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Financial Condition, Going Conc" sheetId="8" state="visible" r:id="rId8"/>
    <sheet xmlns:r="http://schemas.openxmlformats.org/officeDocument/2006/relationships" name="Basis of Presentation and Summa" sheetId="9" state="visible" r:id="rId9"/>
    <sheet xmlns:r="http://schemas.openxmlformats.org/officeDocument/2006/relationships" name="Net Loss Per Share Applicable t" sheetId="10" state="visible" r:id="rId10"/>
    <sheet xmlns:r="http://schemas.openxmlformats.org/officeDocument/2006/relationships" name="Related Party Transactions" sheetId="11" state="visible" r:id="rId11"/>
    <sheet xmlns:r="http://schemas.openxmlformats.org/officeDocument/2006/relationships" name="Accounts Payable and Accrued Li" sheetId="12" state="visible" r:id="rId12"/>
    <sheet xmlns:r="http://schemas.openxmlformats.org/officeDocument/2006/relationships" name="Right to Use Assets and Lease L" sheetId="13" state="visible" r:id="rId13"/>
    <sheet xmlns:r="http://schemas.openxmlformats.org/officeDocument/2006/relationships" name="Debt" sheetId="14" state="visible" r:id="rId14"/>
    <sheet xmlns:r="http://schemas.openxmlformats.org/officeDocument/2006/relationships" name="Stockholders_ Equity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Net Loss Per Share Applicable_2" sheetId="20" state="visible" r:id="rId20"/>
    <sheet xmlns:r="http://schemas.openxmlformats.org/officeDocument/2006/relationships" name="Accounts Payable and Accrued _2" sheetId="21" state="visible" r:id="rId21"/>
    <sheet xmlns:r="http://schemas.openxmlformats.org/officeDocument/2006/relationships" name="Right to Use Assets and Lease_2" sheetId="22" state="visible" r:id="rId22"/>
    <sheet xmlns:r="http://schemas.openxmlformats.org/officeDocument/2006/relationships" name="Debt (Tables)" sheetId="23" state="visible" r:id="rId23"/>
    <sheet xmlns:r="http://schemas.openxmlformats.org/officeDocument/2006/relationships" name="Stockholders_ Equity (Deficit) " sheetId="24" state="visible" r:id="rId24"/>
    <sheet xmlns:r="http://schemas.openxmlformats.org/officeDocument/2006/relationships" name="Financial Condition, Going Co_2" sheetId="25" state="visible" r:id="rId25"/>
    <sheet xmlns:r="http://schemas.openxmlformats.org/officeDocument/2006/relationships" name="Basis of Presentation and Sum_3" sheetId="26" state="visible" r:id="rId26"/>
    <sheet xmlns:r="http://schemas.openxmlformats.org/officeDocument/2006/relationships" name="Basis of Presentation and Sum_4" sheetId="27" state="visible" r:id="rId27"/>
    <sheet xmlns:r="http://schemas.openxmlformats.org/officeDocument/2006/relationships" name="Net Loss Per Share Applicable_3" sheetId="28" state="visible" r:id="rId28"/>
    <sheet xmlns:r="http://schemas.openxmlformats.org/officeDocument/2006/relationships" name="Net Loss Per Share Applicable_4" sheetId="29" state="visible" r:id="rId29"/>
    <sheet xmlns:r="http://schemas.openxmlformats.org/officeDocument/2006/relationships" name="Related Party Transactions (Det" sheetId="30" state="visible" r:id="rId30"/>
    <sheet xmlns:r="http://schemas.openxmlformats.org/officeDocument/2006/relationships" name="Accounts Payable and Accrued _3" sheetId="31" state="visible" r:id="rId31"/>
    <sheet xmlns:r="http://schemas.openxmlformats.org/officeDocument/2006/relationships" name="Accounts Payable and Accrued _4" sheetId="32" state="visible" r:id="rId32"/>
    <sheet xmlns:r="http://schemas.openxmlformats.org/officeDocument/2006/relationships" name="Right to Use Assets and Lease_3" sheetId="33" state="visible" r:id="rId33"/>
    <sheet xmlns:r="http://schemas.openxmlformats.org/officeDocument/2006/relationships" name="Right to Use Assets and Lease_4" sheetId="34" state="visible" r:id="rId34"/>
    <sheet xmlns:r="http://schemas.openxmlformats.org/officeDocument/2006/relationships" name="Right to Use Assets and Lease_5" sheetId="35" state="visible" r:id="rId35"/>
    <sheet xmlns:r="http://schemas.openxmlformats.org/officeDocument/2006/relationships" name="Debt (Details)" sheetId="36" state="visible" r:id="rId36"/>
    <sheet xmlns:r="http://schemas.openxmlformats.org/officeDocument/2006/relationships" name="Debt (Details) - Schedule of De" sheetId="37" state="visible" r:id="rId37"/>
    <sheet xmlns:r="http://schemas.openxmlformats.org/officeDocument/2006/relationships" name="Stockholders_ Equity (Deficit_2" sheetId="38" state="visible" r:id="rId38"/>
    <sheet xmlns:r="http://schemas.openxmlformats.org/officeDocument/2006/relationships" name="Stockholders_ Equity (Deficit_3" sheetId="39" state="visible" r:id="rId39"/>
    <sheet xmlns:r="http://schemas.openxmlformats.org/officeDocument/2006/relationships" name="Stockholders_ Equity (Deficit_4" sheetId="40" state="visible" r:id="rId40"/>
    <sheet xmlns:r="http://schemas.openxmlformats.org/officeDocument/2006/relationships" name="Stockholders_ Equity (Deficit_5" sheetId="41" state="visible" r:id="rId41"/>
    <sheet xmlns:r="http://schemas.openxmlformats.org/officeDocument/2006/relationships" name="Stockholders_ Equity (Deficit_6"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0000_);_(&quot;$ &quot;(#,##0.0000)"/>
    <numFmt numFmtId="168" formatCode="_(&quot;$ &quot;#,##0.000_);_(&quot;$ &quot;(#,##0.000)"/>
    <numFmt numFmtId="169" formatCode="#,##0%_);(#,##0%)"/>
    <numFmt numFmtId="170" formatCode="_(&quot;$ &quot;#,##0.00000_);_(&quot;$ &quot;(#,##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Entity Registrant Name</t>
        </is>
      </c>
      <c r="B4" s="4" t="inlineStr">
        <is>
          <t>MITESCO,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26807925</v>
      </c>
    </row>
    <row r="9">
      <c r="A9" s="4" t="inlineStr">
        <is>
          <t>Amendment Flag</t>
        </is>
      </c>
      <c r="B9" s="4" t="inlineStr">
        <is>
          <t>false</t>
        </is>
      </c>
      <c r="C9" s="4" t="inlineStr">
        <is>
          <t xml:space="preserve"> </t>
        </is>
      </c>
    </row>
    <row r="10">
      <c r="A10" s="4" t="inlineStr">
        <is>
          <t>Entity Central Index Key</t>
        </is>
      </c>
      <c r="B10" s="4" t="inlineStr">
        <is>
          <t>000080225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3601</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7-0496850</t>
        </is>
      </c>
      <c r="C23" s="4" t="inlineStr">
        <is>
          <t xml:space="preserve"> </t>
        </is>
      </c>
    </row>
    <row r="24">
      <c r="A24" s="4" t="inlineStr">
        <is>
          <t>Entity Address, Address Line One</t>
        </is>
      </c>
      <c r="B24" s="4" t="inlineStr">
        <is>
          <t>1660 Highway 100 South, Suite 432</t>
        </is>
      </c>
      <c r="C24" s="4" t="inlineStr">
        <is>
          <t xml:space="preserve"> </t>
        </is>
      </c>
    </row>
    <row r="25">
      <c r="A25" s="4" t="inlineStr">
        <is>
          <t>Entity Address, City or Town</t>
        </is>
      </c>
      <c r="B25" s="4" t="inlineStr">
        <is>
          <t>St. Louis Park</t>
        </is>
      </c>
      <c r="C25" s="4" t="inlineStr">
        <is>
          <t xml:space="preserve"> </t>
        </is>
      </c>
    </row>
    <row r="26">
      <c r="A26" s="4" t="inlineStr">
        <is>
          <t>Entity Address, State or Province</t>
        </is>
      </c>
      <c r="B26" s="4" t="inlineStr">
        <is>
          <t>MN</t>
        </is>
      </c>
      <c r="C26" s="4" t="inlineStr">
        <is>
          <t xml:space="preserve"> </t>
        </is>
      </c>
    </row>
    <row r="27">
      <c r="A27" s="4" t="inlineStr">
        <is>
          <t>Entity Address, Postal Zip Code</t>
        </is>
      </c>
      <c r="B27" s="4" t="inlineStr">
        <is>
          <t>55416</t>
        </is>
      </c>
      <c r="C27" s="4" t="inlineStr">
        <is>
          <t xml:space="preserve"> </t>
        </is>
      </c>
    </row>
    <row r="28">
      <c r="A28" s="4" t="inlineStr">
        <is>
          <t>City Area Code</t>
        </is>
      </c>
      <c r="B28" s="4" t="inlineStr">
        <is>
          <t>844</t>
        </is>
      </c>
      <c r="C28" s="4" t="inlineStr">
        <is>
          <t xml:space="preserve"> </t>
        </is>
      </c>
    </row>
    <row r="29">
      <c r="A29" s="4" t="inlineStr">
        <is>
          <t>Local Phone Number</t>
        </is>
      </c>
      <c r="B29" s="4" t="inlineStr">
        <is>
          <t>383-8689</t>
        </is>
      </c>
      <c r="C29" s="4" t="inlineStr">
        <is>
          <t xml:space="preserve"> </t>
        </is>
      </c>
    </row>
    <row r="30">
      <c r="A30" s="4" t="inlineStr">
        <is>
          <t>Title of 12(b) Security</t>
        </is>
      </c>
      <c r="B30" s="4" t="inlineStr">
        <is>
          <t>N/A</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hareholders</t>
        </is>
      </c>
      <c r="B1" s="2" t="inlineStr">
        <is>
          <t>9 Months Ended</t>
        </is>
      </c>
    </row>
    <row r="2">
      <c r="B2" s="2" t="inlineStr">
        <is>
          <t>Sep. 30, 2022</t>
        </is>
      </c>
    </row>
    <row r="3">
      <c r="A3" s="3" t="inlineStr">
        <is>
          <t>Earnings Per Share [Abstract]</t>
        </is>
      </c>
      <c r="B3" s="4" t="inlineStr">
        <is>
          <t xml:space="preserve"> </t>
        </is>
      </c>
    </row>
    <row r="4">
      <c r="A4" s="4" t="inlineStr">
        <is>
          <t>Earnings Per Share [Text Block]</t>
        </is>
      </c>
      <c r="B4" s="4" t="inlineStr">
        <is>
          <t xml:space="preserve">Note 4 Net Loss Per Share Applicable to Common Shareholders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three and nine months ended September 30, 2022, and 2021, respectively:
For the Three Months Ended
For the Six Months Ended
September 30,
September 30,
2022
2021
2022
2021
Numerator:
Net loss applicable to common shareholders $ (4,164,863 ) $ (1,809,899 ) $ (11,775,426 ) $ (6,088,620 )
Denominator:
Weighted average common shares outstanding 228,455,759 208,784,236 220,444,547 199,678,995
Net loss per share:
Basic and diluted $ (0.02 ) $ (0.01 ) $ (0.05 ) $ (0.03 ) The Company excluded all common equivalent shares outstanding for warrants, options, and convertible instruments to purchase common stock from the calculation of diluted net loss per share because all such securities are antidilutive for the periods presented. As of September 30, 2022, and 2021, the following shares were issuable and excluded from the calculation of diluted loss:
September 30,
2022
2021
Common stock options 16,354,961 18,386,211
Common stock purchase warrants 33,616,260 12,600,000
Convertible Preferred Stock Series C 4,362,575 8,237,425
Convertible Preferred Stock Series D 13,020,000 -
Accrued interest on Preferred Stock 1,522,561 494,883
Potentially dilutive securities 68,876,357 39,718,5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 Disclosure [Text Block]</t>
        </is>
      </c>
      <c r="B4" s="4" t="inlineStr">
        <is>
          <t>Note 5 Related Party Transactions For the nine months ended September 30, 2022: Mitesco, Inc. (the “Company”) issued a 10% Promissory Note due, as extended, November 30, 2022, dated December 30, 2021, to the Michael C. Howe Living Trust (“Howe Note 1”) (the “Lender”). Michael C. Howe is the Chief Executive Officer of the Good Clinic LLC, one of our subsidiaries. The principal amount of the Howe Note 1 is $1,000,000, carries a 10% interest rate per annum, payable in monthly installments, and had a maturity date, as extended, that is the earlier of (i) November 30, 2022, or (ii) five business days after the date on which the Company successfully lists its shares of common stock on Nasdaq or NYSE. The purchase price of the Howe Note 1 payable to the Company for the Howe Note 1 was $850,000 and was funded on December 30, 2021. An original issue discount in the amount of $150,000 was recorded. In addition, the Lender was issued (i) 2,100,000 5-year warrants at a price of $0.50 with a fair value of $261,568 that may be exercised on substantially the same terms as the Series A warrant issued in connection with our Series D Convertible Preferred Stock and (ii) 96,471 shares of Common Stock as commitment shares. The amount payable at maturity will be $1,000,000 plus 10% of that amount plus any accrued and unpaid interest. Following an event of default, as defined in the note, the principal amount shall bear interest for each day until paid, at a rate per annum equal to the lesser of the maximum interest permitted by applicable law and 18%. The Howe Note 1 contains a “most favored nations” clause that provides that, so long as the note is outstanding, if the Company issues any new security, which the Lender reasonably believes contains a term that is more favorable than those in the note, the Company shall notify the Lender of such term, and such term, at the option of the Lender, shall become a part of the note. At September 30, 2022, the principal balance of this note was $1,000,000; $150,000 of the original issue discount was amortized to interest expense during the nine months ended September 30, 2022, and the remaining original issue discount at September 30, 2022 was $0. The Company issued a 10% Promissory Note due, as extended, November 30, 2022, dated February 14, 2022 (the “Diamond Note 1”), to Lawrence Diamond (the “Lender”). Mr. Diamond is the Chief Executive Officer of the Company and a member of its Board of Directors. The principal amount of the Diamond Note 1 is $175,000, carries a 10% interest rate per annum, payable in monthly installments, and has a maturity date, as extended, that is the earlier of (i) November 30,2022, or (ii) five business days after the date on which the Company successfully lists its shares of common stock on Nasdaq or NYSE. The purchase price of the note payable to the Company for the note was $148,750 and was funded on February 14, 2022. The amount payable at maturity will be $175,000 plus 10% of that amount plus accrued and unpaid interest. Following an event of default, as defined in the Note, the principal amount shall bear interest for each day until paid, at a rate per annum equal to the lesser of the maximum interest permitted by applicable law and 18%. The note contains a “most favored nations” clause that provides that, so long as the note is outstanding, if the Company issues any new security, which the Lender believes contains a term that is more favorable than those in the Diamond Note 1, the Company shall notify the Lender of such term, and such term, at the option of the Lender, shall become a part of the Diamond Note 1. In addition to the Diamond Note 1 Lender will be issued 367,500 5-year warrants that may be exercised at $.50 per share and 367,500 5-year warrants that may be exercised at $.75 per share. These warrants have all of the same terms as those previously issued in conjunction with the Company’s Series C Preferred shares and its Series D Preferred shares. The warrants have an aggregate commitment date fair value of $2,914. At September 30, 2022, the principal balance of this note was $175,000; $26,250 of the original issue discount was amortized to interest expense during the nine months ended September 30, 2022, and the remaining original issue discount at September 30, 2022 was $0. The Company issued a 10% Promissory Note due, as amended, June 18, 2022 (the “Diamond Note 2”), dated March 18, 2022, to Lawrence Diamond (the “Lender”). Lawrence Diamond is the Chief Executive Officer of the Company. The principal amount of the Diamond Note 2 is $235,294, carries a 10% interest rate per annum, payable in monthly installments, and has a maturity date, as amended, that is the earlier of (i) November 30, 2022, (ii) five business days after the date on which the Company successfully lists its shares of common stock on Nasdaq or NYSE, or (iii) the date of receipt of the Company of the next round of debt or equity financing in an amount of at least $1,000,000. The purchase price of the Diamond Note 2 payable to the Company for the Diamond Note 2 was $200,000 and was funded on March 18, 2022. The amount payable at maturity will be $235,294 plus 10% of that amount plus any accrued and unpaid interest. Following an event of default, as defined in the Diamond Note 2, the principal amount shall bear interest for each day until paid, at a rate per annum equal to the lesser of the maximum interest permitted by applicable law and 18%. The Diamond Note 2 contains a “most favored nations” clause that provides that, so long as the note is outstanding, if the Company issues any new security, which the Lender reasonably believes contains a term that is more favorable than those in the Diamond Note 2, the Company shall notify the Lender of such term, and such term, at the option of the Lender, shall become a part of the note. In addition, the Lender will be issued 200,000 5-year warrants that may be exercised on substantially the same terms as the Series A warrant issued in connection with the Company’s Series D Convertible Preferred Stock. The warrants have an aggregate commitment date fair value of $2,213. All amounts due for The Diamond Note 2, with the exception of $23,529, was paid on April 8, 2022. $23,529 remained outstanding as of September 30, 2022. On March 22, 2022, the Company issued 168,221 shares of common stock with a contract price of $0.25 per share or $42,055 and a grant date market value of $0.127 per share or $21,364 were issued to Larry Diamond, it’s Chief Executive Officer, as compensation for the waiver of certain covenants as set forth and defined in Diamond Note 1. On April 27, 2022, the Company issued 96,471 shares of common stock with a contract price of $0.25 per share or $24,118 and a grant date market value of $0.16 or $15,434 to Larry Diamond, it’s Chief Executive Officer, as compensation for the waiver of certain covenants as set forth and defined in Diamond Note 2. The Company also issued five-year warrants to purchase 92,942 shares of common stock at a price of $0.50 to Mr. Diamond pursuant to a promissory note. On April 27, 2022, the Company issued a 10% Promissory Note due, as extended, November 30, 2022 (the “Diamond Note 3”) to Lawrence Diamond (the “Lender”). Lawrence Diamond is the Chief Executive Officer of the Company. The principal amount of the Diamond Note 3 is $235,294, carries a 10% interest rate per annum, payable in monthly installments, and has a maturity date, as extended, that is the earlier of (i) November 30, 2022, or (ii) five business days after the date on which the Company successfully lists its shares of common stock on Nasdaq or NYSE. The purchase price of the Diamond Note 3 payable to the Company for the Diamond Note was $200,000 and was funded on April 27, 2022. The amount payable at maturity will be $235,294 plus 10% of that amount plus any accrued and unpaid interest. Following an event of default, as defined in the Diamond Note 3, the principal amount shall bear interest for each day until paid, at a rate per annum equal to the lesser of the maximum interest permitted by applicable law and 18%. The Diamond Note 3 contains a “most favored nations” clause that provides that, so long as the note is outstanding, if the Company issues any new security, which the Lender reasonably believes contains a term that is more favorable than those in the Diamond Note 3, the Company shall notify the Lender of such term, and such term, at the option of the Lender, shall become a part of the note. At September 30, 2022, the principal balance of this note was $235,294; $35,294 of the original issue discount was amortized to interest expense during the nine months ended September 30, 2022, and the remaining original issue discount at September 30, 2022 was $0. The Company issued a 10% Promissory Note due as described below (the “Diamond Note 4”), dated May 18, 2022, to Lawrence Diamond. The principal amount of the Diamond Note 4 is $47,059.00, carries a 10% interest rate per annum, payable in monthly installments, and has a maturity date, as extended, that is the earlier of (i) November 30, 2022 or (ii) five days after the date on which we successfully list our shares of common stock on any of the NYSE American, the Nasdaq Global Select Market, the Nasdaq Global Market, or the Nasdaq Capital Market. The purchase price of the Diamond Note 4 payable to us for the Diamond Note 4 was $40,000 and was funded on May 18, 2022. The amount payable at maturity will be $47,059 plus 10% of that amount plus any accrued and unpaid interest. Following an event of default, as defined in the Diamond Note 4, the principal amount shall bear interest for each day until paid, at a rate per annum equal to the lesser of the maximum interest permitted by applicable law and 18%. The Diamond Note 4 contains a “most favored nations” clause that provides that, so long as the Diamond Note 4 is outstanding, if we issue any new security, which the Lender reasonably believes contains a term that is more favorable than those in the Diamond Note 4, we shall notify Mr. Diamond of such term, and such term, at the option of Mr. Diamond, shall become a part of the note. In addition, Mr. Diamond will be issued (1) 19,294 five-year warrants (the “May 18 Diamond Warrants”) that may be exercised on substantially the same terms as the Series A warrant issued in connection with our Series D Convertible Preferred Stock and (2) 19,294 shares of Common Stock as commitment shares. At September 30, 2022, the principal balance of this note was $47,059; discounts in the amount of $14,778 were amortized to interest expense during the nine months ended September 30, 2022, and total discounts in the amount of $6,478 remained outstanding at September 30, 2022. On May 23, 2022, the Company issued a 10% Promissory Note due as described below (the “Finnegan Note 1”) to Jessica Finnegan. Jessica Finnegan is VP of Human Resources of the Company. The principal amount of the Finnegan Note 1 is $47,059, carries a 10% interest rate per annum, payable in monthly installments, and has a maturity date that is November 20, 2022. The purchase price of the Finnegan Note 1 was $40,000 resulting in an original issue discount of $7,059 and was funded on May 18, 2022. The amount payable at maturity will be $47,059 plus 10% of that amount plus any accrued and unpaid interest, resulting in a premium and related discount in the amount of $4,706. Following an event of default, as defined in the Finnegan Note 1, the principal amount shall bear interest for each day until paid, at a rate per annum equal to the lesser of the maximum interest permitted by applicable law and 18%. The Finnegan Note 1 contains a “most favored nations” clause that provides that, so long as the Finnegan Note 1 is outstanding, if we issue any new security, which the Lender reasonably believes contains a term that is more favorable than those in the Finnegan Note 1, we shall notify Ms. Finnegan of such term, and such term, at the option of Ms. Finnegan, shall become a part of the note. In addition, Ms. Finnegan will be issued (1) 19,295 five-year warrants with a fair value of $2,000 (the “May 18 Finnegan Warrants”) that may be exercised on substantially the same terms as the Series A warrant issued in connection with our Series D Convertible Preferred Stock and (2) 19,295 shares of Common Stock with a value of $3,240 as commitment shares; these amounts were charged to discount on the note, resulting in a total discount on this note in the amount of $17,005. Discounts in the amount of $12,478 were amortized to interest expense during the nine months ended September 30, 2022, and total discounts in the amount of $4,518 remained outstanding at September 30, 2022. The Company issued five 10% Promissory Notes due as described below (collectively, the “May 26 Notes”), dated May 26, 2022, to Larry Diamond, Jenny Lindstrom, and other related parties (the “May 26 Lenders”), in respect of which we received proceeds of $175,000. Jenny Lindstrom is the Chief Legal Officer of the Company. The May 26 Notes carry a 10% interest rate per annum, payable in monthly installments, and has a maturity date that is the earlier of (i) November 30, 2022, or (ii) the date on which we successfully lists our shares of common stock on Nasdaq or NYSE. The aggregate amount payable at maturity will be $205,883 plus 10% of that amount plus any accrued and unpaid interest. Following an event of default, as defined in the May 26 Notes, the principal amount shall bear interest for each day until paid, at a rate per annum equal to the lesser of the maximum interest permitted by applicable law and 18%. The May 26 Notes contain a “most favored nations” clause that provides that, so long as the May 26 Notes are outstanding, if we issue any new security, which the May 26 Lenders reasonably believe contains a term that is more favorable than those in the May 26 Notes, we shall notify the May 26 Lenders of such term, and such term, at the option of the May 26 Lenders, shall become a part of the May 26 Notes. In addition, the May 26 Lenders will be issued in the aggregate (1) 84,412 five The Company issued a 10% Promissory Note due as described below (the “Howe Note 2”), dated June 9, 2022, to Michael C. Howe Living Trust and in respect of which we received proceeds of $255,000. Michael C. Howe is the Chief Executive Officer of the Good Clinic LLC, one of the Company’s subsidiaries. The Howe Note 2 carries a 10% interest rate per annum, payable in monthly installments. The Howe Note 2 has a maturity date, as extended, that is the earlier of (i) November 30, 2022, or (ii) five business days after the date on which we successfully list our shares of common stock on Nasdaq or NYSE. The amount payable at maturity will be $300,000 plus 10% of that amount plus any accrued and unpaid interest. In addition, the Company issued (1) 123,000 five-year warrants with a fair value of $21,500 and (2) 123,000 shares of Common Stock with a market value of $44,000 as commitment shares. The warrants have an initial exercise price of $0.50 per share and are not exercisable for nine months following their issuance. At September 30, 2022, the principal balance of this note was $300,000. Discounts in the amount of $71,012 were amortized to interest expense during the nine months ended September 30, 2022, and total discounts in the amount of $37,393 remained outstanding at September 30, 2022. On June 13, 2022, the Company issued 200,000 ten-year stock options with an exercise price of $0.25 and a fair value of $23,316 to Tom Brodmerkel, its Chairman, for taking on the position of Chief Financial Officer. On July 21, 2022, the Company issued a 10% Promissory Notes due to Michael C Howe Living Trust (the “Howe Note 3”) and in respect of which the Company received proceeds of $255,000. The Howe Note 3 carries a 10% interest rate per annum, accrued monthly and payable at maturity. The Howe Note 3 has a maturity date, as extended, that is the earlier of (i) November 30, 2022, or (ii) five business days after the date on which the Company successfully lists its shares of common stock on Nasdaq or NYSE. The amount payable at maturity will be $300,000 plus 10% of that amount plus any accrued and unpaid interest. Following an event of default, as defined in the Howe Note 3, the principal amount shall bear interest for each day until paid, at a rate per annum equal to the lesser of the maximum interest permitted by applicable law and 18%. The Howe Note 3 contains a “most favored nations” clause that provides that, so long as the Howe Note 3 is outstanding, if the Company issues any new security, which Mr. Howe reasonably believes contains a term that is more favorable than those in the Note, the Company shall notify Mr. Howe of such term, and such term, at the option of Mr. Howe, shall become a part of the Howe Note 3. In addition, Mr. Howe will be issued (1) 123,000 five-year warrants and (2) 123,000 shares of Common Stock as commitment shares. The Commitment Shares are priced at $0.25. The Warrants have an initial exercise price of $0.50 per share. The Warrants are not exercisable for six months following their issuance. Mr. Howe may exercise the Warrants on a cashless basis if after the six-month anniversary of date of issuance, the shares of Common Stock underlying the Warrants are not then registered pursuant to an effective registration statement. Discounts in the amount of $97,440 were amortized to interest expense during the nine months ended September 30, 2022, and total discounts in the amount of $0 remained outstanding at September 30, 2022. On July 21, 2022, the Company issued a 10% Promissory Note due to Juan Carlos Iturregui (the “Iturregui Note”) and in respect of which the Company received proceeds of $25,000. Mr. Iturregui is a member of the Company’s Board of Directors. The Iturregui Note carries a 10% interest rate per annum, accrued monthly and payable at maturity. The Iturregui Note has a maturity date that is the earlier of (i) January 21, 2023, or (ii) five business days after the date on which the Company successfully lists its shares of common stock on Nasdaq or NYSE. The amount payable at maturity will be $29,412 plus 10% of that amount plus any accrued and unpaid interest. Following an event of default, as defined in The Iturregui Note, the principal amount shall bear interest for each day until paid, at a rate per annum equal to the lesser of the maximum interest permitted by applicable law and 18%. The Iturregui Note contains a “most favored nations” clause that provides that, so long as The Iturregui Note is outstanding, if the Company issues any new security, which Mr. Iturregui reasonably believes contains a term that is more favorable than those in The Iturregui Note, the Company shall notify Mr. Iturregui of such term, and such term, at the option of Mr. Iturregui, shall become a part of The Iturregui Note. In addition, Mr. Iturregui will be issued (1) 12,059 five-year warrants (the “Warrants”) and (2) 12,059 shares of Common Stock as commitment shares (“Commitment Shares”). The Commitment Shares are priced at $0.25. The Warrants have an initial exercise price of $0.50 per share. The Warrants are not exercisable for six months following their issuance. Mr. Iturregui may exercise the Warrants on a cashless basis if after the six-month anniversary of date of issuance, the shares of Common Stock underlying the Warrants are not then registered pursuant to an effective registration statement. Discounts in the amount of $3,686 were amortized to interest expense during the nine months ended September 30, 2022, and total discounts in the amount of $5,867 remained outstanding at September 30, 2022. On August 4, 2022, the Company issued a 10% Promissory Note due to Jessica, Kevin C., Brody, Isabella and Jack Finnegan (the “Finnegan Note 3”) and in respect of which the Company received proceeds of $25,000. The Finnegan Note 3 carries a 10% interest rate per annum, accrued monthly and payable at maturity. The Finnegan Note 3 has a maturity of February 3, 2023. The amount payable at maturity will be $29,412 plus 10% of that amount plus any accrued and unpaid interest. Following an event of default, as defined in the Finnegan Note 3, the principal amount shall bear interest for each day until paid, at a rate per annum equal to the lesser of the maximum interest permitted by applicable law and 18%. The Finnegan Note 3 contains a “most favored nations” clause that provides that, so long as the Finnegan Note 3 is outstanding, if the Company issues any new security, which the Finnegans reasonably believes contains a term that is more favorable than those in the Finnegan Note 3, the Company shall notify the Finnegans of such term, and such term, at the option of the Finnegans, shall become a part of the Finnegan Note 3. In addition, the Finnegans will be issued in aggregate (1) 12,059 five-year warrants and (2) 12,059 shares of Common Stock as Commitment Shares . The Commitment Shares are priced at $0.25. The Warrants have an initial exercise price of $0.50 per share. The Warrants are not exercisable for six months following their issuance. The Finnegans may exercise the Warrants on a cashless basis if after the six-month anniversary of date of issuance, the shares of Common Stock underlying the Warrants are not then registered pursuant to an effective registration statement. Discounts in the amount of $2,898 were amortized to interest expense during the nine months ended September 30, 2022, and total discounts in the amount of $6,405 remained outstanding at September 30, 2022. On August 18, 2022, the Company issued a 10% Promissory Note due to Michael C Howe Living Trust (the “Howe Note 4”) and in respect of which the Company received proceeds of $170,000. The Howe Note 4 carries a 10% interest rate per annum, accrued monthly and payable at maturity. The Howe Note 4 has a maturity date that is the earlier of (i) November 30, 2022, or (ii) five business days after the date on which the Company successfully lists its shares of common stock on Nasdaq or NYSE. The aggregate amount payable at maturity will be $200,000 plus 10% of that amount plus any accrued and unpaid interest. Following an event of default, as defined in the Howe Note 4, the principal amount shall bear interest for each day until paid, at a rate per annum equal to the lesser of the maximum interest permitted by applicable law and 18%. The Howe Note 4 contains a “most favored nations” clause that provides that, so long as the Howe Note 4 is outstanding, if the Company issues any new security, which Mr. Howe reasonably believes contains a term that is more favorable than those in the Howe Note 4, the Company shall notify Mr. Howe of such term, and such term, at the option of Mr. Howe, shall become a part of the Howe Note 4. In addition, Mr. Howe will be issued 82,000 shares of Common Stock as commitment shares (the “Howe Note 4 Commitment Shares”). The Howe Note 4 Commitment Shares are priced at $0.25. Discounts in the amount of $25,128 were amortized to interest expense during the nine months ended September 30, 2022, and total discounts in the amount of $35,647 remained outstanding at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Liabilities Disclosure [Text Block]</t>
        </is>
      </c>
      <c r="B4" s="4" t="inlineStr">
        <is>
          <t>Note 6 Accounts Payable and Accrued Liabilities Accounts payable and accrued liabilities consisted of the following at September 30, 2022 and 2021:
September 30,
December 31,
2022
2021
Trade accounts payable $ 5,925,399 $ 3,933,305
Accrued payroll and payroll taxes 544,529 23,554
Other - 19,205
Total accounts payable and accrued liabilities $ 6,469,928 $ 3,976,064 In 2022, nine mechanic’s liens for a total of $2,191,861 were filed by several contractors against six of our clinics. The full amount of all lien amounts are included above in Trade Accounts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to Use Assets and Lease Liabilities - Operating Leases</t>
        </is>
      </c>
      <c r="B1" s="2" t="inlineStr">
        <is>
          <t>9 Months Ended</t>
        </is>
      </c>
    </row>
    <row r="2">
      <c r="B2" s="2" t="inlineStr">
        <is>
          <t>Sep. 30, 2022</t>
        </is>
      </c>
    </row>
    <row r="3">
      <c r="A3" s="3" t="inlineStr">
        <is>
          <t>Disclosure Text Block [Abstract]</t>
        </is>
      </c>
      <c r="B3" s="4" t="inlineStr">
        <is>
          <t xml:space="preserve"> </t>
        </is>
      </c>
    </row>
    <row r="4">
      <c r="A4" s="4" t="inlineStr">
        <is>
          <t>Lessee, Operating Leases [Text Block]</t>
        </is>
      </c>
      <c r="B4" s="4" t="inlineStr">
        <is>
          <t xml:space="preserve">Note 7 - Right to Use Assets and Lease Liabilities Operating Leases The Company has operating leases for its clinic with a remaining lease term of approximately 6.9 years. The Company’s lease expense was entirely comprised of operating leases. Lease expense for the three months ended September 30, 2022 and 2021 amounted to $236,051 and $153,300, respectively. Lease expense for the nine months ended September 30, 2022 and 2021 amounted to approximately $586,145 and $212,500, respectively. The Company’s ROU asset amortization for the three months ended September 30, 2022 and 2021 was approximately $77,772 and $18,500, respectively. The Company’s ROU asset amortization for the nine months ended September 30, 2022 and 2021 was $370,064 and $71,300, respectively. The difference between the lease expense and the associated ROU asset amortization consists of interest at a rate of 12% per annum. As of September 30, 2022, the Company had total operating lease liabilities of approximately $4.4 million and right-of-use assets of approximately $3.8 million, which were included in the condensed consolidated balance sheet.
Right to use assets – operating leases are summarized below:
September 30,
December 31,
2022
2021
Right to use assets, net $ 3,805,757 $ 3,886,866
Lease liability – operating leases are summarized below:
September 30,
December 31,
2022
2021
Lease liability $ 4,397,190 $ 4,134,802
Less: current portion (325,358 ) (161,838 )
Lease liability, non-current $ 4,071,832 $ 3,972,964
Maturity analysis under these lease agreements are as follows:
For the twelve months ended September 30, 2023 $ 882,954
For the twelve months ended September 30, 2024 897,570
For the twelve months ended September 30, 2025 903,160
For the twelve months ended September 30, 2026 923,216
For the twelve months ended September 30, 2027 943,129
Thereafter 2,111,294
Total 6,661,323
Less: Present value discount (2,264,133 )
Lease liability $ 4,397,1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 Disclosure [Text Block]</t>
        </is>
      </c>
      <c r="B4" s="4" t="inlineStr">
        <is>
          <t>Note 8 Debt 10% Promissory Note and Warrants to Michael C. Howe Living Trust Howe Note 1 Debt for Equity Exchange with Gardner Builders Holdings, LLC We entered into a debt-for-equity exchange agreement with Gardner Builders Holdings, LLC (“Gardner”) on January 5, 2022 (the “Gardner Agreement”). Pursuant to the Gardner Agreement, we have authorized the issuance of shares of restricted common stock, par value $0.01 per share, of MITI (the “Restricted Shares”) to Gardner in exchange for the Company Debt Obligations, as defined below. The Gardner Agreement settles certain amounts owed by us to Gardner (the “Accounts Payable Amount”) as well as upcoming amounts that will become due between the date of the Gardner Agreement and April 1, 2022. The Gardner Agreement also settles incurred interest and penalties on the amounts owed through January 5, 2022, as well as future interest payments on amounts to be incurred in the first quarter of 2022 (collectively, the “Additional Costs”, and combined with the Accounts Payable Amount, the “Company Debt Obligations”). The Accounts Payable Amount is $500,000, the Additional Costs amount is $294,912 and the conversion price is $0.25. As a result, 3,179,650 Restricted Shares were authorized to be issued. Our Board of Directors approved the Gardner Agreement on January 5, 2022. 10% Promissory Notes to Lawrence Diamond Diamond Note 1 Diamond Note 2 Diamond Note 3 Diamond Note 4 Finnegan Note 1 On May 23, 2022, the Company issued a 10% Promissory Note due as described below (the “Finnegan Note 1”) to Jessica Finnegan. The principal amount of the Finnegan Note 1 is $47,059, carries a 10% interest rate per annum, payable in monthly installments, and has a maturity date that is the earlier of (i) four business days after the date on which we successfully lists its shares of common stock on Nasdaq or NYSE, or (ii) two business days after the date of receipt of the Company of the next round of debt or equity financing in a net amount of at least $600,000. The purchase price of the Finnegan Note 1 was $40,000 resulting in an original issue discount of $7,059 and was funded on May 18, 2022. The amount payable at maturity will be $47,059 plus 10% of that amount plus any accrued and unpaid interest, resulting in a premium and related discount in the amount of $4,706. Following an event of default, as defined in the Finnegan Note 1, the principal amount shall bear interest for each day until paid, at a rate per annum equal to the lesser of the maximum interest permitted by applicable law and 18%. The Finnegan Note 1 contains a “most favored nations” clause that provides that, so long as the Finnegan Note 1 is outstanding, if we issue any new security, which the Lender reasonably believes contains a term that is more favorable than those in the Finnegan Note 1, we shall notify Ms. Finnegan of such term, and such term, at the option of Ms. Finnegan, shall become a part of the Note. In addition, Ms. Finnegan will be issued (1) 19,295 five-year warrants with a fair value of $2,000 (the “May 18 Finnegan Warrants”) that may be exercised on substantially the same terms as the Series A warrant issued in connection with our Series D Convertible Preferred Stock and (2) 19,295 shares of Common Stock with a value of $3,240 as commitment shares; these amounts were charged to discount on the note, resulting in a total discount on this note in the amount of $17,005. At September 30, 2022, the principal balance of this note was $47,059. Discounts in the amount of $12,487 were amortized to interest expense during the nine months ended September 30, 2022, and total discounts in the amount of $4,518 remained outstanding at September 30, 2022. May 26, 2022 Notes The May 26 Notes carry a 10% interest rate per annum, accrued monthly, and has a maturity date that is the earlier of (i) November 30, 2022, or (ii) five business days after the date on which we successfully lists our shares of common stock on Nasdaq or NYSE. The aggregate amount payable at maturity will be $205,883 plus 10% of that amount plus any accrued and unpaid interest. Following an event of default, as defined in the May 26 Notes, the principal amount shall bear interest for each day until paid, at a rate per annum equal to the lesser of the maximum interest permitted by applicable law and 18%. The May 26 Notes contain a “most favored nations” clause that provides that, so long as the May 26 Notes are outstanding, if we issue any new security, which the May 26 Lenders reasonably believe contains a term that is more favorable than those in the May 26 Notes, we shall notify the May 26 Lenders of such term, and such term, at the option of the May 26 Lenders, shall become a part of the May 26 Notes. In addition, the May 26 Lenders will be issued in the aggregate (1) 84,412 five-year warrants (the “May 26 Warrants”) and (2) 84,412 shares of Common Stock as commitment shares. The May 26 Warrants have an initial exercise price of $0.50 per share. The May 26 Warrants are not exercisable for six months following their issuance. The May 26 Lenders may exercise the May 26 Warrants on a cashless basis if after the six-month anniversary of date of issuance, the shares of Common Stock underlying the May 26 Warrants are not then registered pursuant to an effective registration statement. Discounts in the amount of $51,724 were amortized to interest expense during the nine months ended September 30, 2022, and total discounts in the amount of $22,672 remained outstanding at September 30, 2022. Securities Purchases Agreement with AJB Capital Investments, LLC On March 18, 2022, we entered into a Securities Purchase Agreement (the “AJB Agreement”) with AJB Capital Investments, LLC (“AJB”) with respect to the sale and issuance to AJB of: (i) an initial commitment fee in the amount of $430,000 in the form of 1,720,000 shares (the “AJB Commitment Fee Shares”) of the Common Stock, which AJB Commitment Fee Shares can be decreased to 720,000 shares ($180,000) if the Company repays the AJB Note on or prior its maturity, (ii) a promissory note in the aggregate principal amount of $750,000 (the “AJB Note”), and (iii) Common Stock Purchase Warrants to purchase up to an aggregate of 750,000 shares of the Common Stock (the “AJB Warrants”). The AJB Note and AJB Warrants were issued on March 17, 2022 and were held in escrow pending effectiveness of the AJB Agreement. $368,945 of the discounts were amortized to interest expense during the nine months ended September 30, 2022, and the remaining discount at September 30, 2022 was $55,969. Pursuant to the terms of the AJB Agreement, the initial AJB Commitment Fee Shares were issued at a value of $430,000, the AJB Note was issued in a principal amount of $750,000 for a purchase price of $675,000, resulting in an original issue discount of $75,000; and the AJB Warrants were issued, with an initial exercise price of $0.50 per share, subject to adjustment as described herein. The aggregate cash subscription amount received by the Company from AJB for the issuance of the AJB Commitment Fee Shares, AJB Note and AJB Warrants was $616,250, due to a reduction in the $675,000 purchase price as a result of broker, legal, and transaction fees. As previously disclosed on our Form 8-K filed on March 26, 2021 and October 22, 2021, we issued the Series C Convertible Preferred Stock and Series D Convertible Preferred Stock to the investors named therein (the “Series C Investors” and “Series D Investors”). We obtained consents and waivers from the Series C and Series D Investors to allow the Company to enter into the AJB Agreement. We issued 8,220 shares of Common Stock to the Series C Investors and 25,420 shares of Common Stock to the Series D Investors in connection with obtaining their consents and waivers. Securities Purchase Agreement with Anson Investment Master Fund and Anson East Master Fund On April 6, 2022, we entered into separate Securities Purchase Agreement with each of Anson East Master Fund LP (“AEMF”) (the “AEMF Purchase Agreement”) and Anson Investments Master Fund LP (“AIMF”, and collectively with AEMF, the “Anson Investors”) (the “AIMF Purchase Agreement, together with the AEMF Purchase Agreement, the “Anson Agreements”) with respect to the sale and issuance to AEMF and AIMF of: (i) an aggregate initial commitment fee in the amount of $430,000 in the form of 1,720,000 shares (the “Anson Commitment Fee Shares”) of the Common Stock, which Anson Commitment Fee Shares can be decreased to 722,400 shares ($180,000) if we repay the Anson Notes on or prior their maturity, (ii) promissory notes in the aggregate principal amount of $750,000 (the “Anson Notes”), and (iii) Common Stock Purchase Warrants to purchase up to an aggregate of 750,000 shares of the Common Stock (the “Anson Warrants”). The Anson Notes and Anson Warrants were issued on April 6, 2022 and were held in escrow pending effectiveness of the Anson Agreements. Pursuant to the terms of the Anson Agreements, the initial Anson Commitment Fee Shares were issued at an aggregate value of $430,000, the Anson Notes were issued in an aggregate principal amount of $750,000 for an aggregate purchase price of $675,000, resulting in an aggregate original issue discount of $75,000; and the Anson Warrants were issued, with an initial exercise price of $0.50 per share, subject to adjustment as described herein. The aggregate cash subscription amount received by the Company from the Anson Investors for the issuance of the Anson Commitment Fee Shares, Anson Notes and Anson Warrants was $629,500, due to a reduction in the $675,000 aggregate purchase price as a result of broker, legal, and transaction fees. $597,588 of the discounts were amortized to interest expense during the nine months ended September 30, 2022, and the remaining discount at September 30, 2022 was $41,077. Securities Purchase Agreement with GS Capital Partners On April 18, 2022, we entered into a Securities Purchase Agreement (the “GS Agreement”) with GS Capital Partners, LLC (“GS Capital”) with respect to the sale and issuance to GS Capital of: (i) an initial commitment fee in the amount of $159,259 in the form of 637,036 shares (the “GS Commitment Fee Shares”) of the Common Stock, which GS Commitment Fee Shares can be decreased to 266,280 shares ($66,570) if the Company repays the GS Note on or prior to its maturity, (ii) a promissory note in the aggregate principal amount of $277,777 (the “GS Note”), and (iii) Common Stock Purchase Warrants to purchase up to an aggregate of 277,777 shares of the Common Stock (the “GS Warrants”). The GS Note and GS Warrants were issued on April 18, 2022. Pursuant to the terms of the GS Agreement, the initial GS Commitment Fee Shares were issued at a value of $159,259, the GS Note was issued in a principal amount of $277,777 for a purchase price of $250,000, resulting in an original issue discount of $27,777; and the GS Warrants were issued, with an initial exercise price of $0.50 per share, subject to adjustment as described herein. The aggregate cash subscription amount received by us from GS Capital for the issuance of the GS Commitment Fee Shares, GS Note, and GS Warrants was $227,500, due to a reduction in the $250,000 purchase price as a result of broker, legal, and transaction fees. $161,159 of the discounts were amortized to interest expense during the nine months ended September 30, 2022, and the remaining discount at September 30, 2022 was $37,383. Securities Purchase Agreement with Kishon Investments On May 10, 2022, we entered into a Securities Purchase Agreement (the “Kishon Agreement”) with Kishon Investments, LLC (“Kishon”) with respect to the sale and issuance to Kishon of: (i) an initial commitment fee in the amount of $159,259 in the form of 637,036 shares (the “Kishon Commitment Fee Shares”) of our Common Stock, (ii) promissory note in the principal amount of $277,777 due on November 10, 2022 (the “Kishon Note”), and (iii) Common Stock Purchase Warrants to purchase up to 277,777 shares of the Common Stock (the “Kishon Warrants”). The Kishon Note and Kishon Warrants were issued on May 10, 2022 and were held in escrow pending effectiveness of the Kishon Agreement. Pursuant to the terms of the Kishon Agreement, the initial Kishon Commitment Fee Shares were issued at a value of $159,259, the Kishon Note was issued in the principal amount of $277,777 for a purchase price of $250,000, resulting in the original issue discount of $27,777; and the Kishon Warrants were issued, with an initial exercise price of $0.50 per share, subject to adjustment. $115,661 of the discount was amortized to interest expense during the nine months ended September 30, 2022, and the remaining original issue discount at September 30, 2022 was $56,396. 10% Promissory Notes Issued on June 9, 2022 We issued two 10% Promissory Notes due as described below (individually, the “Howe Note 2” and the “Dragon Note”, and collectively, the “June 9 Notes”), dated June 9, 2022, to Michael C. Howe Living Trust and Dragon Dynamic Funds Platform Ltd. (the “June 9 Lenders”) and in respect of which we received proceeds of $755,000. Michael C. Howe is the Chief Executive Officer of the Good Clinic LLC, one of the Company’s subsidiaries. The June 9 Notes carry a 10% interest rate per annum, accrued monthly. The Howe Note 2 has a maturity date that is the earlier of (i) November 30, 2022, or (ii) five business days after the date on which we successfully list our shares of common stock on Nasdaq or NYSE. The Dragon Note has a maturity date that is the earlier of (i) December 9, 2022, or (ii) the date on which we successfully list our shares of common stock on Nasdaq or NYSE. The aggregate amount payable at maturity will be $888,235 plus 10% of that amount plus any accrued and unpaid interest. In addition, the June 9 Lenders will be issued in the aggregate (1) 364,176 five 10% Promissory Notes Issued on July 7, 2022 On July 7, 2022, the Company issued two 10% Promissory Notes due as described below (individually, the “Schrier Note” and the “William Mackay Note”, and collectively, the “July 7 Notes”), to Charles Schrier and William Mackay Investments LLC, (together, the “July 7 Lenders”) and in respect of which the Company received proceeds of $270,000. The July 7 Notes carry a 10% interest rate per annum, accrued monthly and payable at maturity. The Schrier Note has a maturity date that is the earlier of (i) January 8, 2023, or (ii) five business days after the date on which the Company successfully lists its shares of common stock on Nasdaq or NYSE. The William Mackay Note has a maturity date that is the earlier of (i) August 8, 2022, or (ii) five business days after the date on which the Company successfully lists its shares of common stock on Nasdaq or NYSE. The aggregate amount payable at maturity will be $317,647 plus 10% of that amount plus any accrued and unpaid interest. Following an event of default, as defined in the July 7 Notes, the principal amount shall bear interest for each day until paid, at a rate per annum equal to the lesser of the maximum interest permitted by applicable law and 18%. The July 7 Notes contain a “most favored nations” clause that provides that, so long as the July 7 Notes are outstanding, if the Company issues any new security, which the July 7 Lenders reasonably believe contains a term that is more favorable than those in the July 7 Notes, the Company shall notify the July 7 Lenders of such term, and such term, at the option of the July 7 Lenders, shall become a part of the July 7 Notes. In addition, the July 7 Lenders will be issued in the aggregate (1) 130,235 five-year warrants (the “Warrants”) and (2) 130,235 shares of Common Stock as commitment shares (“Commitment Shares”). The Commitment Shares are priced at $0.25. The Warrants have an initial exercise price of $0.50 per share. The Warrants are not exercisable for six months following their issuance. The July 7 Lenders may exercise the Warrants on a cashless basis if after the six-month anniversary of date of issuance, the shares of Common Stock underlying the Warrants are not then registered pursuant to an effective registration statement. Discounts in the amount of $99,818 were amortized to interest expense during the nine months ended September 30, 2022, and total discounts in the amount of $4,164 remained outstanding at September 30, 2022. 10% Promissory Note and Warrants to Michael C. Howe Living Trust On July 21, 2022, the Company issued a 10% Promissory Notes due to Michael C Howe Living Trust (the “Howe Note 3”) and in respect of which the Company received proceeds of $255,000. The Howe Note 3 carries a 10% interest rate per annum, accrued monthly and payable at maturity. The Howe Note 3 has a maturity date, as extended, that is the earlier of (i) November 30, 2022, or (ii) five business days after the date on which the Company successfully lists its shares of common stock on Nasdaq or NYSE. The amount payable at maturity will be $300,000 plus 10% of that amount plus any accrued and unpaid interest. Following an event of default, as defined in the Howe Note 3, the principal amount shall bear interest for each day until paid, at a rate per annum equal to the lesser of the maximum interest permitted by applicable law and 18%. The Howe Note 3 contains a “most favored nations” clause that provides that, so long as the Howe Note 3 is outstanding, if the Company issues any new security, which Mr. Howe reasonably believes contains a term that is more favorable than those in the Note, the Company shall notify Mr. Howe of such term, and such term, at the option of Mr. Howe, shall become a part of the Howe Note 3. In addition, Mr. Howe will be issued (1) 123,000 five-year warrants (the “Warrants”) and (2) 123,000 shares of Common Stock as commitment shares (“Commitment Shares”). The Commitment Shares are priced at $0.25. The Warrants have an initial exercise price of $0.50 per share. The Warrants are not exercisable for six months following their issuance. Mr. Howe may exercise the Warrants on a cashless basis if after the six-month anniversary of date of issuance, the shares of Common Stock underlying the Warrants are not then registered pursuant to an effective registration statement. Discounts in the amount of $97,440 were amortized to interest expense during the nine months ended September 30, 2022, and total discounts in the amount of $0 remained outstanding at September 30, 2022. 10% Promissory Note and Warrants to Juan Carlos Iturregui On July 21, 2022, the Company issued a 10% Promissory Notes due to Juan Carlos Iturregui (the “Iturregui Note”) and in respect of which the Company received proceeds of $25,000. Mr. Iturregui is a member of the Company’s Board of Directors. The Iturregui Note carries a 10% interest rate per annum, accrued monthly and payable at maturity. The Iturregui Note has a maturity date that is the earlier of (i) January 21, 2023, or (ii) five business days after the date on which the Company successfully lists its shares of common stock on Nasdaq or NYSE. The amount payable at maturity will be $29,412 plus 10% of that amount plus any accrued and unpaid interest. Following an event of default, as defined in The Iturregui Note, the principal amount shall bear interest for each day until paid, at a rate per annum equal to the lesser of the maximum interest permitted by applicable law and 18%. The Iturregui Note contains a “most favored nations” clause that provides that, so long as The Iturregui Note is outstanding, if the Company issues any new security, which Mr. Iturregui reasonably believes contains a term that is more favorable than those in The Iturregui Note, the Company shall notify Mr. Iturregui of such term, and such term, at the option of Mr. Iturregui, shall become a part of The Iturregui Note. In addition, Mr. Iturregui will be issued (1) 12,059 five-year warrants (the “Warrants”) and (2) 12,059 shares of Common Stock as commitment shares (“Commitment Shares”). The Commitment Shares are priced at $0.25. The Warrants have an initial exercise price of $0.50 per share. The Warrants are not exercisable for six months following their issuance. Mr. Iturregui may exercise the Warrants on a cashless basis if after the six-month anniversary of date of issuance, the shares of Common Stock underlying the Warrants are not then registered pursuant to an effective registration statement. Discounts in the amount of $3,686 were amortized to interest expense during the nine months ended September 30, 2022, and total discounts in the amount of $5,867 remained outstanding at September 30, 2022. 10% Promissory Note and Warrants to Erik Scott Nommsen On July 26, 2022, the Company issued a 10% Promissory Notes due to Erik Scott Nommsen (the “Nommsen Note”) and in respect of which the Company received proceeds of $50,000. The Nommsen Note carries a 10% interest rate per annum, accrued monthly and payable at maturity. The Nommsen Note has a maturity date, as extended, that is the earlier of (i) November 30, 2022, or (ii) five business days after the date on which the Company successfully lists its shares of common stock on Nasdaq or NYSE. The amount payable at maturity will be $58,823 plus 10% of that amount plus any accrued and unpaid interest. Following an event of default, as defined in the Nommsen Note, the principal amount shall bear interest for each day until paid, at a rate per annum equal to the lesser of the maximum interest permitted by applicable law and 18%. The Nommsen Note contains a “most favored nations” clause that provides that, so long as the Nommsen Note is outstanding, if the Company issues any new security, which Mr. Nommsen reasonably believes contains a term that is more favorable than those in the Nommsen Note, the Company shall notify Mr. Nommsen of such term, and such term, at the option of Mr. Nommsen, shall become a part of the Nommsen Note. In addition, Mr. Nommsen will be issued (1) 24,117 five-year warrants (the “Warrants”) and (2) 12,117 shares of Common Stock as commitment shares (“Commitment Shares”). The Commitment Shares are priced at $0.25. The Warrants have an initial exercise price of $0.50 per share. The Warrants are not exercisable for six months following their issuance. Mr. Nommsen may exercise the Warrants on a cashless basis if after the six-month anniversary of date of issuance, the shares of Common Stock underlying the Warrants are not then registered pursuant to an effective registration statement. Discounts in the amount of $18,905 were amortized to interest expense during the nine months ended September 30, 2022, and total discounts in the amount of $0 remained outstanding at September 30, 2022. 10% Promissory Note and Warrants to James H. Caplan On July 27, 2022, the Company issued a 10% Promissory Notes due to James H. Caplan (the “Caplan Note”) and in respect of which the Company received proceeds of $50,000. The Caplan Note carries a 10% interest rate per annum, accrued monthly and payable at maturity. The Caplan Note has a maturity date that is the earlier of (i) January 21, 2023, or (ii) five business days after the date on which the Company successfully lists its shares of common stock on Nasdaq or NYSE. The amount payable at maturity will be $58,823 plus 10% of that amount plus any accrued and unpaid interest. Following an event of default, as defined in the Caplan Note, the principal amount shall bear interest for each day until paid, at a rate per annum equal to the lesser of the maximum interest permitted by applicable law and 18%. The Caplan Note contains a “most favored nations” clause that provides that, so long as the Caplan Note is outstanding, if the Company issues any new security, which Mr. Caplan reasonably believes contains a term that is more favorable than those in the Caplan Note, the Company shall notify Mr. Caplan of such term, and such term, at the option of Mr. Caplan, shall become a part of the Caplan Note. In addition, Mr. Caplan will be issued (1) 24,117 five-year warrants (the “Warrants”) and (2) 24,117 shares of Common Stock as commitment shares (“Commitment Shares”). The Commitment Shares are priced at $0.25. The Warrants have an initial exercise price of $0.50 per share. The Warrants are not exercisable for six months following their issuance. Mr. Caplan may exercise the Warrants on a cashless basis if after the six-month anniversary of date of issuance, the shares of Common Stock underlying the Warrants are not then registered pursuant to an effective registration statement. Discounts in the amount of $6,907 were amortized to interest expense during the nine months ended September 30, 2022, and total discounts in the amount of $12,001 remained outstanding at September 30, 2022 10% Promissory Note and Warrants to Jack Enright On August 4, 2022, the Company issued a 10% Promissory Notes due to Jack Enright (the “Enright Note”) and in respect of which the Company received proceeds of $102,000. The Enright Note carries a 10% interest rate per annum, accrued monthly and payable at maturity. The note has a maturity of February 3, 2023. The amount payable at maturity will be $120,000 plus 10% of that amount plus any accrued and unpaid interest. Following an event of default, as defined in the Enright Note, the principal amount shall bear interest for each day until paid, at a rate per annum equal to the lesser of the maximum interest permitted by applicable law and 18%. The Enright Note contains a “most favored nations” clause that provides that, so long as the Enright Note is outstanding, if the Company issues any new security, which Mr. Enright reasonably believes contains a term that is more favorable than those in the Enright Note, the Company shall notify Mr. Enright of such term, and such term, at the option of Mr. Enright, shall become a part of the Enright Note. In addition, Mr. Enright will be issued 49,200 shares of Common Stock as commitment shares (“Commitment Shares”). The Commitment Shares are priced at $0.25. Discounts in the amount of $11,313 were amortized to interest expense during the nine months ended September 30, 2022, and total discounts in the amount of $25,004 remained outstanding at September 30, 2022. 10% Promissory Note and Warrants to the Finnegan Family On August 4, 2022, the Company issued a 10% Promissory Notes due to Jessica, Kevin C., Brody, Isabella and Jack Finnegan (the “Finnegan Note 3”) and in respect of which the Company received proceeds of $25,000. Jessica Finnegan is VP of Human Resources of the Company. The Finnegan Note 3 carries a 10% interest rate per annum, accrued monthly and payable at maturity. The Finnegan Note 3 has a maturity of February 3, 2023. The amount payable at maturity will be $29,412 plus 10% of that amount plus any accrued and unpaid interest. Following an event of default, as defined in the Finnegan Note 3, the principal amount shall bear interest for each day until paid, at a rate per annum equal to the lesser of the maximum interest permitted by applicable law and 18%. The Finnegan Note 3 contains a “most favored nations” clause that provides that, so long as the Finnegan Note 3 is outstanding, if the Company issues any new security, which the Finnegans reasonably believes contains a term that is more favorable than those in the Finnegan Note 3, the Company shall notify the Finnegans of such term, and such term, at the option of the Finnegans, shall become a part of the Finnegan Note 3. In addition, the Finnegans will be issued in aggregate (1) 12,059 five-year warrants (the “Warrants”) and (2) 12,059 shares of Common Stock as commitment shares (“Commitment Shares”). The Commitment Shares are priced at $0.25. The Warrants have an initial exercise price of $0.50 per share. The Warrants are not exercisable for six months following their issuance. The Finnegans may exercise the Warrants on a cashless basis if after the six-month anniversary of date of issuance, the shares of Common Stock underlying the Warrants are not then registered pursuant to an effective registration statement. Discounts in the amount of $2,898 were amortized to interest expense during the nine months ended September 30, 2022, and total discounts in the amount of $6,405 remained outstanding at September 30, 2022 10% Promissory Note and Warrants to Michael C. Howe Living Trust On August 18, 2022, the Company issued a 10% Promissory Note due to Michael C Howe Living Trust (the “Howe Note 4”) and in respect of which the Company received proceeds of $170,000. The Howe Note 4 carries a 10% interest rate per annum, accrued monthly and payable at maturity. The Howe Note 4 has a maturity date that is the earlier of (i) November 30, 2022, or (ii) five business days after the date on which the Company successfully lists its shares of common stock on Nasdaq or NYSE. The aggregate amount payable at maturity will be $200,000 plus 10% of that amount plus any accrued and unpaid interest. Following an event of default, as defined in the Howe Note 4, the principal amount shall bear interest for each day until paid, at a rate per annum equal to the lesser of the maximum interest permitted by applicable law and 18%. The Howe Note 4 contains a “most favored nations” clause that provides that, so long as the Howe Note 4 is outstanding, if the Company issues any new security, which Mr. Howe reasonably believes contains a term that is more favorable than those in the Howe Note 4, the Company shall notify Mr. Howe of such term, and such term, at the option of Mr. Howe, shall become a part of the Howe Note 4. In addition, Mr. Howe will be issued 82,000 shares of Common Stock as commitment shares (the “Howe Note 4 Commitment Shares”). The Howe Note 4 Commitment Shares are priced at $0.25. Discounts in the amount of $25,128 were amortized to interest expense during the nine months ended September 30, 2022, and total discounts in the amount of $35,647 remained outstanding at September 30, 2022. 10% Promissory Notes Issued on September 2, 2022 On September 2, 2022, the Company issued four 10% Promissory Notes (the “September 2 Notes”) due to Sharon Goff, Lisa Lewis, Frank Lightmas and John Mitchell (the “September 2 Lenders”) and in respect of which the Company received proceeds of $162,350. The September 2 Notes carry a 10% interest rate per annum, accrued monthly and payable at maturity. The September 2 Notes have a maturity date that is the earlier of (i) November 30, 2022, or (ii) five business days after the date on which the Company successfully lists its shares of common stock on Nasdaq or NYSE. The aggregate amount payable at maturity will be $191,000 plus 10% of that amount plus any accrued and unpaid interest. Following an event of default, as defined in the September 2 Notes, the principal amount shall bear interest for each day until paid, at a rate per annum equal to the lesser of the maximum interest permitted by applicable law and 18%. The September 2 Notes contain a “most favored nations” clause that provides that, so long as the September 2 Notes are outstanding, if the Company issues any new security, which the September 2 Lenders reasonably believe contains a term that is more favorable than those in the September 2 Notes, the Company shall notify the September 2 Lenders of such term, and such term, at the option of the September 2 Lenders, shall become a part of the September 2 Notes. In addition, the September 2 Lenders will be issued in the aggregate 78,350 shares of Common Stock as commitment shares (the “September 2 Notes Commitment Shares”). The September 2 Notes Commitment Shares are priced at $0.25. Discounts in the amount of $17,668 were amortized to interest expense during the nine months ended September 30, 2022, and total discounts in the amount of $38,486 remained outstanding at September 30, 2022. 10% Promissory Note to Cliff Hagan On September 9, 2022, the Company issued a 10% Promissory Note (the “Hagan Note”) due to Cliff Hagan in respect of which the Company received proceeds of $85,000. The Hagan Note carries a 10% interest rate per annum, accrued monthly and payable at maturity. The Hagan Note has a maturity date that is the earlier of (i) December 10, 2022, or (ii) five business days after the date on which the Company successfully lists its shares of common stock on Nasdaq or NYSE. The aggregate amount payable at maturity will be $100,000 plus 10% of that amount plus any accrued and unpaid interest. Following an event of default, as defined in the Hagan Note, the principal amount shall bear interest for each day until paid, at a rate per annum equal to the lesser of the maximum interest permitted by applicable la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Note Disclosure [Text Block]</t>
        </is>
      </c>
      <c r="B4" s="4" t="inlineStr">
        <is>
          <t xml:space="preserve">Note 9 Stockholders Equity (Deficit) Common Stock The Company has authorized 500,000,000 shares of common stock, par value $0.01; 226,491,519 shares were issued and outstanding on September 30, 2022. Common Stock Transactions During the Nine Months Ended September 30, 2022 On January 12, 2022, the Company entered into a settlement agreement with an ex-employee. Pursuant to the terms of this agreement, the Company agreed to pay the amount of $19,032 for accrued salary, and the employee returned to the Company for cancellation 400,000 shares of common stock previously issued as compensation. These shares were valued at par value of $0.01 or a total value of $4,000; the Company recorded a gain on cancellation of these shares in the amount of $15,032. The Company entered into a debt-for-equity exchange agreement with Gardner Builders Holdings, LLC (“Gardner”) on January 7, 2022 (the “Debt for Equity Agreement”). Pursuant to the Debt for Equity Agreement, the Company issued shares of restricted common stock to Gardner in exchange for the Company Debt Obligations, as defined below. The Agreement settled for certain accounts payable amounts owed by the Company to the Creditor (the “Accounts Payable Amount”) as well as upcoming amounts that will become due between the date of the Agreement and April 1, 2022. The Agreement also settled accrued interest and penalties on the amounts due through January 5, 2022, as well as interest payments on amounts incurred in the first quarter of 2022 (collectively, the “Additional Costs”, and combined with the Accounts Payable Amount, the “Company Debt Obligations”). The Accounts Payable Amount was $500,000, the Additional Costs were $294,912 and the conversion price was $0.25. As a result, 3,179,650 Restricted Shares were authorized to be issued. On March 22, 2022 and March 31, 2022, the Company issued an aggregate 1,541,721 shares of common stock as waiver fees to holders of the Series C and Series D Preferred Stock for their waivers of certain covenants as set forth and defined in the Series C and Series D Certificates of Designations. The Company valued these shares at their contractual price of $0.25 per share and recorded the amount of $385,431 as waiver fees during the nine months ended September 30, 2022. The Company recorded an aggregate gain upon issuance of these shares in the amount of $198,273 based on the market price of the Company’s common stock on the date of issuance. On March 31, 2022, the Company issued 1,720,000 Commitment Fee Shares to AJB Capital Investors, LLC. A Monte Carlo model was used to value the warrants and call features, and a probability weighted expected return model was used to value the True-Up Provision. The contractual price of the common stock $0.25 per share; valuation purposes, the common stock was valued at the market price on the date of the transaction of $0.127 per share. The derivative liability was valued at $106,608 on the date of the transaction and was revalued at $75,158 on September 30, 2022. The discount on the notes due to the Commitment Fee Shares and warrants was valued at $349,914. The Company recorded the amount of $226,106 to additional paid-in capital pursuant to this transaction. On March 31, 2022, the Company issued 382,353 shares of common stock at a price of $0.25 per share which were previously subscribed for the conversion of accounts payable in the amount of $95,558. On April 18, 2022, the Company entered into a Securities Purchase Agreement (the “Purchase Agreement”) with GS Capital Partners (the “Investor”) with respect to the sale and issuance to the Investor of: (i) an initial commitment fee in the amount of $159,259 in the form of 637,036 shares (the “Commitment Fee Shares”) of the Company’s common stock (the “Common Stock”), which Commitment Fee Shares can be decreased to 266,280 shares ($66,570) if the Company repays the Note on or prior to their maturity, (ii) promissory note in the principal amount of $277,777, and (iii) Common Stock Purchase Warrants to purchase up to 277,777 shares of the Common Stock (the “Warrants”). The Note and Warrants were issued on April 18, 2022 (the “Original Issue Date”) and were held in escrow pending effectiveness of the Purchase Agreement. Pursuant to the terms of the Purchase Agreement, the initial Commitment Fee Shares were issued at a value of $159,259, the Note was issued in the principal amount of $277,777 for a purchase price of $250,000, resulting in the original issue discount of $27,777; and the Warrants were issued, with an initial exercise price of $0.50 per share, subject to adjustment. On April 27, 2022, the Company issued 720,000 shares of stock to Cavalry Fund 1 LP as compensation for the waiver of certain covenants as set forth in the Series C Certificate of Designation. On April 27, 2022, the Company issued 96,471 shares of common stock with a contract price of $0.25 per share or $24,118 and a grant date market value of $0.16 or $15,434 to Larry Diamond, it’s Chief Executive as commitment shares as set forth and defined in Diamond Note 3. The Company recorded these shares at their relative fair value of the components of Diamond Note 3, or $16,200, and recorded a loss in the amount of $765 on this transaction. The Company also issued five-year warrants to purchase 96,471 shares of common stock at a price of $0.50 to Mr. Diamond pursuant to Diamond Note 3. See Note 8. On May 10, 2022, the Company entered into a Securities Purchase Agreement (the “Purchase Agreement”) with Kishon Investments, LLC (the “Investor”) with respect to the sale and issuance to the Investor of: (i) an initial commitment fee in the amount of $159,259 in the form of 637,036 shares (the “Commitment Fee Shares”) of the Company’s common stock (the “Common Stock”), (ii) promissory note in the principal amount of $277,777 due on November 10, 2022, and (iii) Common Stock Purchase Warrants to purchase up to 277,777 shares of the Common Stock (the “Warrants”). The Note and Warrants were issued on May 10, 2022 (the “Original Issue Date”) and were held in escrow pending effectiveness of the Purchase Agreement. Pursuant to the terms of the Purchase Agreement, the initial Commitment Fee Shares were issued at a value of $159,259, the Note was issued in the principal amount of $277,777 for a purchase price of $250,000, resulting in the original issue discount of $27,777; and the Warrants were issued, with an initial exercise price of $0.50 per share, subject to adjustment. See Note 8. On May 18, 2022, the Company issued 19,294 shares of common stock to Larry Diamond, it’s Chief Executive Officer at a contractual price of $0.25 per share and a market price at issuance date of $0.1517 per share as commitment shares as set forth and defined in Diamond Note 4. The Company recorded these shares at their relative fair value of the components of Diamond Note 4, or $3,160 and recorded a loss in the amount of $249 on this transaction. The Company also issued five-year warrants to purchase 19,294 shares of common stock at a price of $0.50 to Mr. Diamond pursuant to Diamond Note 4. See Note 8. On May 23, 2022, the Company issued 19,295 shares of common stock to Jessica Finnegan at a contractual price of $0.25 per share and a market price at issuance date of $0.1794 per share as commitment shares as set forth and defined in Finnegan Note 1. The Company recorded these shares at their relative fair value of the components of Finnegan Note 1, or $3,240, and recorded a gain in the amount of $222 on this transaction. The Company also issued five-year warrants to purchase 19,295 shares of common stock at a price of $0.50 to Ms. Finnegan pursuant to Finnegan Note 1. See Note 8. On May 26, 2022, the Company issued 84,412 shares of common stock to the May 26 Lenders at a contractual price of $0.25 per share and a market price at issuance date of $0.1517 per share as commitment shares as set forth and defined in the May 26, 2022 Notes. The Company recorded these shares at their relative fair value of the components of the May 26 Note, or $14,175, and recorded a loss in the amount of $1,369 on these transactions. The Company also issued five-year warrants to purchase 84,412 shares of common stock at a price of $0.50 to the May 26 Lenders pursuant to the May 26, 2022. See Note 8. On June 9, 2022, the Company issued 364,176 shares of common stock to the June 9 Lenders at a contractual price of $0.25 per share and a market price at issuance date of $0.1485 per share as commitment shares as set forth and defined in the June 9 Notes. The Company recorded these shares at the relative fair value of the components of June 9 Notes, or $66,400, and recorded an aggregate loss in the amount of $9,356 on these transactions. The Company also issued five-year warrants to purchase 364,176 shares of common stock at a price of $0.50 to the May 26 Lenders pursuant to the June 9 notes. See Note 8. On July 7, 2022, the Company issued 120,588 shares of common stock to William Mackay at a contractual price of $0.25 per share and a market price at issuance date of $0.1489 per share as commitment shares as set forth and defined in the Mackay Note. The Company recorded these shares at their relative fair value of the components of Mackay Note, or $12,500, and recorded a gain in the amount of $5,456 on this transaction. The Company also issued five-year warrants to purchase 120,588 shares of common stock at a price of $0.50 to Mr. Mackay pursuant to the Mackay Note. See Note 8. On July 7, 2022, the Company issued 9,647 shares of common stock to Charlies Schrier at a contractual price of $0.25 per share and a market price at issuance date of $0.1489 per share as commitment shares as set forth and defined in the Schrier Note. The Company recorded these shares at their relative fair value of the components of Schrier Note, or $1,000, and recorded a gain in the amount of $436 on this transaction. The Company also issued five-year warrants to purchase 9,647 shares of common stock at a price of $0.50 to Mr. Schrier pursuant to the Schrier Note. See Note 8. On July 21, 2022, the Company issued 12,059 shares of common stock to Juan Carlos Iturregui, a related party, at a contractual price of $0.25 per share and a market price at issuance date of $0.1445 per share as commitment shares as set forth and defined in the Iturregui Note. The Company recorded these shares at their relative fair value of the components of Schrier Note, or $1,225, and recorded a gain in the amount of $518 on this transaction. The Company also issued five-year warrants to purchase 12,059 shares of common stock at a price of $0.50 to Mr. Iturregui pursuant to the Iturregui Note. See Note 8. On July 21, 2022, the Company issued 123,000 shares of common stock to the Michael C. Howe Living Trust, a related party, at a contractual price of $0.25 per share and a market price at issuance date of $0.1445 per share as commitment shares as set forth and defined in the Howe Note 3. The Company recorded these shares at their relative fair value of the components of Howe Note 3, or $12,495, and recorded a gain in the amount of $5,729 on this transaction. The Company also issued five-year warrants to purchase 123,000 shares of common stock at a price of $0.50 to the Michael C. Howe Living Trust pursuant to the Howe Note 3. See Note 8. On July 26, 2022, the Company issued 24,117 shares of common stock to Eric S. Nommsen at a contractual price of $0.25 per share and a market price at issuance date of $0.1368 per share as commitment shares as set forth and defined in the Nommsen Note. The Company recorded these shares at their relative fair value of the components of Nommsen Note, or $2,350, and recorded a gain in the amount of $949 on this transaction. The Company also issued five-year warrants to purchase 24,117 shares of common stock at a price of $0.50 to Mr. Nommsen pursuant to the Nommsen Note. See Note 8. On July 27, 2022, the Company issued 24,117 shares of common stock to James H. Caplan at a contractual price of $0.25 per share and a market price at issuance date of $0.1387 per share as commitment shares as set forth and defined in the Caplan Note. The Company recorded these shares at their relative fair value of the components of the Caplan Note, or $2,350, and recorded a gain in the amount of $995 on this transaction. The Company also issued five-year warrants to purchase 24,117 shares of common stock at a price of $0.50 to Mr. Caplan pursuant to the Caplan Note. See Note 8. On August 4, 2022, the Company issued a total of 12,059 shares of common stock to Jessica, Kevin C., Brody, Isabella, and Jack Finnegan at a contractual price of $0.25 per share and a market price at issuance date of $0.1284 per share as commitment shares as set forth and defined in the Finnegan Note 3. The Company recorded these shares at their relative fair value of the components of the Finnegan Note 3, or $1,000, and recorded a gain in the amount of $448 on this transaction. The Company also issued five-year warrants to purchase a total of 12,059 shares of common stock at a price of $0.50 to the holders of the Finnegan Note 3. See Note 8. On August 4, 2022, the Company issued 49,200 shares of common stock to Jack Enright at a contractual price of $0.25 per share and a market price at issuance date of $0.1284 per share as commitment shares as set forth and defined in the Caplan Note. The Company recorded these shares at their fair value of $6,317. See Note 8. On August 4, 2022, the Company issued 603,177 shares of common stock to a service provider as payment for investor relations services. The transaction was effective August 1, 2022 and has a six month term. The shares were valued at the closing price of the Company’s common stock on August 4, 2022, of $0.1284 per share or $77,448. On August 18, 2022, the Company issued 82,000 shares of common stock to the Michael C. Howe Living Trust, a related party, at a contractual price of $0.25 per share and a market price at issuance date of $0.1314 per share as commitment shares as set forth and defined in the Howe Note 4. The Company recorded these shares at their fair value of $10,775. See Note 8. On September 2, 2022, the Company issued 29,110 shares of common stock to John Mitchell at a contractual price of $0.25 per share and a market price at issuance date of $0.1073 per share as commitment shares as set forth and defined in the Mitchell Note. The Company recorded these shares at their fair value of $3,124. See Note 8. On September 2, 2022, the Company issued 24,600 shares of common stock to Frank Lightmas at a contractual price of $0.25 per share and a market price at issuance date of $0.1073 per share as commitment shares as set forth and defined in the Lightmas Note. The Company recorded these shares at their fair value of $2,640. See Note 8. On September 2, 2022, the Company issued 12,300 shares of common stock to Lisa Lewis at a contractual price of $0.25 per share and a market price at issuance date of $0.1073 per share as commitment shares as set forth and defined in the Lewis Note. The Company recorded these shares at their fair value of $1,320. See Note 8. On September 2, 2022, the Company issued 12,300 shares of common stock to Sharon Goff at a contractual price of $0.25 per share and a market price at issuance date of $0.1073 per share as commitment shares as set forth and defined in the Goff Note. The Company recorded these shares at their fair value of $1,320. See Note 8. On September 9, 2022, the Company issued 41,000 shares of common stock to Cliff Hagan at a contractual price of $0.25 per share and a market price at issuance date of $0.115 per share as commitment shares as set forth and defined in the Hagan Note. The Company recorded these shares at their fair value of $4,715. See Note 8. On September 14, 2022, the Company issued 82,000 shares of common stock to Darling Capital at a contractual price of $0.25 per share and a market price at issuance date of $0.132 per share as commitment shares as set forth and defined in the Darling Capital Note. The Company recorded these shares at their fair value of $10,824. See Note 8. On September 15, 2022, the Company issued 20,500 shares of common stock to Mack Leath at a contractual price of $0.25 per share and a market price at issuance date of $0.1399 per share as commitment shares as set forth and defined in the Leath Note. The Company recorded these shares at their fair value of $2,868. See Note 8. Common Stock Transactions During the Nine Months Ended September 30, 2021 On January 4, 2021, the Company issued 4,123,750 shares of common stock at a price of $0.012 per share pursuant to the conversion of $45,000 of principal and $4,485 of accrued interest in Eagle Equities Note 4. On January 6, 2021, the Company issued 3,505,964 shares of common stock at a price of $0.01224 per share pursuant to the conversion of $39,000 of principal and $3,913 of accrued interest in Eagle Equities Note 4. On January 11, 2021, the Company issued 4,463,507 shares of common stock at a price of $0.01224 per share pursuant to the conversion of $50,000 of principal and $4,633 of accrued interest in Eagle Equities Note 5. On January 14, 2021, the Company issued 4,319,378 shares of common stock at a price of $0.01266 per share pursuant to the conversion of $50,000 of principal and $4,683 of accrued interest in Eagle Equities Note 5. On January 21, 2021, the Company issued 6,449,610 shares of common stock at a price of $0.0154 per share pursuant to the conversion of $93,000 of principal and $6,324 of accrued interest in Eagle Equities Note 6. On January 28, 2021, the Company issued 7,285,062 shares of common stock at a price of $0.01575 per share pursuant to the conversion of $107,200 of principal and $7,540 of accrued interest in Eagle Equities Note 6. On February 1, 2021, the Company issued 6,672,000 shares of common stock in a private placement (the “2021 Private Placement”) at a price of $0.25 per share for cash proceeds of $1,668,000. On February 5, 2021, the Company entered into a settlement agreement with the holders of the Eagle Equities Note 7 whereby the Company issued 1,184,148 shares of common stock at a price of $0.24984 per share in satisfaction of $200,200 of principal and all accrued interest and prepayment penalties due under this note. On February 5, 2021, the Company entered into a settlement agreement with the holders of the Eagle Equities Note 8 whereby the Company issued 639,593 shares of common stock at a price of $0.23851 per share in satisfaction of $114,400 of principal and all accrued interest and prepayment penalties due under this note. On February 5, 2021, the Company entered into a settlement agreement with the holders of the Eagle Equities Note 9 whereby the Company issued 605,177 shares of common stock at a price of $0.24984 per share in satisfaction of $114,400 of principal and all accrued interest and prepayment penalties due under this note. On February 5, 2021, the Company entered into a settlement agreement with the holders of the Eagle Equities Note 10 whereby the Company issued 1,095,131 shares of common stock at a price of $0.23748 per share in satisfaction of $200,200 of principal and all accrued interest and prepayment penalties due under this note. On February 22, 2021, the Company issued 336,000 shares of common stock for the exercise of options at a price of $0.03 per share. On March 11, 2021, the Company issued 600,000 shares of common stock to four officers of The Good Clinic in exchange for 4,800 shares of Series A Preferred Stock. The 4,800 shares of Series A Preferred Stock were cancelled. On March 17, 2021, the Company issued 300,000 shares of common stock at a price of $0.31 per share to a service provider. On March 23, 2021, the Company issued 461,358 shares of common stock at a price of $0.26 per share to the underwriters of the 2021 Private Placement. On April 19, 2021, the Company issued 1,962 shares of common stock for professional fees which had been performed in a prior period. The Company recorded these shares at the par value of $0.01 per share. On May 4 through May 26, 2021, the Company issued 4,237,424 shares of common stock for the conversion of 1,059,356 shares of Series C Preferred Stock at a price of $0.25 per share. On May 12, 2021, the Company issued 2,500,000 shares of common stock at a price of $0.03 per share for the exercise of stock options by an investor. On June 10 through June 29, 2021, the Company issued 5,116,668 shares of common stock at a price of $0.03 per share for the exercise of stock options by officers and directors. On June 23, 2021, the Company cancelled 2,000,000 shares of common stock held by an ex-officer in connection with a settlement agreement. The cancellation of these shares was recorded at the par value of $0.01 per share. Also, in connection with the settlement agreement, the Company issued 637,953 shares to the ex-officer at the market price of $.20 per share. On August 26, 2021, the Company issued 312,800 restricted shares of the Company’s common stock priced at $0.25, vesting immediately, in lieu of $78,200 of cash compensation owed to the Company’s Chief Executive Officer for services rendered to the Company prior to 2021. Between August 11, 2021 and September 2, 2021 the Company issued 4,000,001 shares of the Company common stock in connection with the conversion of Series C preferred stock issued in the first quarter. Also, during the nine months ended September 30, 2021, the Company charged the amount of $7,897 to operations in connection with the vesting of stock granted to its officers and board members; the Company also charged the amount of $201,292 to operations in connection with the vesting of options granted to its officers and board members. Preferred Stock We have authorized to issue 100,000,000 shares of Preferred Stock with such rights designations and preferences as determined by our Board of Directors. We have designated 500,000 shares of series A stock, 3,000,000 shares of Series C Preferred, 10,000,000 shares of Series D Preferred and we have designated 400,000 shares as Series X Preferred Stock. Series A Preferred Stock Series A Preferred Stock Transactions During the Nine months Ended September 30, 2022 None. Series A Preferred Stock Transactions During the Nine months Ended September 30, 2021 During the nine months ended September 30, 2021, the Company accrued dividends in the amount of $1,000 on the Series A Preferred Stock. On March 11, 2021, the Company issued 600,000 shares of common stock to the four officers of The Good Clinic in exchange for the previously issued Series A Preferred Stock and accrued dividends. The Series A preferred stock was canceled. The Preferred Stock was valued at cost of $71,558, and the common stock was valued at the market price of $0.463 per share or a total value of $277,800. This transaction resulted in a deemed dividend to the Preferred A shareholders in the amount of $206,242. Series C Preferred Stock Series C Preferred Stock Transactions During the Nine months Ended September 30, 2022 During the nine months ended September 30, 2022, the Company accrued dividends on the Series C Preferred Stock in the amount of $49,700. The Company also adjusted the number of shares of Series C Preferred Stock outstanding by an increase in the amount of 98,064 shares in connection with previous conversions of Series C Preferred Stock to common stock; the amount of $981 was charged to additional paid-in capital pursuant to this adjustment. Series C Preferred Stock Transactions During the Nine months Ended September 30, 2021 On March 25, 2021, the Company sold 3,000,000 shares of its Series C Preferred Stock along with (i) five-year warrants to purchase 6,300,000 shares of the Company’s common stock at a price of $0.50 per share, and (ii) five Between May 4 and May 26, 2021, 1,059,356 shares of Series C Preferred Stock were converted at a price of $0.25 per share to 4,237,424 shares of common stock. During the nine months ended September 30, 2021, the Company accrued dividends on the Series C Preferred Stock in the amount of $49,700. The Series C Preferred Stock has the following terms: Ranking Pari passu Voting Rights. Conversion. Dividends. Liquidation Rights. Pari passu Rights and Preferences. Redemption Rights. Price Adjustments Protection Preemptive or Similar Rights Fully Paid and Nonassessable Series D Preferred Stock Pursuant to the Certificate of Designations, Preferences and Rights of the Series D Preferred Stock of the Company, Inc., filed with the Secretary of State of the State of Delaware on October 18, 2021 (the “COD”), there are 10,000,000 shares of our preferred stock that have been designated as the Series D Preferred Stock and each share of the Series D Preferred Stock is convertible at the option of the holder thereof, or automatically upon the request of the our underwriters that the Series D Preferred Stock convert to shares of Common Stock or upon listing of the our Common Stock on a national securities exchange. The number of shares of Common Stock issuable upon the conversion of each share of Series D Preferred Stock is calculated by dividing the Conversion Amount (defined in the COD as the Stated Value, $1.05 per share, plus accrued and unpaid dividends) by the $0.25 conversion price. Series D Preferred Stock Transactions During the Nine months Ended September 30, 2022 During the nine months ended September 30, 2022, the Company accrued dividends on the Series D Preferred Stock in the amount of $146,073. Series D Preferred Stock Transactions During the Nine months Ended September 30, 2021 None. Series X Preferred Stock The Company has 24,227 shares of its 10% Series X Cumulative Redeemable Perpetual Preferred Stock (the “Series X Preferred Stock”) outstanding as of September 30, 2022 and December 31, 2021. The Series X Preferred Stock has a par value of $0.01 per share, no stated maturity, a liquidation preference of $25.00 per share, and will not be subject to any sinking fund or mandatory redemption and will remain outstanding indefinitely unless the Company decides to redeem or otherwise repurchase the Series X Preferred Stock; the Series X Preferred Stock is not redeemable prior to November 4, 2020. The Series X Preferred Stock will rank senior to all classes of the Company’s common and preferred stock and accrues dividends at the rate of 10% on $25.00 per share. The Company reserves the right to pay the dividends in shares of the Company’s common stock at a price equal to the average closing price over the five days prior to the date of the dividend declaration. Each one share of the Series X Preferred Stock is entitled to 20,000 votes on all matters submitted to a vote of our shareholders. Series X Preferred Stock Transactions During the Nine Months Ended September 30, 2022 On June 7, 2022, the Company issued 405,131 shares of common stock at an average price of $0.2149 per share as payment for dividends payable on the Series X Preferred Stock in the amount of $87,053. During the nine months ended September 30, 2022, the Company accrued dividends in the amount of $45,423 on the Series X Preferred Stock. Series X Preferred Stock Transactions During the Nine months Ended September 30, 2021 During the nine months ended September 30, 2021, the Company accrued dividends in the amount of $46,667 on the Series X Preferred Stock. Stock Options The following table summarizes the options outstanding at September 30, 2022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 0.03- 0.39 16,354,961 8.53
$ 0.214 6,389,961
$ 0.1831
16,354,961 8.53
$ 0.214 6,389,961
$ 0.183 Transactions involving stock options are summarized as follows:
Shares
Weighted- Average Exercise Price ($) (A)
Outstanding at December 31, 2021 18,329,543 $ 0.206
Granted 200,000 $ 0.25
Expired (2,174,582
) 0.155
Outstanding at September 30, 2022 16,354,961 $ 0.214
Options vested and exercisable 6,389,961 $ 0.183 On June 13, 2022, the Company issued 200,000 ten-year stock options with an exercise price of $0.25 and a fair value of $23,316 to Tom Brodmerkel, its Chairman, to the position of Chief Financial Officer. During the three months ended September 30, 2022 and 2021, the Company charged the amount of approximately $29,380 and $198,962, respectively, for the vesting of stock options. During the nine months ended September 30, 2022 and 2021, the Company charged the amount of approximately $331,690 and $400,050, respectively, for the vesting of stock options. At September 30, 2022, the total stock-based compensation cost related to unvested awards not yet recognized was $2.1 million. The Company valued stock options during the nine months ended September 30, 2022 and 2021 using the Black-Scholes valuation model utilizing the following variables:
September 30,
September 30,
2022
2021
Volatility 143.6 % 161.0% to 183.5 %
Dividends
$ -
$ -
Risk-free interest rates 3.04 % 0.82% to 1.69 %
Term (years) 5.00 5.00 to 10.00 Warrants The following table summarizes the warrants outstanding on September 30, 2022, and the related prices for the warrants to purchase shares of the Company’s common stock (see Note 8):
Shares
Weighted- Average Exercise Price ($)
Outstanding on December 31, 2021 29,820,000 $ 0.625
Granted 3,796,260 $ 0.524
Exercised - $ -
Outstanding on September 30, 2022 33,616,260 $ 0.614 The Company valued warrants during the nine months ended September 30, 2022 and 2021 using the Black-Scholes valuation model utilizing the following variables:
September 30,
September 30,
2022
2021
Volatility 137.6 to 150.7 % 161% to 183.5 %
Dividends
$ -
$ -
Risk-free interest rates 2.68% to 3.01 % 0.82% to 1.69 %
Term (years) 5.00
5.00 to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Note 10 Commitments and Contingencies In 2022, nine mechanic’s liens for a total of $2.2 million were filed by several contractors against five of the Company’s clinics. All liens were filed pursuant to Minnesota’s and Colorado’s Mechanic’s statutes and relate to past due obligations for construction and related work on certain of the Company’s clinics. Pursuant to Minnesota’s and Colorado’s Mechanic’s statutes, the contractor-creditors may have the ability to commence a mechanic’s lien foreclosure action against the real properties in question to recover amounts due, costs, legal fees, and interest. Additionally, the mechanic’s liens could result in defaults under the Company’s leases for the affected clinic locations. If that occurs, the leases for the affected clinic locations allow for acceleration of amounts due under the lease, among other damages and remedies. If that happens, the Company would have to cease operations at the affected clinic locations and may lose some or all of its customers. Through the date of this filing, we have satisfied $137,800 of the $2.2 million mechanic’s liens. In October, 2022, Pinnacle Performance System, Inc. d/b/a Pivot At Work (“Plaintiff”) filed suit against Mitesco, Inc. for breach of contract and securities fraud under MN Securities Act alleging damages in excess of $50,000. Plaintiff is a former vend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Note 11 Subsequent Events Cavalry Exchange Agreement On October 5, 2022, we entered into an exchange agreement (the “Cavalry Exchange Agreement”) with Cavalry Fund I LP (“Cavalry”). In connection with the Cavalry Exchange Agreement, on October 5, 2022, we issued a 10% promissory note to Cavalry (the “Cavalry Note”), of which we received gross proceeds of $500,000 (the “Cavalry Principal Amount”) Pursuant to the Cavalry Exchange Agreement, Cavalry shall exchange (the “Cavalry Exchange”) (a) 1,000,000 shares of the our Series C Convertible Preferred Stock (the “Series C Shares”), (b) 750,000 shares of our Series D Convertible Preferred Stock (the “Series D Shares”), and (c) amounts owing under the Cavalry Note, for a number of Series E Convertible Preferred Stock (the “Series E Shares”) equal to 150% of the principal amount of the Cavalry Note, plus 150% of the stated value of the Series C Shares and Series D Shares (the “Cavalry Series E Exchange Value”). The Cavalry Exchange shall occur on the date of the Company’s listing of its common stock on a national securities exchange. Cavalry shall surrender to the Company the Series C Shares and Series D Shares owned by it and as well as the Cavalry Note. Upon such surrender, we shall issue to Cavalry a number of Series E Shares equal to the Cavalryy Series E Exchange Value. Mercer Exchange Agreement On October 7, 2022, we entered into an exchange agreement (the “Mercer Exchange Agreement”) with Mercer Street Global Opportunity Fund, LLC (“Mercer”). In connection with the Mercer Exchange Agreement, on October 7, 2022, we issued a 10% promissory note to Mercer (the “Mercer Note”), of which we received gross proceeds of $300,000 (the “Mercer Principal Amount”). Pursuant to the Mercer Exchange Agreement, Mercer shall exchange (the “Mercer Exchange”) (a) 47,619 shares of the our Series C Shares, (b) 750,000 shares of the our Series D Convertible Preferred Stock (the “Series D Shares”), and (c) amounts owing under the Mercer Note, for a number of Series E Convertible Preferred Stock (the “Series E Shares”) equal to 150% of the principal amount of the Mercer Note, plus 150% of the stated value of the Series C Shares and Series D Shares (the "Mercer Series E Exchange Value"). The Mercer Exchange shall occur on the date of the Company’s listing of its common stock on a national securities exchange. Mercer shall surrender to the Company the Series C Shares and Series D Shares owned by it and as well as the Mercer Note. Upon such surrender, we shall issue to Mercer a number of Series E Shares equal to the Mercer Series E Exchange Value. Pinz Exchange Agreement On October 10, 2022, we entered into an exchange agreement (the “Pinz Exchange Agreement”) with Pinz Capital Special Opportunities Fund LP (“Pinz”). In connection with the Pinz Exchange Agreement, on October 10, 2022, we issued a 10% promissory note to Pinz (the “Pinz Note”), of which we received gross proceeds of $30,000 (the “Pinz Principal Amount”). Pursuant to the Pinz Exchange Agreement, Pinz shall exchange (the “Pinz Exchange”) (a) 100,000 shares of our Series D Convertible Preferred Stock (the “Series D Shares”), and (b) amounts owing under the Pinz Note, for a number of Series E Convertible Preferred Stock (the “Series E Shares”) equal to 150% of the principal amount of the Pinz Note, plus 150% of the stated value of the Series D Shares (the "Pinz Series E Exchange Value"). The Pinz Exchange shall occur on the date of the Company’s listing of its common stock on a national securities exchange. Pinz shall surrender to the Company the Series D Shares owned by it and as well as the Pinz Note. Upon such surrender, we shall issue to Pinz a number of Series E Shares equal to the Pinz Series E Exchange Value. Cavalry, Mercer and Pinz Promissory Notes The maturity date of the Cavalry Note Mercer Note and Pinz Note is December 31, 2022. If we successfully list our shares of Common Stock on any of The New York Stock Exchange, the NYSE American, the Nasdaq Global Select Market, the Nasdaq Global Market, or the Nasdaq Capital Market on or before December 10, 2022, the Cavalry Principal Amount, Mercer Principal Amount and Pinz Principal Amount shall convert into Series E Shares pursuant to the Cavalry Exchange Agreement, Mercer Exchange Agreement or Pinz Exchange Agreement, as the case may be. If and only if the Cavalry Principal Amount, Mercer Principal Amount, Pinz Principal Amount as the case may be, is not converted into Series E Shares pursuant to the terms of the Cavalry Note, Mercer Note or Pinz Note, as the case may be, the unpaid respective principal amount shall bear interest at 10% per annum, which interest shall be accrued on a monthly basis and which shall have been deemed to have been accruing from the issue date of the Cavalry Note, Mercer Note or Pinz Note, as the case may be. Following an event of default, as defined in the Cavalry Note, Mercer Note or Pinz Note, as the case may be, the principal amount shall bear interest for each day until paid, at a rate per annum equal to the lesser of the maximum interest permitted by applicable law and 18%. The Cavalry Note, Mercer Note and Pinz Note each contains a “most favored nations” clause that provides that, so long as such note is outstanding, if we issue any new security, which the holder thereof reasonably believes is more favorable than those in the Cavalry Note, Mercer Note and Pinz Note, as the case may be, we shall notify the holder thereof of such term, and such term, at the option of such holder shall become a part of the Cavalry Note, Mercer Note and Pinz Note, as the case may be. Anson Exchange Agreements On October 18, 2022, the Company entered into separate exchange agreements with each of Anson East Master Fund LP (“AEMF”) (the “AEMF Exchange Agreement”) and Anson Investments Master Fund LP (“AIMF”, and collectively with AEMF, the “Funds”) (the “AIMF Exchange Agreement, together with the AEMF Exchange Agreement, the “Exchange Agreements”). Pursuant to the Exchange Agreements, the Funds shall exchange (the “Exchange”) an aggregate of 750,000 shares of the Company’s Series D Stock for a number of Series E Convertible Preferred Stock (the “Series E Shares”) equal to 150% of the stated value of the Series D Shares (the "Series E Exchange Value"), and the Funds have agreed to invest no less than an aggregate amount of $375,000 into the uplisting offering. The Exchange shall occur on the date of the Company’s listing of its common stock on a national securities exchange. The Funds shall surrender to the Company the Series D Shares owned by them. Upon such surrender, the Company shall issue to the Funds a number of Series E Shares equal to the Series E Exchange Value. Issuance of Mercer Promissory Note The Company issued a 10% Promissory Note due as described below (the “Note”), dated October 24, 2022, to Mercer Street Global Opportunity Fund, LLC, (“Mercer”) and in respect of which the Company received proceeds of $100,000 (the “Principal Amount”). The Principal Amount shall convert into the Series E Shares in accordance with the terms of the Exchange Agreement entered into between the Company and Mercer and disclosed on the current report on Form 8-K, filed with the SEC on October 12, 2022, if the Company successfully lists its common stock on a national securities exchange on or before December 10, 2022. If the Principal Amount is not converted into Series E Shares, the Note shall bear interest at 10% interest rate per annum, accrued monthly and payable at maturity. The Note has a maturity date of December 31, 2022. The aggregate amount payable at maturity will be $100,000 plus 10% of that amount plus any accrued and unpaid interest. Following an event of default, as defined in the Note, the principal amount shall bear interest for each day until paid, at a rate per annum equal to the lesser of the maximum interest permitted by applicable law and 18%. The Note contains a “most favored nations” clause that provides that, so long as the Note is outstanding, if the Company issues any new security, which Mercer reasonably believes contains a term that is more favorable than those in the Note, the Company shall notify Mercer of such term, and such term, at the option of Mercer, shall become a part of the Note. Common Stock Issued On October 1, 2022, the Company issued 316,406 shares of common stock to Pinnacle Performance Systems with a market value at the date of issuance of $0.1087 per shares in satisfaction of accounts payable. Series E Preferred Stock On November 7, 2022, the Company filed a certificate of designations with the State of Delaware to create a series of 10,000 shares of preferred stock designated as Series E Convertible Perpetual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
        </is>
      </c>
    </row>
    <row r="5">
      <c r="A5" s="4" t="inlineStr">
        <is>
          <t>Use of Estimates, Policy [Policy Text Block]</t>
        </is>
      </c>
      <c r="B5" s="4" t="inlineStr">
        <is>
          <t xml:space="preserve">Use of Estimates - </t>
        </is>
      </c>
    </row>
    <row r="6">
      <c r="A6" s="4" t="inlineStr">
        <is>
          <t>Cash and Cash Equivalents, Policy [Policy Text Block]</t>
        </is>
      </c>
      <c r="B6" s="4" t="inlineStr">
        <is>
          <t xml:space="preserve">Cash - </t>
        </is>
      </c>
    </row>
    <row r="7">
      <c r="A7" s="4" t="inlineStr">
        <is>
          <t>Property, Plant and Equipment, Policy [Policy Text Block]</t>
        </is>
      </c>
      <c r="B7" s="4" t="inlineStr">
        <is>
          <t xml:space="preserve">Property, Plant, and Equipment -
Years
Office equipment 3 to 5
Furniture &amp; fixtures 3 to 7
Machinery &amp; equipment 3 to 10
Leasehold improvements Term of lease </t>
        </is>
      </c>
    </row>
    <row r="8">
      <c r="A8" s="4" t="inlineStr">
        <is>
          <t>Revenue [Policy Text Block]</t>
        </is>
      </c>
      <c r="B8" s="4" t="inlineStr">
        <is>
          <t xml:space="preserve">Revenue Recognition The Company applied the modified retrospective approach to all contracts when adopting ASC 606. As a result, at the adoption of ASC 606 what was previously classified as the provision for bad debts in the statement of operations is now reflected as implicit price concessions (as defined in ASC 606).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Our revenues generally relate to net patient fees received from various payers and patients themselves under contracts in which our performance obligations are to provide services to the patients. Revenues are recorded during the period our obligations to provide services are satisfied.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for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
        </is>
      </c>
    </row>
    <row r="9">
      <c r="A9" s="4" t="inlineStr">
        <is>
          <t>Share-Based Payment Arrangement [Policy Text Block]</t>
        </is>
      </c>
      <c r="B9" s="4" t="inlineStr">
        <is>
          <t xml:space="preserve">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becam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 </t>
        </is>
      </c>
    </row>
    <row r="10">
      <c r="A10" s="4" t="inlineStr">
        <is>
          <t>Convertible Instruments, Policy [Policy Text Block]</t>
        </is>
      </c>
      <c r="B10" s="4" t="inlineStr">
        <is>
          <t xml:space="preserve">Convertible Instruments </t>
        </is>
      </c>
    </row>
    <row r="11">
      <c r="A11" s="4" t="inlineStr">
        <is>
          <t>Warrants, Policy [Policy Text Block]</t>
        </is>
      </c>
      <c r="B11" s="4" t="inlineStr">
        <is>
          <t xml:space="preserve">Common Stock Purchase Warrants- </t>
        </is>
      </c>
    </row>
    <row r="12">
      <c r="A12" s="4" t="inlineStr">
        <is>
          <t>Stockholders' Equity, Policy [Policy Text Block]</t>
        </is>
      </c>
      <c r="B12" s="4" t="inlineStr">
        <is>
          <t xml:space="preserve">Stockholders Equity- </t>
        </is>
      </c>
    </row>
    <row r="13">
      <c r="A13" s="4" t="inlineStr">
        <is>
          <t>Earnings Per Share, Policy [Policy Text Block]</t>
        </is>
      </c>
      <c r="B13" s="4" t="inlineStr">
        <is>
          <t xml:space="preserve">Per Share Data- </t>
        </is>
      </c>
    </row>
    <row r="14">
      <c r="A14" s="4" t="inlineStr">
        <is>
          <t>Fair Value of Financial Instruments, Policy [Policy Text Block]</t>
        </is>
      </c>
      <c r="B14" s="4" t="inlineStr">
        <is>
          <t xml:space="preserve">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 </t>
        </is>
      </c>
    </row>
    <row r="15">
      <c r="A15" s="4" t="inlineStr">
        <is>
          <t>New Accounting Pronouncements, Policy [Policy Text Block]</t>
        </is>
      </c>
      <c r="B15" s="4" t="inlineStr">
        <is>
          <t>New Accounting Standard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Not Yet Adopted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fiscal years beginning after December 15, 2023, including interim periods within those fiscal years. Adoption is either a modified retrospective method or a fully retrospective method of transition. We are currently assessing the impact the new guidance will have on our condensed consolidated financial statements. There are various other updates recently issued, most of which represent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Property, Plant and Equipment [Table Text Block]</t>
        </is>
      </c>
      <c r="B4" s="4" t="inlineStr">
        <is>
          <t xml:space="preserve">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236</v>
      </c>
      <c r="C3" s="6" t="n">
        <v>1164483</v>
      </c>
    </row>
    <row r="4">
      <c r="A4" s="4" t="inlineStr">
        <is>
          <t>Accounts Receivable</t>
        </is>
      </c>
      <c r="B4" s="5" t="n">
        <v>123354</v>
      </c>
      <c r="C4" s="5" t="n">
        <v>44313</v>
      </c>
    </row>
    <row r="5">
      <c r="A5" s="4" t="inlineStr">
        <is>
          <t>Inventory</t>
        </is>
      </c>
      <c r="B5" s="5" t="n">
        <v>55976</v>
      </c>
      <c r="C5" s="5" t="n">
        <v>25314</v>
      </c>
    </row>
    <row r="6">
      <c r="A6" s="4" t="inlineStr">
        <is>
          <t>Prepaid expenses</t>
        </is>
      </c>
      <c r="B6" s="5" t="n">
        <v>138723</v>
      </c>
      <c r="C6" s="5" t="n">
        <v>72985</v>
      </c>
    </row>
    <row r="7">
      <c r="A7" s="4" t="inlineStr">
        <is>
          <t>Total current assets</t>
        </is>
      </c>
      <c r="B7" s="5" t="n">
        <v>324289</v>
      </c>
      <c r="C7" s="5" t="n">
        <v>1307095</v>
      </c>
    </row>
    <row r="8">
      <c r="A8" s="4" t="inlineStr">
        <is>
          <t>Right to use operating leases, net</t>
        </is>
      </c>
      <c r="B8" s="5" t="n">
        <v>3805757</v>
      </c>
      <c r="C8" s="5" t="n">
        <v>3886866</v>
      </c>
    </row>
    <row r="9">
      <c r="A9" s="4" t="inlineStr">
        <is>
          <t>Construction in progress</t>
        </is>
      </c>
      <c r="B9" s="5" t="n">
        <v>998553</v>
      </c>
      <c r="C9" s="5" t="n">
        <v>1984701</v>
      </c>
    </row>
    <row r="10">
      <c r="A10" s="4" t="inlineStr">
        <is>
          <t>Fixed assets, net of accumulated depreciation of $0.8 million and $19,600</t>
        </is>
      </c>
      <c r="B10" s="5" t="n">
        <v>5520096</v>
      </c>
      <c r="C10" s="5" t="n">
        <v>3476164</v>
      </c>
    </row>
    <row r="11">
      <c r="A11" s="4" t="inlineStr">
        <is>
          <t>Total Assets</t>
        </is>
      </c>
      <c r="B11" s="5" t="n">
        <v>10648695</v>
      </c>
      <c r="C11" s="5" t="n">
        <v>10654826</v>
      </c>
    </row>
    <row r="12">
      <c r="A12" s="3" t="inlineStr">
        <is>
          <t>Current liabilities</t>
        </is>
      </c>
      <c r="B12" s="4" t="inlineStr">
        <is>
          <t xml:space="preserve"> </t>
        </is>
      </c>
      <c r="C12" s="4" t="inlineStr">
        <is>
          <t xml:space="preserve"> </t>
        </is>
      </c>
    </row>
    <row r="13">
      <c r="A13" s="4" t="inlineStr">
        <is>
          <t>Accounts payable and accrued liabilities</t>
        </is>
      </c>
      <c r="B13" s="5" t="n">
        <v>6469928</v>
      </c>
      <c r="C13" s="5" t="n">
        <v>3976064</v>
      </c>
    </row>
    <row r="14">
      <c r="A14" s="4" t="inlineStr">
        <is>
          <t>Accrued interest</t>
        </is>
      </c>
      <c r="B14" s="5" t="n">
        <v>169916</v>
      </c>
      <c r="C14" s="5" t="n">
        <v>7657</v>
      </c>
    </row>
    <row r="15">
      <c r="A15" s="4" t="inlineStr">
        <is>
          <t>Derivative liabilities</t>
        </is>
      </c>
      <c r="B15" s="5" t="n">
        <v>303939</v>
      </c>
      <c r="C15" s="5" t="n">
        <v>0</v>
      </c>
    </row>
    <row r="16">
      <c r="A16" s="4" t="inlineStr">
        <is>
          <t>Lease liability - operating leases, current</t>
        </is>
      </c>
      <c r="B16" s="5" t="n">
        <v>325358</v>
      </c>
      <c r="C16" s="5" t="n">
        <v>161838</v>
      </c>
    </row>
    <row r="17">
      <c r="A17" s="4" t="inlineStr">
        <is>
          <t>Notes payable, net of discounts of $1.6 million and $0.4 million</t>
        </is>
      </c>
      <c r="B17" s="5" t="n">
        <v>6191692</v>
      </c>
      <c r="C17" s="5" t="n">
        <v>588432</v>
      </c>
    </row>
    <row r="18">
      <c r="A18" s="4" t="inlineStr">
        <is>
          <t>SBA Loan Payable</t>
        </is>
      </c>
      <c r="B18" s="5" t="n">
        <v>460406</v>
      </c>
      <c r="C18" s="5" t="n">
        <v>460406</v>
      </c>
    </row>
    <row r="19">
      <c r="A19" s="4" t="inlineStr">
        <is>
          <t>Other current liabilities</t>
        </is>
      </c>
      <c r="B19" s="5" t="n">
        <v>96136</v>
      </c>
      <c r="C19" s="5" t="n">
        <v>169422</v>
      </c>
    </row>
    <row r="20">
      <c r="A20" s="4" t="inlineStr">
        <is>
          <t>Preferred stock dividends payable</t>
        </is>
      </c>
      <c r="B20" s="5" t="n">
        <v>349312</v>
      </c>
      <c r="C20" s="5" t="n">
        <v>195169</v>
      </c>
    </row>
    <row r="21">
      <c r="A21" s="4" t="inlineStr">
        <is>
          <t>Total current liabilities</t>
        </is>
      </c>
      <c r="B21" s="5" t="n">
        <v>14366687</v>
      </c>
      <c r="C21" s="5" t="n">
        <v>5558988</v>
      </c>
    </row>
    <row r="22">
      <c r="A22" s="4" t="inlineStr">
        <is>
          <t>Lease Liability- operating leases, non-current</t>
        </is>
      </c>
      <c r="B22" s="5" t="n">
        <v>4071832</v>
      </c>
      <c r="C22" s="5" t="n">
        <v>3972964</v>
      </c>
    </row>
    <row r="23">
      <c r="A23" s="4" t="inlineStr">
        <is>
          <t>Total Liabilities</t>
        </is>
      </c>
      <c r="B23" s="5" t="n">
        <v>18438519</v>
      </c>
      <c r="C23" s="5" t="n">
        <v>9531952</v>
      </c>
    </row>
    <row r="24">
      <c r="A24" s="4" t="inlineStr">
        <is>
          <t>Commitments and contingencies</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Common stock subscribed</t>
        </is>
      </c>
      <c r="B26" s="5" t="n">
        <v>36575</v>
      </c>
      <c r="C26" s="5" t="n">
        <v>132163</v>
      </c>
    </row>
    <row r="27">
      <c r="A27" s="4" t="inlineStr">
        <is>
          <t>Common stock, $0.01 par value, 500,000,000 shares authorized, 226,491,519 and 213,333,170 shares issued and outstanding as of September 30, 2022 and December 31, 2021, respectively</t>
        </is>
      </c>
      <c r="B27" s="5" t="n">
        <v>2270698</v>
      </c>
      <c r="C27" s="5" t="n">
        <v>2133332</v>
      </c>
    </row>
    <row r="28">
      <c r="A28" s="4" t="inlineStr">
        <is>
          <t>Additional paid-in capital</t>
        </is>
      </c>
      <c r="B28" s="5" t="n">
        <v>26873836</v>
      </c>
      <c r="C28" s="5" t="n">
        <v>24295063</v>
      </c>
    </row>
    <row r="29">
      <c r="A29" s="4" t="inlineStr">
        <is>
          <t>Accumulated deficit</t>
        </is>
      </c>
      <c r="B29" s="5" t="n">
        <v>-37012562</v>
      </c>
      <c r="C29" s="5" t="n">
        <v>-25478332</v>
      </c>
    </row>
    <row r="30">
      <c r="A30" s="4" t="inlineStr">
        <is>
          <t>Total stockholders' equity (deficit)</t>
        </is>
      </c>
      <c r="B30" s="5" t="n">
        <v>-7789824</v>
      </c>
      <c r="C30" s="5" t="n">
        <v>1122874</v>
      </c>
    </row>
    <row r="31">
      <c r="A31" s="4" t="inlineStr">
        <is>
          <t>Total liabilities and stockholders' equity (deficit)</t>
        </is>
      </c>
      <c r="B31" s="5" t="n">
        <v>10648695</v>
      </c>
      <c r="C31" s="5" t="n">
        <v>10654826</v>
      </c>
    </row>
    <row r="32">
      <c r="A32" s="4" t="inlineStr">
        <is>
          <t>Series A Preferred Stock [Member]</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Value</t>
        </is>
      </c>
      <c r="B34" s="5" t="n">
        <v>0</v>
      </c>
      <c r="C34" s="5" t="n">
        <v>0</v>
      </c>
    </row>
    <row r="35">
      <c r="A35" s="4" t="inlineStr">
        <is>
          <t>Series C Preferred Stock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Value</t>
        </is>
      </c>
      <c r="B37" s="5" t="n">
        <v>10387</v>
      </c>
      <c r="C37" s="5" t="n">
        <v>9406</v>
      </c>
    </row>
    <row r="38">
      <c r="A38" s="4" t="inlineStr">
        <is>
          <t>Series D Preferred Stock [Member]</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 Value</t>
        </is>
      </c>
      <c r="B40" s="5" t="n">
        <v>31000</v>
      </c>
      <c r="C40" s="5" t="n">
        <v>31000</v>
      </c>
    </row>
    <row r="41">
      <c r="A41" s="4" t="inlineStr">
        <is>
          <t>Series X Preferred Stock [Member]</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stock, Value</t>
        </is>
      </c>
      <c r="B43" s="6" t="n">
        <v>242</v>
      </c>
      <c r="C43" s="6" t="n">
        <v>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hare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sets forth the computation of loss per share for the three and nine months ended September 30, 2022, and 2021, respectively:
For the Three Months Ended
For the Six Months Ended
September 30,
September 30,
2022
2021
2022
2021
Numerator:
Net loss applicable to common shareholders $ (4,164,863 ) $ (1,809,899 ) $ (11,775,426 ) $ (6,088,620 )
Denominator:
Weighted average common shares outstanding 228,455,759 208,784,236 220,444,547 199,678,995
Net loss per share:
Basic and diluted $ (0.02 ) $ (0.01 ) $ (0.05 ) $ (0.03 ) </t>
        </is>
      </c>
    </row>
    <row r="5">
      <c r="A5" s="4" t="inlineStr">
        <is>
          <t>Schedule of Antidilutive Securities Excluded from Computation of Earnings Per Share [Table Text Block]</t>
        </is>
      </c>
      <c r="B5" s="4" t="inlineStr">
        <is>
          <t xml:space="preserve">The Company excluded all common equivalent shares outstanding for warrants, options, and convertible instruments to purchase common stock from the calculation of diluted net loss per share because all such securities are antidilutive for the periods presented. As of September 30, 2022, and 2021, the following shares were issuable and excluded from the calculation of diluted loss:
September 30,
2022
2021
Common stock options 16,354,961 18,386,211
Common stock purchase warrants 33,616,260 12,600,000
Convertible Preferred Stock Series C 4,362,575 8,237,425
Convertible Preferred Stock Series D 13,020,000 -
Accrued interest on Preferred Stock 1,522,561 494,883
Potentially dilutive securities 68,876,357 39,718,5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liabilities consisted of the following at September 30, 2022 and 2021:
September 30,
December 31,
2022
2021
Trade accounts payable $ 5,925,399 $ 3,933,305
Accrued payroll and payroll taxes 544,529 23,554
Other - 19,205
Total accounts payable and accrued liabilities $ 6,469,928 $ 3,976,0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ight to Use Assets and Lease Liabilities - Operating Leases (Tables)</t>
        </is>
      </c>
      <c r="B1" s="2" t="inlineStr">
        <is>
          <t>9 Months Ended</t>
        </is>
      </c>
    </row>
    <row r="2">
      <c r="B2" s="2" t="inlineStr">
        <is>
          <t>Sep. 30, 2022</t>
        </is>
      </c>
    </row>
    <row r="3">
      <c r="A3" s="3" t="inlineStr">
        <is>
          <t>Disclosure Text Block [Abstract]</t>
        </is>
      </c>
      <c r="B3" s="4" t="inlineStr">
        <is>
          <t xml:space="preserve"> </t>
        </is>
      </c>
    </row>
    <row r="4">
      <c r="A4" s="4" t="inlineStr">
        <is>
          <t>Lease, Cost [Table Text Block]</t>
        </is>
      </c>
      <c r="B4" s="4" t="inlineStr">
        <is>
          <t xml:space="preserve">Right to use assets – operating leases are summarized below:
September 30,
December 31,
2022
2021
Right to use assets, net $ 3,805,757 $ 3,886,866
Lease liability – operating leases are summarized below:
September 30,
December 31,
2022
2021
Lease liability $ 4,397,190 $ 4,134,802
Less: current portion (325,358 ) (161,838 )
Lease liability, non-current $ 4,071,832 $ 3,972,964 </t>
        </is>
      </c>
    </row>
    <row r="5">
      <c r="A5" s="4" t="inlineStr">
        <is>
          <t>Lessee, Operating Lease, Liability, Maturity [Table Text Block]</t>
        </is>
      </c>
      <c r="B5" s="4" t="inlineStr">
        <is>
          <t xml:space="preserve">Maturity analysis under these lease agreements are as follows:
For the twelve months ended September 30, 2023 $ 882,954
For the twelve months ended September 30, 2024 897,570
For the twelve months ended September 30, 2025 903,160
For the twelve months ended September 30, 2026 923,216
For the twelve months ended September 30, 2027 943,129
Thereafter 2,111,294
Total 6,661,323
Less: Present value discount (2,264,133 )
Lease liability $ 4,397,1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Table Text Block]</t>
        </is>
      </c>
      <c r="B4" s="4" t="inlineStr">
        <is>
          <t xml:space="preserve">These amounts are reflected in the table below:
September 30,
December 31,
2022
2021
Notes Payable $ 6,758,124 $ 1,000,000
PPP Loan 460,406 460,406
7,218,530 1,460,406
Less: Discounts (566,432 ) (411,568 )
Notes payable - net of discounts $ 6,652,098 $ 1,048,8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9 Months Ended</t>
        </is>
      </c>
    </row>
    <row r="2">
      <c r="B2" s="2" t="inlineStr">
        <is>
          <t>Sep. 30, 2022</t>
        </is>
      </c>
    </row>
    <row r="3">
      <c r="A3" s="3" t="inlineStr">
        <is>
          <t>Stockholders' Equity Note [Abstract]</t>
        </is>
      </c>
      <c r="B3" s="4" t="inlineStr">
        <is>
          <t xml:space="preserve"> </t>
        </is>
      </c>
    </row>
    <row r="4">
      <c r="A4" s="4" t="inlineStr">
        <is>
          <t>Share-Based Payment Arrangement, Option, Exercise Price Range [Table Text Block]</t>
        </is>
      </c>
      <c r="B4" s="4" t="inlineStr">
        <is>
          <t xml:space="preserve">The following table summarizes the options outstanding at September 30, 2022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 0.03- 0.39 16,354,961 8.53
$ 0.214 6,389,961
$ 0.1831
16,354,961 8.53
$ 0.214 6,389,961
$ 0.183 </t>
        </is>
      </c>
    </row>
    <row r="5">
      <c r="A5" s="4" t="inlineStr">
        <is>
          <t>Share-Based Payment Arrangement, Option, Activity [Table Text Block]</t>
        </is>
      </c>
      <c r="B5" s="4" t="inlineStr">
        <is>
          <t xml:space="preserve">Transactions involving stock options are summarized as follows:
Shares
Weighted- Average Exercise Price ($) (A)
Outstanding at December 31, 2021 18,329,543 $ 0.206
Granted 200,000 $ 0.25
Expired (2,174,582
) 0.155
Outstanding at September 30, 2022 16,354,961 $ 0.214
Options vested and exercisable 6,389,961 $ 0.183 </t>
        </is>
      </c>
    </row>
    <row r="6">
      <c r="A6" s="4" t="inlineStr">
        <is>
          <t>Schedule of Share-Based Payment Award, Stock Options, Valuation Assumptions [Table Text Block]</t>
        </is>
      </c>
      <c r="B6" s="4" t="inlineStr">
        <is>
          <t xml:space="preserve">The Company valued stock options during the nine months ended September 30, 2022 and 2021 using the Black-Scholes valuation model utilizing the following variables:
September 30,
September 30,
2022
2021
Volatility 143.6 % 161.0% to 183.5 %
Dividends
$ -
$ -
Risk-free interest rates 3.04 % 0.82% to 1.69 %
Term (years) 5.00 5.00 to 10.00
September 30,
September 30,
2022
2021
Volatility 137.6 to 150.7 % 161% to 183.5 %
Dividends
$ -
$ -
Risk-free interest rates 2.68% to 3.01 % 0.82% to 1.69 %
Term (years) 5.00
5.00 to 10.00 </t>
        </is>
      </c>
    </row>
    <row r="7">
      <c r="A7" s="4" t="inlineStr">
        <is>
          <t>Schedule of Stockholders' Equity Note, Warrants or Rights [Table Text Block]</t>
        </is>
      </c>
      <c r="B7" s="4" t="inlineStr">
        <is>
          <t xml:space="preserve">The following table summarizes the warrants outstanding on September 30, 2022, and the related prices for the warrants to purchase shares of the Company’s common stock (see Note 8):
Shares
Weighted- Average Exercise Price ($)
Outstanding on December 31, 2021 29,820,000 $ 0.625
Granted 3,796,260 $ 0.524
Exercised - $ -
Outstanding on September 30, 2022 33,616,260 $ 0.6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80"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Financial Condition, Going Concern and Management Plans (Details) - USD ($)</t>
        </is>
      </c>
      <c r="G1" s="2" t="inlineStr">
        <is>
          <t>9 Months Ended</t>
        </is>
      </c>
    </row>
    <row r="2">
      <c r="B2" s="2" t="inlineStr">
        <is>
          <t>Jan. 07, 2022</t>
        </is>
      </c>
      <c r="C2" s="2" t="inlineStr">
        <is>
          <t>Jan. 05, 2022</t>
        </is>
      </c>
      <c r="D2" s="2" t="inlineStr">
        <is>
          <t>Dec. 30, 2021</t>
        </is>
      </c>
      <c r="E2" s="2" t="inlineStr">
        <is>
          <t>Nov. 19, 2021</t>
        </is>
      </c>
      <c r="F2" s="2" t="inlineStr">
        <is>
          <t>Jul. 21, 2020</t>
        </is>
      </c>
      <c r="G2" s="2" t="inlineStr">
        <is>
          <t>Sep. 30, 2022</t>
        </is>
      </c>
      <c r="H2" s="2" t="inlineStr">
        <is>
          <t>Sep. 30, 2021</t>
        </is>
      </c>
      <c r="I2" s="2" t="inlineStr">
        <is>
          <t>Dec. 31, 2021</t>
        </is>
      </c>
      <c r="J2" s="2" t="inlineStr">
        <is>
          <t>Oct. 18, 2021</t>
        </is>
      </c>
      <c r="K2" s="2" t="inlineStr">
        <is>
          <t>Jun. 23, 2021</t>
        </is>
      </c>
      <c r="L2" s="2" t="inlineStr">
        <is>
          <t>Apr. 25, 2020</t>
        </is>
      </c>
    </row>
    <row r="3">
      <c r="A3" s="3" t="inlineStr">
        <is>
          <t>Financial Condition, Going Concern and Management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it Description</t>
        </is>
      </c>
      <c r="B4" s="4" t="inlineStr">
        <is>
          <t xml:space="preserve"> </t>
        </is>
      </c>
      <c r="C4" s="4" t="inlineStr">
        <is>
          <t xml:space="preserve"> </t>
        </is>
      </c>
      <c r="D4" s="4" t="inlineStr">
        <is>
          <t xml:space="preserve"> </t>
        </is>
      </c>
      <c r="E4" s="4" t="inlineStr">
        <is>
          <t>(a) one share of a newly formed Series D Convertible Preferred Stock, par value $0.01 per share (the “Series D Preferred Stock”), (b) one warrant (the “Series A Warrants”) to purchase 2.1 shares of the Company’s Common Stock at a purchase price of $0.50 per whole share of Common Stock, and (c) one warrant (the “Series B Warrants” and together with the Series A Warrants, the “Warrants”) to purchase 2.1 shares of Common Stock at a purchase price of $0.75 per whole share</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10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Face Amount</t>
        </is>
      </c>
      <c r="B6" s="4" t="inlineStr">
        <is>
          <t xml:space="preserve"> </t>
        </is>
      </c>
      <c r="C6" s="4" t="inlineStr">
        <is>
          <t xml:space="preserve"> </t>
        </is>
      </c>
      <c r="D6" s="6" t="n">
        <v>66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60400</v>
      </c>
    </row>
    <row r="7">
      <c r="A7" s="4" t="inlineStr">
        <is>
          <t>Proceeds from Issuance of Debt</t>
        </is>
      </c>
      <c r="B7" s="4" t="inlineStr">
        <is>
          <t xml:space="preserve"> </t>
        </is>
      </c>
      <c r="C7" s="4" t="inlineStr">
        <is>
          <t xml:space="preserve"> </t>
        </is>
      </c>
      <c r="D7" s="6" t="n">
        <v>5600000</v>
      </c>
      <c r="E7" s="4" t="inlineStr">
        <is>
          <t xml:space="preserve"> </t>
        </is>
      </c>
      <c r="F7" s="4" t="inlineStr">
        <is>
          <t xml:space="preserve"> </t>
        </is>
      </c>
      <c r="G7" s="6" t="n">
        <v>1812500</v>
      </c>
      <c r="H7" s="6" t="n">
        <v>0</v>
      </c>
      <c r="I7" s="4" t="inlineStr">
        <is>
          <t xml:space="preserve"> </t>
        </is>
      </c>
      <c r="J7" s="4" t="inlineStr">
        <is>
          <t xml:space="preserve"> </t>
        </is>
      </c>
      <c r="K7" s="4" t="inlineStr">
        <is>
          <t xml:space="preserve"> </t>
        </is>
      </c>
      <c r="L7" s="4" t="inlineStr">
        <is>
          <t xml:space="preserve"> </t>
        </is>
      </c>
    </row>
    <row r="8">
      <c r="A8" s="4" t="inlineStr">
        <is>
          <t>Common Stock, Par or Stated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0.01</v>
      </c>
      <c r="H8" s="4" t="inlineStr">
        <is>
          <t xml:space="preserve"> </t>
        </is>
      </c>
      <c r="I8" s="8" t="n">
        <v>0.01</v>
      </c>
      <c r="J8" s="4" t="inlineStr">
        <is>
          <t xml:space="preserve"> </t>
        </is>
      </c>
      <c r="K8" s="8" t="n">
        <v>0.01</v>
      </c>
      <c r="L8" s="4" t="inlineStr">
        <is>
          <t xml:space="preserve"> </t>
        </is>
      </c>
    </row>
    <row r="9">
      <c r="A9" s="4" t="inlineStr">
        <is>
          <t>Debt Conversion, Converted Instrument, Amount</t>
        </is>
      </c>
      <c r="B9" s="4" t="inlineStr">
        <is>
          <t xml:space="preserve"> </t>
        </is>
      </c>
      <c r="C9" s="6" t="n">
        <v>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Accrued Liabilities, Current</t>
        </is>
      </c>
      <c r="B10" s="6" t="n">
        <v>294913</v>
      </c>
      <c r="C10" s="6" t="n">
        <v>294912</v>
      </c>
      <c r="D10" s="4" t="inlineStr">
        <is>
          <t xml:space="preserve"> </t>
        </is>
      </c>
      <c r="E10" s="4" t="inlineStr">
        <is>
          <t xml:space="preserve"> </t>
        </is>
      </c>
      <c r="F10" s="4" t="inlineStr">
        <is>
          <t xml:space="preserve"> </t>
        </is>
      </c>
      <c r="G10" s="6" t="n">
        <v>0</v>
      </c>
      <c r="H10" s="4" t="inlineStr">
        <is>
          <t xml:space="preserve"> </t>
        </is>
      </c>
      <c r="I10" s="6" t="n">
        <v>19205</v>
      </c>
      <c r="J10" s="4" t="inlineStr">
        <is>
          <t xml:space="preserve"> </t>
        </is>
      </c>
      <c r="K10" s="4" t="inlineStr">
        <is>
          <t xml:space="preserve"> </t>
        </is>
      </c>
      <c r="L10" s="4" t="inlineStr">
        <is>
          <t xml:space="preserve"> </t>
        </is>
      </c>
    </row>
    <row r="11">
      <c r="A11" s="4" t="inlineStr">
        <is>
          <t>Debt Instrument, Convertible, Conversion Price (in Dollars per share)</t>
        </is>
      </c>
      <c r="B11" s="8" t="n">
        <v>0.25</v>
      </c>
      <c r="C11" s="8" t="n">
        <v>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Conversion, Converted Instrument, Shares Issued (in Shares)</t>
        </is>
      </c>
      <c r="B12" s="4" t="inlineStr">
        <is>
          <t xml:space="preserve"> </t>
        </is>
      </c>
      <c r="C12" s="5" t="n">
        <v>31796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and Cash Equivalents, at Carrying Value</t>
        </is>
      </c>
      <c r="B13" s="4" t="inlineStr">
        <is>
          <t xml:space="preserve"> </t>
        </is>
      </c>
      <c r="C13" s="4" t="inlineStr">
        <is>
          <t xml:space="preserve"> </t>
        </is>
      </c>
      <c r="D13" s="4" t="inlineStr">
        <is>
          <t xml:space="preserve"> </t>
        </is>
      </c>
      <c r="E13" s="4" t="inlineStr">
        <is>
          <t xml:space="preserve"> </t>
        </is>
      </c>
      <c r="F13" s="4" t="inlineStr">
        <is>
          <t xml:space="preserve"> </t>
        </is>
      </c>
      <c r="G13" s="5" t="n">
        <v>6236</v>
      </c>
      <c r="H13" s="4" t="inlineStr">
        <is>
          <t xml:space="preserve"> </t>
        </is>
      </c>
      <c r="I13" s="5" t="n">
        <v>1164483</v>
      </c>
      <c r="J13" s="4" t="inlineStr">
        <is>
          <t xml:space="preserve"> </t>
        </is>
      </c>
      <c r="K13" s="4" t="inlineStr">
        <is>
          <t xml:space="preserve"> </t>
        </is>
      </c>
      <c r="L13" s="4" t="inlineStr">
        <is>
          <t xml:space="preserve"> </t>
        </is>
      </c>
    </row>
    <row r="14">
      <c r="A14" s="4" t="inlineStr">
        <is>
          <t>Liabilities, Current</t>
        </is>
      </c>
      <c r="B14" s="4" t="inlineStr">
        <is>
          <t xml:space="preserve"> </t>
        </is>
      </c>
      <c r="C14" s="4" t="inlineStr">
        <is>
          <t xml:space="preserve"> </t>
        </is>
      </c>
      <c r="D14" s="4" t="inlineStr">
        <is>
          <t xml:space="preserve"> </t>
        </is>
      </c>
      <c r="E14" s="4" t="inlineStr">
        <is>
          <t xml:space="preserve"> </t>
        </is>
      </c>
      <c r="F14" s="4" t="inlineStr">
        <is>
          <t xml:space="preserve"> </t>
        </is>
      </c>
      <c r="G14" s="6" t="n">
        <v>14366687</v>
      </c>
      <c r="H14" s="4" t="inlineStr">
        <is>
          <t xml:space="preserve"> </t>
        </is>
      </c>
      <c r="I14" s="6" t="n">
        <v>5558988</v>
      </c>
      <c r="J14" s="4" t="inlineStr">
        <is>
          <t xml:space="preserve"> </t>
        </is>
      </c>
      <c r="K14" s="4" t="inlineStr">
        <is>
          <t xml:space="preserve"> </t>
        </is>
      </c>
      <c r="L14" s="4" t="inlineStr">
        <is>
          <t xml:space="preserve"> </t>
        </is>
      </c>
    </row>
    <row r="15">
      <c r="A15" s="4" t="inlineStr">
        <is>
          <t>Proceeds from Loans</t>
        </is>
      </c>
      <c r="B15" s="4" t="inlineStr">
        <is>
          <t xml:space="preserve"> </t>
        </is>
      </c>
      <c r="C15" s="4" t="inlineStr">
        <is>
          <t xml:space="preserve"> </t>
        </is>
      </c>
      <c r="D15" s="4" t="inlineStr">
        <is>
          <t xml:space="preserve"> </t>
        </is>
      </c>
      <c r="E15" s="4" t="inlineStr">
        <is>
          <t xml:space="preserve"> </t>
        </is>
      </c>
      <c r="F15" s="6" t="n">
        <v>4715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Financial Condition, Going Concern and Management Pla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Conversion, Converted Instrument, Amount</t>
        </is>
      </c>
      <c r="B18" s="6"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ries D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inancial Condition, Going Concern and Management Pla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ssuance of Preferred Stock, Preference Stock, and Warrants</t>
        </is>
      </c>
      <c r="B21" s="4" t="inlineStr">
        <is>
          <t xml:space="preserve"> </t>
        </is>
      </c>
      <c r="C21" s="4" t="inlineStr">
        <is>
          <t xml:space="preserve"> </t>
        </is>
      </c>
      <c r="D21" s="4" t="inlineStr">
        <is>
          <t xml:space="preserve"> </t>
        </is>
      </c>
      <c r="E21" s="6" t="n">
        <v>3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it Price Per Unit (in Dollars per share)</t>
        </is>
      </c>
      <c r="B22" s="4" t="inlineStr">
        <is>
          <t xml:space="preserve"> </t>
        </is>
      </c>
      <c r="C22" s="4" t="inlineStr">
        <is>
          <t xml:space="preserve"> </t>
        </is>
      </c>
      <c r="D22" s="4" t="inlineStr">
        <is>
          <t xml:space="preserve"> </t>
        </is>
      </c>
      <c r="E22" s="6"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Par or Stated Value Per Share (in Dollars per share)</t>
        </is>
      </c>
      <c r="B23" s="4" t="inlineStr">
        <is>
          <t xml:space="preserve"> </t>
        </is>
      </c>
      <c r="C23" s="4" t="inlineStr">
        <is>
          <t xml:space="preserve"> </t>
        </is>
      </c>
      <c r="D23" s="4" t="inlineStr">
        <is>
          <t xml:space="preserve"> </t>
        </is>
      </c>
      <c r="E23" s="8" t="n">
        <v>0.01</v>
      </c>
      <c r="F23" s="4" t="inlineStr">
        <is>
          <t xml:space="preserve"> </t>
        </is>
      </c>
      <c r="G23" s="8" t="n">
        <v>0.01</v>
      </c>
      <c r="H23" s="4" t="inlineStr">
        <is>
          <t xml:space="preserve"> </t>
        </is>
      </c>
      <c r="I23" s="8" t="n">
        <v>0.01</v>
      </c>
      <c r="J23" s="8" t="n">
        <v>1.05</v>
      </c>
      <c r="K23" s="4" t="inlineStr">
        <is>
          <t xml:space="preserve"> </t>
        </is>
      </c>
      <c r="L23" s="4" t="inlineStr">
        <is>
          <t xml:space="preserve"> </t>
        </is>
      </c>
    </row>
    <row r="24">
      <c r="A24" s="4" t="inlineStr">
        <is>
          <t>Preferred Stock,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0000000</v>
      </c>
      <c r="H24" s="4" t="inlineStr">
        <is>
          <t xml:space="preserve"> </t>
        </is>
      </c>
      <c r="I24" s="4" t="inlineStr">
        <is>
          <t xml:space="preserve"> </t>
        </is>
      </c>
      <c r="J24" s="5" t="n">
        <v>10000000</v>
      </c>
      <c r="K24" s="4" t="inlineStr">
        <is>
          <t xml:space="preserve"> </t>
        </is>
      </c>
      <c r="L24" s="4" t="inlineStr">
        <is>
          <t xml:space="preserve"> </t>
        </is>
      </c>
    </row>
    <row r="25">
      <c r="A25" s="4" t="inlineStr">
        <is>
          <t>Preferred Stock, Convertible, Conversion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25</v>
      </c>
      <c r="K25" s="4" t="inlineStr">
        <is>
          <t xml:space="preserve"> </t>
        </is>
      </c>
      <c r="L25" s="4" t="inlineStr">
        <is>
          <t xml:space="preserve"> </t>
        </is>
      </c>
    </row>
    <row r="26">
      <c r="A26" s="4" t="inlineStr">
        <is>
          <t>Preferred Stock Offering</t>
        </is>
      </c>
      <c r="B26" s="4" t="inlineStr">
        <is>
          <t xml:space="preserve"> </t>
        </is>
      </c>
      <c r="C26" s="4" t="inlineStr">
        <is>
          <t xml:space="preserve"> </t>
        </is>
      </c>
      <c r="D26" s="4" t="inlineStr">
        <is>
          <t xml:space="preserve"> </t>
        </is>
      </c>
      <c r="E26" s="4" t="inlineStr">
        <is>
          <t xml:space="preserve"> </t>
        </is>
      </c>
      <c r="F26" s="4" t="inlineStr">
        <is>
          <t xml:space="preserve"> </t>
        </is>
      </c>
      <c r="G26" s="6" t="n">
        <v>31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inancial Condition, Going Concern and Management Pla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Conversion, Converted Instrument, Shares Issued (in Shares)</t>
        </is>
      </c>
      <c r="B29" s="5" t="n">
        <v>3179650</v>
      </c>
      <c r="C29" s="5" t="n">
        <v>31796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2">
    <mergeCell ref="A1:A2"/>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 at Carrying Value</t>
        </is>
      </c>
      <c r="B3" s="6" t="n">
        <v>6236</v>
      </c>
      <c r="C3" s="6" t="n">
        <v>11644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Details) - Property, Plant and Equipment</t>
        </is>
      </c>
      <c r="B1" s="2" t="inlineStr">
        <is>
          <t>9 Months Ended</t>
        </is>
      </c>
    </row>
    <row r="2">
      <c r="B2" s="2" t="inlineStr">
        <is>
          <t>Sep. 30, 2022</t>
        </is>
      </c>
    </row>
    <row r="3">
      <c r="A3" s="4" t="inlineStr">
        <is>
          <t>Office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Office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Machinery and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Machinery and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Term of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pplicable to Common Shareholders (Details) - Schedule of Earnings Per Share, Basic and Dilu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pplicable to common shareholders</t>
        </is>
      </c>
      <c r="B4" s="6" t="n">
        <v>-4164863</v>
      </c>
      <c r="C4" s="6" t="n">
        <v>-1809899</v>
      </c>
      <c r="D4" s="6" t="n">
        <v>-11775426</v>
      </c>
      <c r="E4" s="6" t="n">
        <v>-608862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t>
        </is>
      </c>
      <c r="B6" s="5" t="n">
        <v>228455759</v>
      </c>
      <c r="C6" s="5" t="n">
        <v>208784236</v>
      </c>
      <c r="D6" s="5" t="n">
        <v>220444547</v>
      </c>
      <c r="E6" s="5" t="n">
        <v>199678995</v>
      </c>
    </row>
    <row r="7">
      <c r="A7" s="3" t="inlineStr">
        <is>
          <t>Net loss per share:</t>
        </is>
      </c>
      <c r="B7" s="4" t="inlineStr">
        <is>
          <t xml:space="preserve"> </t>
        </is>
      </c>
      <c r="C7" s="4" t="inlineStr">
        <is>
          <t xml:space="preserve"> </t>
        </is>
      </c>
      <c r="D7" s="4" t="inlineStr">
        <is>
          <t xml:space="preserve"> </t>
        </is>
      </c>
      <c r="E7" s="4" t="inlineStr">
        <is>
          <t xml:space="preserve"> </t>
        </is>
      </c>
    </row>
    <row r="8">
      <c r="A8" s="4" t="inlineStr">
        <is>
          <t>Basic and diluted</t>
        </is>
      </c>
      <c r="B8" s="8" t="n">
        <v>-0.02</v>
      </c>
      <c r="C8" s="8" t="n">
        <v>-0.01</v>
      </c>
      <c r="D8" s="8" t="n">
        <v>-0.05</v>
      </c>
      <c r="E8" s="8" t="n">
        <v>-0.0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pplicable to Common Shareholders (Details) - Schedule of Antidilutive Securities Excluded from Computation of Earnings Per Share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68876357</v>
      </c>
      <c r="C4" s="5" t="n">
        <v>3971851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6354961</v>
      </c>
      <c r="C7" s="5" t="n">
        <v>18386211</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3616260</v>
      </c>
      <c r="C10" s="5" t="n">
        <v>12600000</v>
      </c>
    </row>
    <row r="11">
      <c r="A11" s="4" t="inlineStr">
        <is>
          <t>Series C Preferred Stock [Member] | 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4362575</v>
      </c>
      <c r="C13" s="5" t="n">
        <v>8237425</v>
      </c>
    </row>
    <row r="14">
      <c r="A14" s="4" t="inlineStr">
        <is>
          <t>Series D Preferred Stock [Member] | Convertible Debt Securiti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3020000</v>
      </c>
      <c r="C16" s="5" t="n">
        <v>0</v>
      </c>
    </row>
    <row r="17">
      <c r="A17" s="4" t="inlineStr">
        <is>
          <t>Accrued Interest [Member] | Convertible Debt Securiti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1522561</v>
      </c>
      <c r="C19" s="5" t="n">
        <v>4948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Sep. 30, 2022</t>
        </is>
      </c>
      <c r="C1" s="2" t="inlineStr">
        <is>
          <t>Dec. 31, 2021</t>
        </is>
      </c>
    </row>
    <row r="2">
      <c r="A2" s="4" t="inlineStr">
        <is>
          <t>Fixed assets, accumulated depreciation (in Dollars)</t>
        </is>
      </c>
      <c r="B2" s="7" t="n">
        <v>0.8</v>
      </c>
      <c r="C2" s="6" t="n">
        <v>19600</v>
      </c>
    </row>
    <row r="3">
      <c r="A3" s="4" t="inlineStr">
        <is>
          <t>Notes payable, discounts (in Dollars)</t>
        </is>
      </c>
      <c r="B3" s="7" t="n">
        <v>1.6</v>
      </c>
      <c r="C3" s="7" t="n">
        <v>0.4</v>
      </c>
    </row>
    <row r="4">
      <c r="A4" s="4" t="inlineStr">
        <is>
          <t>Common stock, par value (in Dollars per share)</t>
        </is>
      </c>
      <c r="B4" s="8" t="n">
        <v>0.01</v>
      </c>
      <c r="C4" s="8" t="n">
        <v>0.01</v>
      </c>
    </row>
    <row r="5">
      <c r="A5" s="4" t="inlineStr">
        <is>
          <t>Common stock, shares authorized</t>
        </is>
      </c>
      <c r="B5" s="5" t="n">
        <v>500000000</v>
      </c>
      <c r="C5" s="5" t="n">
        <v>500000000</v>
      </c>
    </row>
    <row r="6">
      <c r="A6" s="4" t="inlineStr">
        <is>
          <t>Common stock, shares issued</t>
        </is>
      </c>
      <c r="B6" s="5" t="n">
        <v>226491519</v>
      </c>
      <c r="C6" s="5" t="n">
        <v>213333170</v>
      </c>
    </row>
    <row r="7">
      <c r="A7" s="4" t="inlineStr">
        <is>
          <t>Common stock, shares outstanding</t>
        </is>
      </c>
      <c r="B7" s="5" t="n">
        <v>226491519</v>
      </c>
      <c r="C7" s="5" t="n">
        <v>213333170</v>
      </c>
    </row>
    <row r="8">
      <c r="A8" s="4" t="inlineStr">
        <is>
          <t>Series A Preferred Stock [Member]</t>
        </is>
      </c>
      <c r="B8" s="4" t="inlineStr">
        <is>
          <t xml:space="preserve"> </t>
        </is>
      </c>
      <c r="C8" s="4" t="inlineStr">
        <is>
          <t xml:space="preserve"> </t>
        </is>
      </c>
    </row>
    <row r="9">
      <c r="A9" s="4" t="inlineStr">
        <is>
          <t>Preferred stock, par value (in Dollars per share)</t>
        </is>
      </c>
      <c r="B9" s="8" t="n">
        <v>0.01</v>
      </c>
      <c r="C9" s="8" t="n">
        <v>0.01</v>
      </c>
    </row>
    <row r="10">
      <c r="A10" s="4" t="inlineStr">
        <is>
          <t>Preferred stock, shares issued</t>
        </is>
      </c>
      <c r="B10" s="5" t="n">
        <v>0</v>
      </c>
      <c r="C10" s="5" t="n">
        <v>4800</v>
      </c>
    </row>
    <row r="11">
      <c r="A11" s="4" t="inlineStr">
        <is>
          <t>Preferred stock, shares outstanding</t>
        </is>
      </c>
      <c r="B11" s="5" t="n">
        <v>0</v>
      </c>
      <c r="C11" s="5" t="n">
        <v>4800</v>
      </c>
    </row>
    <row r="12">
      <c r="A12" s="4" t="inlineStr">
        <is>
          <t>Series C Preferred Stock [Member]</t>
        </is>
      </c>
      <c r="B12" s="4" t="inlineStr">
        <is>
          <t xml:space="preserve"> </t>
        </is>
      </c>
      <c r="C12" s="4" t="inlineStr">
        <is>
          <t xml:space="preserve"> </t>
        </is>
      </c>
    </row>
    <row r="13">
      <c r="A13" s="4" t="inlineStr">
        <is>
          <t>Preferred stock, par value (in Dollars per share)</t>
        </is>
      </c>
      <c r="B13" s="8" t="n">
        <v>0.01</v>
      </c>
      <c r="C13" s="8" t="n">
        <v>0.01</v>
      </c>
    </row>
    <row r="14">
      <c r="A14" s="4" t="inlineStr">
        <is>
          <t>Preferred stock, shares issued</t>
        </is>
      </c>
      <c r="B14" s="5" t="n">
        <v>940644</v>
      </c>
      <c r="C14" s="5" t="n">
        <v>940644</v>
      </c>
    </row>
    <row r="15">
      <c r="A15" s="4" t="inlineStr">
        <is>
          <t>Preferred stock, shares outstanding</t>
        </is>
      </c>
      <c r="B15" s="5" t="n">
        <v>940644</v>
      </c>
      <c r="C15" s="5" t="n">
        <v>940644</v>
      </c>
    </row>
    <row r="16">
      <c r="A16" s="4" t="inlineStr">
        <is>
          <t>Series D Preferred Stock [Member]</t>
        </is>
      </c>
      <c r="B16" s="4" t="inlineStr">
        <is>
          <t xml:space="preserve"> </t>
        </is>
      </c>
      <c r="C16" s="4" t="inlineStr">
        <is>
          <t xml:space="preserve"> </t>
        </is>
      </c>
    </row>
    <row r="17">
      <c r="A17" s="4" t="inlineStr">
        <is>
          <t>Preferred stock, par value (in Dollars per share)</t>
        </is>
      </c>
      <c r="B17" s="8" t="n">
        <v>0.01</v>
      </c>
      <c r="C17" s="8" t="n">
        <v>0.01</v>
      </c>
    </row>
    <row r="18">
      <c r="A18" s="4" t="inlineStr">
        <is>
          <t>Preferred stock, shares issued</t>
        </is>
      </c>
      <c r="B18" s="5" t="n">
        <v>3100000</v>
      </c>
      <c r="C18" s="5" t="n">
        <v>3100000</v>
      </c>
    </row>
    <row r="19">
      <c r="A19" s="4" t="inlineStr">
        <is>
          <t>Preferred stock, shares outstanding</t>
        </is>
      </c>
      <c r="B19" s="5" t="n">
        <v>3100000</v>
      </c>
      <c r="C19" s="5" t="n">
        <v>3100000</v>
      </c>
    </row>
    <row r="20">
      <c r="A20" s="4" t="inlineStr">
        <is>
          <t>Series X Preferred Stock [Member]</t>
        </is>
      </c>
      <c r="B20" s="4" t="inlineStr">
        <is>
          <t xml:space="preserve"> </t>
        </is>
      </c>
      <c r="C20" s="4" t="inlineStr">
        <is>
          <t xml:space="preserve"> </t>
        </is>
      </c>
    </row>
    <row r="21">
      <c r="A21" s="4" t="inlineStr">
        <is>
          <t>Preferred stock, par value (in Dollars per share)</t>
        </is>
      </c>
      <c r="B21" s="8" t="n">
        <v>0.01</v>
      </c>
      <c r="C21" s="8" t="n">
        <v>0.01</v>
      </c>
    </row>
    <row r="22">
      <c r="A22" s="4" t="inlineStr">
        <is>
          <t>Preferred stock, shares issued</t>
        </is>
      </c>
      <c r="B22" s="5" t="n">
        <v>24227</v>
      </c>
      <c r="C22" s="5" t="n">
        <v>24227</v>
      </c>
    </row>
    <row r="23">
      <c r="A23" s="4" t="inlineStr">
        <is>
          <t>Preferred stock, shares outstanding</t>
        </is>
      </c>
      <c r="B23" s="5" t="n">
        <v>24227</v>
      </c>
      <c r="C23" s="5" t="n">
        <v>24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J3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80" customWidth="1" min="7" max="7"/>
    <col width="14" customWidth="1" min="8" max="8"/>
    <col width="14" customWidth="1" min="9" max="9"/>
    <col width="80" customWidth="1" min="10" max="10"/>
    <col width="80" customWidth="1" min="11" max="11"/>
    <col width="14" customWidth="1" min="12" max="12"/>
    <col width="80" customWidth="1" min="13" max="13"/>
    <col width="80" customWidth="1" min="14" max="14"/>
    <col width="80" customWidth="1" min="15" max="15"/>
    <col width="80" customWidth="1" min="16" max="16"/>
    <col width="80" customWidth="1" min="17" max="17"/>
    <col width="14" customWidth="1" min="18" max="18"/>
    <col width="14" customWidth="1" min="19" max="19"/>
    <col width="14" customWidth="1" min="20" max="20"/>
    <col width="80" customWidth="1" min="21" max="21"/>
    <col width="80" customWidth="1" min="22" max="22"/>
    <col width="80" customWidth="1" min="23" max="23"/>
    <col width="14" customWidth="1" min="24" max="24"/>
    <col width="14" customWidth="1" min="25" max="25"/>
    <col width="15" customWidth="1" min="26" max="26"/>
    <col width="15"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s>
  <sheetData>
    <row r="1">
      <c r="A1" s="1" t="inlineStr">
        <is>
          <t>Related Party Transactions (Details) - USD ($)</t>
        </is>
      </c>
      <c r="Z1" s="2" t="inlineStr">
        <is>
          <t>3 Months Ended</t>
        </is>
      </c>
      <c r="AA1" s="2" t="inlineStr">
        <is>
          <t>9 Months Ended</t>
        </is>
      </c>
    </row>
    <row r="2">
      <c r="B2" s="2" t="inlineStr">
        <is>
          <t>Sep. 15, 2022</t>
        </is>
      </c>
      <c r="C2" s="2" t="inlineStr">
        <is>
          <t>Sep. 14, 2022</t>
        </is>
      </c>
      <c r="D2" s="2" t="inlineStr">
        <is>
          <t>Sep. 02, 2022</t>
        </is>
      </c>
      <c r="E2" s="2" t="inlineStr">
        <is>
          <t>Aug. 18, 2022</t>
        </is>
      </c>
      <c r="F2" s="2" t="inlineStr">
        <is>
          <t>Aug. 04, 2022</t>
        </is>
      </c>
      <c r="G2" s="2" t="inlineStr">
        <is>
          <t>Aug. 03, 2022</t>
        </is>
      </c>
      <c r="H2" s="2" t="inlineStr">
        <is>
          <t>Jul. 27, 2022</t>
        </is>
      </c>
      <c r="I2" s="2" t="inlineStr">
        <is>
          <t>Jul. 26, 2022</t>
        </is>
      </c>
      <c r="J2" s="2" t="inlineStr">
        <is>
          <t>Jul. 21, 2022</t>
        </is>
      </c>
      <c r="K2" s="2" t="inlineStr">
        <is>
          <t>Jul. 07, 2022</t>
        </is>
      </c>
      <c r="L2" s="2" t="inlineStr">
        <is>
          <t>Jun. 13, 2022</t>
        </is>
      </c>
      <c r="M2" s="2" t="inlineStr">
        <is>
          <t>Jun. 09, 2022</t>
        </is>
      </c>
      <c r="N2" s="2" t="inlineStr">
        <is>
          <t>May 26, 2022</t>
        </is>
      </c>
      <c r="O2" s="2" t="inlineStr">
        <is>
          <t>May 23, 2022</t>
        </is>
      </c>
      <c r="P2" s="2" t="inlineStr">
        <is>
          <t>May 18, 2022</t>
        </is>
      </c>
      <c r="Q2" s="2" t="inlineStr">
        <is>
          <t>Apr. 27, 2022</t>
        </is>
      </c>
      <c r="R2" s="2" t="inlineStr">
        <is>
          <t>Apr. 08, 2022</t>
        </is>
      </c>
      <c r="S2" s="2" t="inlineStr">
        <is>
          <t>Mar. 31, 2022</t>
        </is>
      </c>
      <c r="T2" s="2" t="inlineStr">
        <is>
          <t>Mar. 22, 2022</t>
        </is>
      </c>
      <c r="U2" s="2" t="inlineStr">
        <is>
          <t>Mar. 18, 2022</t>
        </is>
      </c>
      <c r="V2" s="2" t="inlineStr">
        <is>
          <t>Feb. 14, 2022</t>
        </is>
      </c>
      <c r="W2" s="2" t="inlineStr">
        <is>
          <t>Dec. 30, 2021</t>
        </is>
      </c>
      <c r="X2" s="2" t="inlineStr">
        <is>
          <t>Jun. 23, 2021</t>
        </is>
      </c>
      <c r="Y2" s="2" t="inlineStr">
        <is>
          <t>Mar. 25, 2021</t>
        </is>
      </c>
      <c r="Z2" s="2" t="inlineStr">
        <is>
          <t>Sep. 30, 2022</t>
        </is>
      </c>
      <c r="AA2" s="2" t="inlineStr">
        <is>
          <t>Sep. 30, 2022</t>
        </is>
      </c>
      <c r="AB2" s="2" t="inlineStr">
        <is>
          <t>Sep. 30, 2021</t>
        </is>
      </c>
      <c r="AC2" s="2" t="inlineStr">
        <is>
          <t>Dec. 31, 2021</t>
        </is>
      </c>
      <c r="AD2" s="2" t="inlineStr">
        <is>
          <t>Aug. 26, 2021</t>
        </is>
      </c>
      <c r="AE2" s="2" t="inlineStr">
        <is>
          <t>May 26, 2021</t>
        </is>
      </c>
      <c r="AF2" s="2" t="inlineStr">
        <is>
          <t>Apr. 19, 2021</t>
        </is>
      </c>
      <c r="AG2" s="2" t="inlineStr">
        <is>
          <t>Mar. 23, 2021</t>
        </is>
      </c>
      <c r="AH2" s="2" t="inlineStr">
        <is>
          <t>Mar. 17, 2021</t>
        </is>
      </c>
      <c r="AI2" s="2" t="inlineStr">
        <is>
          <t>Feb. 01, 2021</t>
        </is>
      </c>
      <c r="AJ2" s="2" t="inlineStr">
        <is>
          <t>Apr. 25,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6600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6" t="n">
        <v>460400</v>
      </c>
    </row>
    <row r="5">
      <c r="A5" s="4" t="inlineStr">
        <is>
          <t>Debt Instrument, Maturity Dat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the earlier of (i) November 30, 2022, or (ii) five (5) business days after the date on which we successfully lists its shares of common stock on Nasdaq or NYSE</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Debt Instrument, 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566432</v>
      </c>
      <c r="AA6" s="6" t="n">
        <v>566432</v>
      </c>
      <c r="AB6" s="4" t="inlineStr">
        <is>
          <t xml:space="preserve"> </t>
        </is>
      </c>
      <c r="AC6" s="6" t="n">
        <v>411568</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Class of Warrant or Rights, Granted (in Shares)</t>
        </is>
      </c>
      <c r="B7" s="4" t="inlineStr">
        <is>
          <t xml:space="preserve"> </t>
        </is>
      </c>
      <c r="C7" s="4" t="inlineStr">
        <is>
          <t xml:space="preserve"> </t>
        </is>
      </c>
      <c r="D7" s="4" t="inlineStr">
        <is>
          <t xml:space="preserve"> </t>
        </is>
      </c>
      <c r="E7" s="4" t="inlineStr">
        <is>
          <t xml:space="preserve"> </t>
        </is>
      </c>
      <c r="F7" s="5" t="n">
        <v>12059</v>
      </c>
      <c r="G7" s="4" t="inlineStr">
        <is>
          <t xml:space="preserve"> </t>
        </is>
      </c>
      <c r="H7" s="5" t="n">
        <v>24117</v>
      </c>
      <c r="I7" s="5" t="n">
        <v>24117</v>
      </c>
      <c r="J7" s="5" t="n">
        <v>123000</v>
      </c>
      <c r="K7" s="5" t="n">
        <v>120588</v>
      </c>
      <c r="L7" s="5" t="n">
        <v>200000</v>
      </c>
      <c r="M7" s="5" t="n">
        <v>364176</v>
      </c>
      <c r="N7" s="5" t="n">
        <v>84412</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6300000</v>
      </c>
      <c r="Z7" s="4" t="inlineStr">
        <is>
          <t xml:space="preserve"> </t>
        </is>
      </c>
      <c r="AA7" s="5" t="n">
        <v>3796260</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Warrants and Rights Outstand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5 years</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Class of Warrant or Right, Exercise Price of Warrants or Rights (in Dollars per share)</t>
        </is>
      </c>
      <c r="B9" s="4" t="inlineStr">
        <is>
          <t xml:space="preserve"> </t>
        </is>
      </c>
      <c r="C9" s="4" t="inlineStr">
        <is>
          <t xml:space="preserve"> </t>
        </is>
      </c>
      <c r="D9" s="4" t="inlineStr">
        <is>
          <t xml:space="preserve"> </t>
        </is>
      </c>
      <c r="E9" s="4" t="inlineStr">
        <is>
          <t xml:space="preserve"> </t>
        </is>
      </c>
      <c r="F9" s="7" t="n">
        <v>0.5</v>
      </c>
      <c r="G9" s="4" t="inlineStr">
        <is>
          <t xml:space="preserve"> </t>
        </is>
      </c>
      <c r="H9" s="7" t="n">
        <v>0.5</v>
      </c>
      <c r="I9" s="7" t="n">
        <v>0.5</v>
      </c>
      <c r="J9" s="7" t="n">
        <v>0.5</v>
      </c>
      <c r="K9" s="7" t="n">
        <v>0.5</v>
      </c>
      <c r="L9" s="8" t="n">
        <v>0.25</v>
      </c>
      <c r="M9" s="7" t="n">
        <v>0.5</v>
      </c>
      <c r="N9" s="7" t="n">
        <v>0.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8" t="n">
        <v>0.75</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Stock Issued During Period, Shares, Other (in Shares)</t>
        </is>
      </c>
      <c r="B10" s="5" t="n">
        <v>20500</v>
      </c>
      <c r="C10" s="5" t="n">
        <v>82000</v>
      </c>
      <c r="D10" s="5" t="n">
        <v>41000</v>
      </c>
      <c r="E10" s="5" t="n">
        <v>82000</v>
      </c>
      <c r="F10" s="5" t="n">
        <v>12059</v>
      </c>
      <c r="G10" s="4" t="inlineStr">
        <is>
          <t xml:space="preserve"> </t>
        </is>
      </c>
      <c r="H10" s="5" t="n">
        <v>24117</v>
      </c>
      <c r="I10" s="5" t="n">
        <v>24117</v>
      </c>
      <c r="J10" s="5" t="n">
        <v>123000</v>
      </c>
      <c r="K10" s="5" t="n">
        <v>120588</v>
      </c>
      <c r="L10" s="4" t="inlineStr">
        <is>
          <t xml:space="preserve"> </t>
        </is>
      </c>
      <c r="M10" s="5" t="n">
        <v>364176</v>
      </c>
      <c r="N10" s="5" t="n">
        <v>84412</v>
      </c>
      <c r="O10" s="4" t="inlineStr">
        <is>
          <t xml:space="preserve"> </t>
        </is>
      </c>
      <c r="P10" s="4" t="inlineStr">
        <is>
          <t xml:space="preserve"> </t>
        </is>
      </c>
      <c r="Q10" s="4" t="inlineStr">
        <is>
          <t xml:space="preserve"> </t>
        </is>
      </c>
      <c r="R10" s="4" t="inlineStr">
        <is>
          <t xml:space="preserve"> </t>
        </is>
      </c>
      <c r="S10" s="5" t="n">
        <v>1720000</v>
      </c>
      <c r="T10" s="4" t="inlineStr">
        <is>
          <t xml:space="preserve"> </t>
        </is>
      </c>
      <c r="U10" s="4" t="inlineStr">
        <is>
          <t xml:space="preserve"> </t>
        </is>
      </c>
      <c r="V10" s="4" t="inlineStr">
        <is>
          <t xml:space="preserve"> </t>
        </is>
      </c>
      <c r="W10" s="4" t="inlineStr">
        <is>
          <t xml:space="preserve"> </t>
        </is>
      </c>
      <c r="X10" s="5" t="n">
        <v>637953</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Amortization of Debt Discount (Premi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2588963</v>
      </c>
      <c r="AB11" s="6" t="n">
        <v>756795</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Contract, Price per share (in Dollars per share)</t>
        </is>
      </c>
      <c r="B12" s="8" t="n">
        <v>0.25</v>
      </c>
      <c r="C12" s="8" t="n">
        <v>0.25</v>
      </c>
      <c r="D12" s="8" t="n">
        <v>0.25</v>
      </c>
      <c r="E12" s="8" t="n">
        <v>0.25</v>
      </c>
      <c r="F12" s="8" t="n">
        <v>0.25</v>
      </c>
      <c r="G12" s="4" t="inlineStr">
        <is>
          <t xml:space="preserve"> </t>
        </is>
      </c>
      <c r="H12" s="8" t="n">
        <v>0.25</v>
      </c>
      <c r="I12" s="8" t="n">
        <v>0.25</v>
      </c>
      <c r="J12" s="8" t="n">
        <v>0.25</v>
      </c>
      <c r="K12" s="8" t="n">
        <v>0.25</v>
      </c>
      <c r="L12" s="4" t="inlineStr">
        <is>
          <t xml:space="preserve"> </t>
        </is>
      </c>
      <c r="M12" s="8" t="n">
        <v>0.25</v>
      </c>
      <c r="N12" s="8" t="n">
        <v>0.25</v>
      </c>
      <c r="O12" s="4" t="inlineStr">
        <is>
          <t xml:space="preserve"> </t>
        </is>
      </c>
      <c r="P12" s="4" t="inlineStr">
        <is>
          <t xml:space="preserve"> </t>
        </is>
      </c>
      <c r="Q12" s="4" t="inlineStr">
        <is>
          <t xml:space="preserve"> </t>
        </is>
      </c>
      <c r="R12" s="4" t="inlineStr">
        <is>
          <t xml:space="preserve"> </t>
        </is>
      </c>
      <c r="S12" s="8" t="n">
        <v>0.25</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Share Price (in Dollars per share)</t>
        </is>
      </c>
      <c r="B13" s="9" t="n">
        <v>0.1399</v>
      </c>
      <c r="C13" s="10" t="n">
        <v>0.132</v>
      </c>
      <c r="D13" s="10" t="n">
        <v>0.115</v>
      </c>
      <c r="E13" s="9" t="n">
        <v>0.1314</v>
      </c>
      <c r="F13" s="9" t="n">
        <v>0.1284</v>
      </c>
      <c r="G13" s="4" t="inlineStr">
        <is>
          <t xml:space="preserve"> </t>
        </is>
      </c>
      <c r="H13" s="9" t="n">
        <v>0.1387</v>
      </c>
      <c r="I13" s="9" t="n">
        <v>0.1368</v>
      </c>
      <c r="J13" s="9" t="n">
        <v>0.1445</v>
      </c>
      <c r="K13" s="9" t="n">
        <v>0.1489</v>
      </c>
      <c r="L13" s="4" t="inlineStr">
        <is>
          <t xml:space="preserve"> </t>
        </is>
      </c>
      <c r="M13" s="9" t="n">
        <v>0.1485</v>
      </c>
      <c r="N13" s="9" t="n">
        <v>0.1517</v>
      </c>
      <c r="O13" s="4" t="inlineStr">
        <is>
          <t xml:space="preserve"> </t>
        </is>
      </c>
      <c r="P13" s="4" t="inlineStr">
        <is>
          <t xml:space="preserve"> </t>
        </is>
      </c>
      <c r="Q13" s="4" t="inlineStr">
        <is>
          <t xml:space="preserve"> </t>
        </is>
      </c>
      <c r="R13" s="4" t="inlineStr">
        <is>
          <t xml:space="preserve"> </t>
        </is>
      </c>
      <c r="S13" s="11" t="n">
        <v>0.25</v>
      </c>
      <c r="T13" s="4" t="inlineStr">
        <is>
          <t xml:space="preserve"> </t>
        </is>
      </c>
      <c r="U13" s="4" t="inlineStr">
        <is>
          <t xml:space="preserve"> </t>
        </is>
      </c>
      <c r="V13" s="4" t="inlineStr">
        <is>
          <t xml:space="preserve"> </t>
        </is>
      </c>
      <c r="W13" s="4" t="inlineStr">
        <is>
          <t xml:space="preserve"> </t>
        </is>
      </c>
      <c r="X13" s="6" t="n">
        <v>20</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Adjustments to Additional Paid in Capital, Warrant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331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261568</v>
      </c>
      <c r="X14" s="4" t="inlineStr">
        <is>
          <t xml:space="preserve"> </t>
        </is>
      </c>
      <c r="Y14" s="4" t="inlineStr">
        <is>
          <t xml:space="preserve"> </t>
        </is>
      </c>
      <c r="Z14" s="5" t="n">
        <v>26540</v>
      </c>
      <c r="AA14" s="5" t="n">
        <v>89545</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Proceeds from Issuance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5600000</v>
      </c>
      <c r="X15" s="4" t="inlineStr">
        <is>
          <t xml:space="preserve"> </t>
        </is>
      </c>
      <c r="Y15" s="4" t="inlineStr">
        <is>
          <t xml:space="preserve"> </t>
        </is>
      </c>
      <c r="Z15" s="4" t="inlineStr">
        <is>
          <t xml:space="preserve"> </t>
        </is>
      </c>
      <c r="AA15" s="5" t="n">
        <v>1812500</v>
      </c>
      <c r="AB15" s="6" t="n">
        <v>0</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Shares Issued,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11" t="n">
        <v>0.25</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8" t="n">
        <v>0.25</v>
      </c>
      <c r="AE16" s="8" t="n">
        <v>0.25</v>
      </c>
      <c r="AF16" s="8" t="n">
        <v>0.01</v>
      </c>
      <c r="AG16" s="8" t="n">
        <v>0.26</v>
      </c>
      <c r="AH16" s="8" t="n">
        <v>0.31</v>
      </c>
      <c r="AI16" s="8" t="n">
        <v>0.25</v>
      </c>
      <c r="AJ16" s="4" t="inlineStr">
        <is>
          <t xml:space="preserve"> </t>
        </is>
      </c>
    </row>
    <row r="17">
      <c r="A17" s="4" t="inlineStr">
        <is>
          <t>Diamond Note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17500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12" t="n">
        <v>0.1</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Debt Instrument, Unamortized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0</v>
      </c>
      <c r="AA21" s="5" t="n">
        <v>0</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Amortization of Debt Discount (Premi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44664</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Adjustments to Additional Paid in Capital, Warrant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5" t="n">
        <v>2914</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Proceeds from Issuance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148750</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Diamond Note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235294</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12" t="n">
        <v>0.1</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Debt Instrument, Maturity Date,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the earlier of (i) November 30, 2022, (ii) five (5) business days after the date on which we successfully list its shares of common stock on Nasdaq or NYSE</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Class of Warrant or Rights, 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20000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Warrants and Rights Outstanding,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5 years</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Class of Warrant or Right, Exercise Price of Warrants or Rights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7" t="n">
        <v>0.5</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Stock Issued During Period, Shares, Other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9645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Debt, Defaul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12" t="n">
        <v>0.18</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Amortization of Debt Discount (Premi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83823</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Debt Instrument, Unamortized Discount (Premium),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22672</v>
      </c>
      <c r="AA36" s="5" t="n">
        <v>22672</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Proceeds from Issuance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200000</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Diamond Note 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235294</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2" t="n">
        <v>0.1</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Debt Instrument, Maturity Date,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the earlier of (i) November 30, 2022, or (ii) five (5) business days after the date on which we successfully lists its shares of common stock on Nasdaq or NYSE</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Debt Instrument, Unamortized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Class of Warrant or Rights, 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96471</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Warrants and Rights Outstanding,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5 years</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Class of Warrant or Right, Exercise Price of Warrants or Rights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7" t="n">
        <v>0.5</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Stock Issued During Period, Shares, Other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96471</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Debt, Defaul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2" t="n">
        <v>0.18</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Amortization of Debt Discount (Premi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83823</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Contract,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8" t="n">
        <v>0.25</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Contract Shares,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24118</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Shar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8" t="n">
        <v>0.16</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Stock Issued During Period, Value, 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162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Proceeds from Issuance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20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Diamond Note 4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47059</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12" t="n">
        <v>0.1</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Debt Instrument, Maturity Date,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the earlier of (i) five business days after the date on which we successfully lists its shares of common stock on Nasdaq or NYSE, or (ii) November 30, 2022</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Debt Instrument, Unamortized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Class of Warrant or Rights, 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9294</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Class of Warrant or Right, Exercise Price of Warrants or Rights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7" t="n">
        <v>0.5</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Stock Issued During Period, Shares, Other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19294</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Debt, Defaul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2" t="n">
        <v>0.18</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Amortization of Debt Discount (Premi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7885</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Contract, 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8" t="n">
        <v>0.25</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Share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9" t="n">
        <v>0.1517</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Proceeds from Issuance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40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Finnegan Note 1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3" t="inlineStr">
        <is>
          <t>Related Party Transac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47059</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Debt Instrument, 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2" t="n">
        <v>0.1</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Debt Instrument, Maturity Date,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maturity date that is the earlier of (i) four business days after the date on which we successfully lists its shares of common stock on Nasdaq or NYSE, or (ii) two business days after the date of receipt of the Company of the next round of debt or equity financing in a net amount of at least $600,000</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Debt Instrument, Unamortized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17005</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5" t="n">
        <v>4518</v>
      </c>
      <c r="AA74" s="5" t="n">
        <v>4518</v>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Class of Warrant or Rights, Grant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19295</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Class of Warrant or Right, Exercise Price of Warrants or Rights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7" t="n">
        <v>0.5</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Stock Issued During Period, Shares, Other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19295</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Debt, Default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2" t="n">
        <v>0.18</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Amortization of Debt Discount (Premi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5" t="n">
        <v>12487</v>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Contract, Pric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8" t="n">
        <v>0.25</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Share Pric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9" t="n">
        <v>0.1794</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Stock Issued During Period, Value, Oth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324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Debt Instrument, Unamortized Discount (Premium),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4706</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Adjustments to Additional Paid in Capital, Warrant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2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Proceeds from Issuance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4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May 26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3" t="inlineStr">
        <is>
          <t>Related Party Transaction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205883</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Debt Instrument, Interest Rate, Stated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2" t="n">
        <v>0.1</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Debt Instrument, Maturity Date,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maturity date that is the earlier of (i) November 30, 2022, or (ii) five business days after the date on which we successfully lists our shares of common stock on Nasdaq or NYSE</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Debt Instrument, Unamortized Dis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5" t="n">
        <v>22672</v>
      </c>
      <c r="AA91" s="5" t="n">
        <v>22672</v>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Class of Warrant or Rights, Grant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84412</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Class of Warrant or Right, Exercise Price of Warrants or Rights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7" t="n">
        <v>0.5</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Stock Issued During Period, Shares, Other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84412</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Debt, Defaul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2" t="n">
        <v>0.18</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Amortization of Debt Discount (Premi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5" t="n">
        <v>51724</v>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Proceeds from Issuance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175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June 9 Not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3" t="inlineStr">
        <is>
          <t>Related Party Transaction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888235</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Debt Instrument, Interest Rate, Stated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12" t="n">
        <v>0.1</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Debt Instrument, Maturity Date, De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the earlier of (i) November 30, 2022, or (ii) five business days after the date on which we successfully list our shares of common stock on Nasdaq or NYSE</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Debt Instrument, Unamortized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5" t="n">
        <v>134799</v>
      </c>
      <c r="AA103" s="5" t="n">
        <v>134799</v>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Class of Warrant or Rights, Grant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364176</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Warrants and Rights Outstanding,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5 years</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Class of Warrant or Right, Exercise Price of Warrants or Rights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7" t="n">
        <v>0.5</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Amortization of Debt Discount (Premi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5" t="n">
        <v>233665</v>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Proceeds from Issuance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75500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Howe No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3" t="inlineStr">
        <is>
          <t>Related Party Transaction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Debt Instrument, Fac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6" t="n">
        <v>1000000</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Debt Instrument, Interest Rate, Stated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12" t="n">
        <v>0.1</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Debt Instrument, Maturity Date, Descri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maturity date, as extended, that is the earlier of (i) November 30, 2022, or (ii) five business days after the date on which we successfully list our shares of common stock on Nasdaq or NYSE</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Debt Instrument, Unamortized Disc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5" t="n">
        <v>0</v>
      </c>
      <c r="AA114" s="5" t="n">
        <v>0</v>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Debt, Default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12" t="n">
        <v>0.18</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Amortization of Debt Discount (Premi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5" t="n">
        <v>511568</v>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Proceeds from Issuance of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6" t="n">
        <v>850000</v>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Michael C Howe Living Trust No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3" t="inlineStr">
        <is>
          <t>Related Party Transaction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Debt Instrument, Face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30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Debt Instrument, Interest Rate, Stated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12" t="n">
        <v>0.1</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Debt Instrument, Maturity Date,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maturity date, as extended, that is the earlier of (i) November 30, 2022, or (ii) five business days after the date on which the Company successfully lists its shares of common stock on Nasdaq or NYSE</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Debt Instrument, Unamortized Disc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5" t="n">
        <v>0</v>
      </c>
      <c r="AA123" s="5" t="n">
        <v>0</v>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Class of Warrant or Rights, Granted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1230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Class of Warrant or Right, Exercise Price of Warrants or Rights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7" t="n">
        <v>0.5</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4" t="inlineStr">
        <is>
          <t>Amortization of Debt Discount (Premi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5" t="n">
        <v>97440</v>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Proceeds from Issuance of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255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Stockholders' Equity, Other Shares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12300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Shares Issued, Price Per Shar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8" t="n">
        <v>0.25</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Share-Based Compensation Arrangement by Share-Based Payment Award, Award Vesting Perio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6 months</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Michael C Howe Living Trust Note [Member] | 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3" t="inlineStr">
        <is>
          <t>Related Party Transaction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Debt Instrument, Interest Rate, Stated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12" t="n">
        <v>0.18</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Juan Carlos Iturregui No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3" t="inlineStr">
        <is>
          <t>Related Party Transactions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Debt Instrument, Face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29412</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Debt Instrument, Interest Rate, Stated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12" t="n">
        <v>0.1</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Debt Instrument, Maturity Date, Descrip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maturity date that is the earlier of (i) January 21, 2023, or (ii) five business days after the date on which the Company successfully lists its shares of common stock on Nasdaq or NYSE</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Debt Instrument, Unamortized Disc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5" t="n">
        <v>5867</v>
      </c>
      <c r="AA139" s="5" t="n">
        <v>5867</v>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Class of Warrant or Rights, Grante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12059</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Class of Warrant or Right, Exercise Price of Warrants or Rights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7" t="n">
        <v>0.5</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Amortization of Debt Discount (Premi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5" t="n">
        <v>3686</v>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Proceeds from Issuance of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25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Stockholders' Equity, Other Shares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12059</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4" t="inlineStr">
        <is>
          <t>Shares Issued, Price Per Share (in Dollars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8" t="n">
        <v>0.25</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Share-Based Compensation Arrangement by Share-Based Payment Award, Award Vesting Perio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6 months</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Juan Carlos Iturregui Note [Member] | Maximum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3" t="inlineStr">
        <is>
          <t>Related Party Transactions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Debt Instrument, Interest Rate, Stated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12" t="n">
        <v>0.18</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Finnegan Note 3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3" t="inlineStr">
        <is>
          <t>Related Party Transactions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Debt Instrument, Face Amount</t>
        </is>
      </c>
      <c r="B152" s="4" t="inlineStr">
        <is>
          <t xml:space="preserve"> </t>
        </is>
      </c>
      <c r="C152" s="4" t="inlineStr">
        <is>
          <t xml:space="preserve"> </t>
        </is>
      </c>
      <c r="D152" s="4" t="inlineStr">
        <is>
          <t xml:space="preserve"> </t>
        </is>
      </c>
      <c r="E152" s="4" t="inlineStr">
        <is>
          <t xml:space="preserve"> </t>
        </is>
      </c>
      <c r="F152" s="6" t="n">
        <v>29412</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Debt Instrument, Interest Rate, Stated Percentage</t>
        </is>
      </c>
      <c r="B153" s="4" t="inlineStr">
        <is>
          <t xml:space="preserve"> </t>
        </is>
      </c>
      <c r="C153" s="4" t="inlineStr">
        <is>
          <t xml:space="preserve"> </t>
        </is>
      </c>
      <c r="D153" s="4" t="inlineStr">
        <is>
          <t xml:space="preserve"> </t>
        </is>
      </c>
      <c r="E153" s="4" t="inlineStr">
        <is>
          <t xml:space="preserve"> </t>
        </is>
      </c>
      <c r="F153" s="12" t="n">
        <v>0.1</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Debt Instrument, Unamortized 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5" t="n">
        <v>6405</v>
      </c>
      <c r="AA154" s="5" t="n">
        <v>6405</v>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4" t="inlineStr">
        <is>
          <t>Class of Warrant or Rights, Granted (in Shares)</t>
        </is>
      </c>
      <c r="B155" s="4" t="inlineStr">
        <is>
          <t xml:space="preserve"> </t>
        </is>
      </c>
      <c r="C155" s="4" t="inlineStr">
        <is>
          <t xml:space="preserve"> </t>
        </is>
      </c>
      <c r="D155" s="4" t="inlineStr">
        <is>
          <t xml:space="preserve"> </t>
        </is>
      </c>
      <c r="E155" s="4" t="inlineStr">
        <is>
          <t xml:space="preserve"> </t>
        </is>
      </c>
      <c r="F155" s="5" t="n">
        <v>12059</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4" t="inlineStr">
        <is>
          <t>Class of Warrant or Right, Exercise Price of Warrants or Rights (in Dollars per share)</t>
        </is>
      </c>
      <c r="B156" s="4" t="inlineStr">
        <is>
          <t xml:space="preserve"> </t>
        </is>
      </c>
      <c r="C156" s="4" t="inlineStr">
        <is>
          <t xml:space="preserve"> </t>
        </is>
      </c>
      <c r="D156" s="4" t="inlineStr">
        <is>
          <t xml:space="preserve"> </t>
        </is>
      </c>
      <c r="E156" s="4" t="inlineStr">
        <is>
          <t xml:space="preserve"> </t>
        </is>
      </c>
      <c r="F156" s="7" t="n">
        <v>0.5</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Stock Issued During Period, Shares, Other (in Shares)</t>
        </is>
      </c>
      <c r="B157" s="4" t="inlineStr">
        <is>
          <t xml:space="preserve"> </t>
        </is>
      </c>
      <c r="C157" s="4" t="inlineStr">
        <is>
          <t xml:space="preserve"> </t>
        </is>
      </c>
      <c r="D157" s="4" t="inlineStr">
        <is>
          <t xml:space="preserve"> </t>
        </is>
      </c>
      <c r="E157" s="4" t="inlineStr">
        <is>
          <t xml:space="preserve"> </t>
        </is>
      </c>
      <c r="F157" s="5" t="n">
        <v>12059</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4" t="inlineStr">
        <is>
          <t>Debt, Default Interest Rate</t>
        </is>
      </c>
      <c r="B158" s="4" t="inlineStr">
        <is>
          <t xml:space="preserve"> </t>
        </is>
      </c>
      <c r="C158" s="4" t="inlineStr">
        <is>
          <t xml:space="preserve"> </t>
        </is>
      </c>
      <c r="D158" s="4" t="inlineStr">
        <is>
          <t xml:space="preserve"> </t>
        </is>
      </c>
      <c r="E158" s="4" t="inlineStr">
        <is>
          <t xml:space="preserve"> </t>
        </is>
      </c>
      <c r="F158" s="12" t="n">
        <v>0.18</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Amortization of Debt Discount (Premi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5" t="n">
        <v>2898</v>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4" t="inlineStr">
        <is>
          <t>Share Price (in Dollars per share)</t>
        </is>
      </c>
      <c r="B160" s="4" t="inlineStr">
        <is>
          <t xml:space="preserve"> </t>
        </is>
      </c>
      <c r="C160" s="4" t="inlineStr">
        <is>
          <t xml:space="preserve"> </t>
        </is>
      </c>
      <c r="D160" s="4" t="inlineStr">
        <is>
          <t xml:space="preserve"> </t>
        </is>
      </c>
      <c r="E160" s="4" t="inlineStr">
        <is>
          <t xml:space="preserve"> </t>
        </is>
      </c>
      <c r="F160" s="8" t="n">
        <v>0.25</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Proceeds from Issuance of Debt</t>
        </is>
      </c>
      <c r="B161" s="4" t="inlineStr">
        <is>
          <t xml:space="preserve"> </t>
        </is>
      </c>
      <c r="C161" s="4" t="inlineStr">
        <is>
          <t xml:space="preserve"> </t>
        </is>
      </c>
      <c r="D161" s="4" t="inlineStr">
        <is>
          <t xml:space="preserve"> </t>
        </is>
      </c>
      <c r="E161" s="4" t="inlineStr">
        <is>
          <t xml:space="preserve"> </t>
        </is>
      </c>
      <c r="F161" s="6" t="n">
        <v>2500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Stockholders' Equity, Other Shares (in Shares)</t>
        </is>
      </c>
      <c r="B162" s="4" t="inlineStr">
        <is>
          <t xml:space="preserve"> </t>
        </is>
      </c>
      <c r="C162" s="4" t="inlineStr">
        <is>
          <t xml:space="preserve"> </t>
        </is>
      </c>
      <c r="D162" s="4" t="inlineStr">
        <is>
          <t xml:space="preserve"> </t>
        </is>
      </c>
      <c r="E162" s="4" t="inlineStr">
        <is>
          <t xml:space="preserve"> </t>
        </is>
      </c>
      <c r="F162" s="5" t="n">
        <v>12059</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4" t="inlineStr">
        <is>
          <t>Shares Issued, Price Per Share (in Dollars per share)</t>
        </is>
      </c>
      <c r="B163" s="4" t="inlineStr">
        <is>
          <t xml:space="preserve"> </t>
        </is>
      </c>
      <c r="C163" s="4" t="inlineStr">
        <is>
          <t xml:space="preserve"> </t>
        </is>
      </c>
      <c r="D163" s="4" t="inlineStr">
        <is>
          <t xml:space="preserve"> </t>
        </is>
      </c>
      <c r="E163" s="4" t="inlineStr">
        <is>
          <t xml:space="preserve"> </t>
        </is>
      </c>
      <c r="F163" s="8" t="n">
        <v>0.25</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Share-Based Compensation Arrangement by Share-Based Payment Award, Award Vesting Period</t>
        </is>
      </c>
      <c r="B164" s="4" t="inlineStr">
        <is>
          <t xml:space="preserve"> </t>
        </is>
      </c>
      <c r="C164" s="4" t="inlineStr">
        <is>
          <t xml:space="preserve"> </t>
        </is>
      </c>
      <c r="D164" s="4" t="inlineStr">
        <is>
          <t xml:space="preserve"> </t>
        </is>
      </c>
      <c r="E164" s="4" t="inlineStr">
        <is>
          <t xml:space="preserve"> </t>
        </is>
      </c>
      <c r="F164" s="4" t="inlineStr">
        <is>
          <t>6 months</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Debt Instrument, Maturity Date</t>
        </is>
      </c>
      <c r="B165" s="4" t="inlineStr">
        <is>
          <t xml:space="preserve"> </t>
        </is>
      </c>
      <c r="C165" s="4" t="inlineStr">
        <is>
          <t xml:space="preserve"> </t>
        </is>
      </c>
      <c r="D165" s="4" t="inlineStr">
        <is>
          <t xml:space="preserve"> </t>
        </is>
      </c>
      <c r="E165" s="4" t="inlineStr">
        <is>
          <t xml:space="preserve"> </t>
        </is>
      </c>
      <c r="F165" s="4" t="inlineStr">
        <is>
          <t>Feb.  03,  2023</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Finnegan Note 3 [Member] | Maximum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3" t="inlineStr">
        <is>
          <t>Related Party Transactions (Detail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Debt Instrument, Interest Rate, Stated Percentage</t>
        </is>
      </c>
      <c r="B168" s="4" t="inlineStr">
        <is>
          <t xml:space="preserve"> </t>
        </is>
      </c>
      <c r="C168" s="4" t="inlineStr">
        <is>
          <t xml:space="preserve"> </t>
        </is>
      </c>
      <c r="D168" s="4" t="inlineStr">
        <is>
          <t xml:space="preserve"> </t>
        </is>
      </c>
      <c r="E168" s="4" t="inlineStr">
        <is>
          <t xml:space="preserve"> </t>
        </is>
      </c>
      <c r="F168" s="12" t="n">
        <v>0.18</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Howe Note 4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3" t="inlineStr">
        <is>
          <t>Related Party Transactions (Detail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Debt Instrument, Face Amount</t>
        </is>
      </c>
      <c r="B171" s="4" t="inlineStr">
        <is>
          <t xml:space="preserve"> </t>
        </is>
      </c>
      <c r="C171" s="4" t="inlineStr">
        <is>
          <t xml:space="preserve"> </t>
        </is>
      </c>
      <c r="D171" s="4" t="inlineStr">
        <is>
          <t xml:space="preserve"> </t>
        </is>
      </c>
      <c r="E171" s="6" t="n">
        <v>200000</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Debt Instrument, Interest Rate, Stated Percentage</t>
        </is>
      </c>
      <c r="B172" s="4" t="inlineStr">
        <is>
          <t xml:space="preserve"> </t>
        </is>
      </c>
      <c r="C172" s="4" t="inlineStr">
        <is>
          <t xml:space="preserve"> </t>
        </is>
      </c>
      <c r="D172" s="4" t="inlineStr">
        <is>
          <t xml:space="preserve"> </t>
        </is>
      </c>
      <c r="E172" s="12" t="n">
        <v>0.1</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4" t="inlineStr">
        <is>
          <t>Debt Instrument, Maturity Date, Description</t>
        </is>
      </c>
      <c r="B173" s="4" t="inlineStr">
        <is>
          <t xml:space="preserve"> </t>
        </is>
      </c>
      <c r="C173" s="4" t="inlineStr">
        <is>
          <t xml:space="preserve"> </t>
        </is>
      </c>
      <c r="D173" s="4" t="inlineStr">
        <is>
          <t xml:space="preserve"> </t>
        </is>
      </c>
      <c r="E173" s="4" t="inlineStr">
        <is>
          <t>maturity date that is the earlier of (i) November 30, 2022, or (ii) five business days after the date on which the Company successfully lists its shares of common stock on Nasdaq or NYSE</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Debt Instrument, Unamortized Disc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5" t="n">
        <v>35647</v>
      </c>
      <c r="AA174" s="5" t="n">
        <v>35647</v>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Stock Issued During Period, Shares, Other (in Shares)</t>
        </is>
      </c>
      <c r="B175" s="4" t="inlineStr">
        <is>
          <t xml:space="preserve"> </t>
        </is>
      </c>
      <c r="C175" s="4" t="inlineStr">
        <is>
          <t xml:space="preserve"> </t>
        </is>
      </c>
      <c r="D175" s="4" t="inlineStr">
        <is>
          <t xml:space="preserve"> </t>
        </is>
      </c>
      <c r="E175" s="5" t="n">
        <v>82000</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Debt, Default Interest Rate</t>
        </is>
      </c>
      <c r="B176" s="4" t="inlineStr">
        <is>
          <t xml:space="preserve"> </t>
        </is>
      </c>
      <c r="C176" s="4" t="inlineStr">
        <is>
          <t xml:space="preserve"> </t>
        </is>
      </c>
      <c r="D176" s="4" t="inlineStr">
        <is>
          <t xml:space="preserve"> </t>
        </is>
      </c>
      <c r="E176" s="12" t="n">
        <v>0.18</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Amortization of Debt Discount (Premiu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5" t="n">
        <v>25128</v>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Share Price (in Dollar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8" t="n">
        <v>0.25</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Proceeds from Issuance of Debt</t>
        </is>
      </c>
      <c r="B179" s="4" t="inlineStr">
        <is>
          <t xml:space="preserve"> </t>
        </is>
      </c>
      <c r="C179" s="4" t="inlineStr">
        <is>
          <t xml:space="preserve"> </t>
        </is>
      </c>
      <c r="D179" s="4" t="inlineStr">
        <is>
          <t xml:space="preserve"> </t>
        </is>
      </c>
      <c r="E179" s="6" t="n">
        <v>170000</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Stockholders' Equity, Other Shares (in Shares)</t>
        </is>
      </c>
      <c r="B180" s="4" t="inlineStr">
        <is>
          <t xml:space="preserve"> </t>
        </is>
      </c>
      <c r="C180" s="4" t="inlineStr">
        <is>
          <t xml:space="preserve"> </t>
        </is>
      </c>
      <c r="D180" s="4" t="inlineStr">
        <is>
          <t xml:space="preserve"> </t>
        </is>
      </c>
      <c r="E180" s="5" t="n">
        <v>82000</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Shares Issued, Price Per Share (in Dollars per share)</t>
        </is>
      </c>
      <c r="B181" s="4" t="inlineStr">
        <is>
          <t xml:space="preserve"> </t>
        </is>
      </c>
      <c r="C181" s="4" t="inlineStr">
        <is>
          <t xml:space="preserve"> </t>
        </is>
      </c>
      <c r="D181" s="4" t="inlineStr">
        <is>
          <t xml:space="preserve"> </t>
        </is>
      </c>
      <c r="E181" s="8" t="n">
        <v>0.25</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Howe Note 4 [Member] | Maximum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3" t="inlineStr">
        <is>
          <t>Related Party Transactions (Detail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Debt Instrument, Interest Rate, Stated Percentage</t>
        </is>
      </c>
      <c r="B184" s="4" t="inlineStr">
        <is>
          <t xml:space="preserve"> </t>
        </is>
      </c>
      <c r="C184" s="4" t="inlineStr">
        <is>
          <t xml:space="preserve"> </t>
        </is>
      </c>
      <c r="D184" s="4" t="inlineStr">
        <is>
          <t xml:space="preserve"> </t>
        </is>
      </c>
      <c r="E184" s="12" t="n">
        <v>0.18</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4" t="inlineStr">
        <is>
          <t>Valuation, Market Approach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3" t="inlineStr">
        <is>
          <t>Related Party Transactions (Detail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4" t="inlineStr">
        <is>
          <t>Share Price (in Dollars per share)</t>
        </is>
      </c>
      <c r="B187" s="4" t="inlineStr">
        <is>
          <t xml:space="preserve"> </t>
        </is>
      </c>
      <c r="C187" s="4" t="inlineStr">
        <is>
          <t xml:space="preserve"> </t>
        </is>
      </c>
      <c r="D187" s="4" t="inlineStr">
        <is>
          <t xml:space="preserve"> </t>
        </is>
      </c>
      <c r="E187" s="4" t="inlineStr">
        <is>
          <t xml:space="preserve"> </t>
        </is>
      </c>
      <c r="F187" s="9" t="n">
        <v>0.1284</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10" t="n">
        <v>0.127</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4" t="inlineStr">
        <is>
          <t>Original Issue Discount [Member] | Finnegan Note 1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3" t="inlineStr">
        <is>
          <t>Related Party Transactions (Detail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Debt Instrument, Unamortized Disc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5" t="n">
        <v>7059</v>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4" t="inlineStr">
        <is>
          <t>Affiliated Entity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3" t="inlineStr">
        <is>
          <t>Related Party Transactions (Detail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4" t="inlineStr">
        <is>
          <t>Debt Instrument, Face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6" t="n">
        <v>1000000</v>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4" t="inlineStr">
        <is>
          <t>Debt Instrument, Interest Rate, Stated Percenta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12" t="n">
        <v>0.1</v>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4" t="inlineStr">
        <is>
          <t>Debt Instrument, Maturity Date, Descrip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maturity date, as extended, that is the earlier of (i) November 30, 2022, or (ii) five business days after the date on which the Company successfully lists its shares of common stock on Nasdaq or NYSE</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4" t="inlineStr">
        <is>
          <t>Proceeds from Related Party Deb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6" t="n">
        <v>850000</v>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4" t="inlineStr">
        <is>
          <t>Debt Instrument, Unamortized Disc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6" t="n">
        <v>150000</v>
      </c>
      <c r="X197" s="4" t="inlineStr">
        <is>
          <t xml:space="preserve"> </t>
        </is>
      </c>
      <c r="Y197" s="4" t="inlineStr">
        <is>
          <t xml:space="preserve"> </t>
        </is>
      </c>
      <c r="Z197" s="5" t="n">
        <v>0</v>
      </c>
      <c r="AA197" s="5" t="n">
        <v>0</v>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Class of Warrant or Rights, Granted (i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5" t="n">
        <v>2100000</v>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4" t="inlineStr">
        <is>
          <t>Warrants and Rights Outstanding, Term</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5 years</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4" t="inlineStr">
        <is>
          <t>Class of Warrant or Right, Exercise Price of Warrants or Rights (in Dollars per shar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7" t="n">
        <v>0.5</v>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7" t="n">
        <v>0.5</v>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4" t="inlineStr">
        <is>
          <t>Warrants and Rights Outstanding</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6" t="n">
        <v>261568</v>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Stock Issued During Period, Shares, Other (in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5" t="n">
        <v>123000</v>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5" t="n">
        <v>96471</v>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4" t="inlineStr">
        <is>
          <t>Debt, Default 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12" t="n">
        <v>0.18</v>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4" t="inlineStr">
        <is>
          <t>Notes Payable, Related Par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5" t="n">
        <v>1000000</v>
      </c>
      <c r="AA204" s="5" t="n">
        <v>1000000</v>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4" t="inlineStr">
        <is>
          <t>Amortization of Debt Discount (Premium)</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5" t="n">
        <v>150000</v>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row>
    <row r="206">
      <c r="A206" s="4" t="inlineStr">
        <is>
          <t>Stock Issued During Period, Value, Oth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6" t="n">
        <v>44000</v>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4" t="inlineStr">
        <is>
          <t>Affiliated Entity [Member] | Finnegan Note 1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3" t="inlineStr">
        <is>
          <t>Related Party Transactions (Detail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4" t="inlineStr">
        <is>
          <t>Debt Instrument, Face Am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6" t="n">
        <v>47059</v>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4" t="inlineStr">
        <is>
          <t>Debt Instrument, Interest Rate, Stated Percentag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12" t="n">
        <v>0.1</v>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4" t="inlineStr">
        <is>
          <t>Proceeds from Related Party Deb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6" t="n">
        <v>40000</v>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row r="212">
      <c r="A212" s="4" t="inlineStr">
        <is>
          <t>Debt Instrument, Unamortized Disc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6" t="n">
        <v>17005</v>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5" t="n">
        <v>4518</v>
      </c>
      <c r="AA212" s="5" t="n">
        <v>4518</v>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4" t="inlineStr">
        <is>
          <t>Class of Warrant or Rights, Granted (in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5" t="n">
        <v>19295</v>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Stock Issued During Period, Shares, Other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5" t="n">
        <v>19295</v>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Debt, Default Interest R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12" t="n">
        <v>0.18</v>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4" t="inlineStr">
        <is>
          <t>Amortization of Debt Discount (Premium)</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5" t="n">
        <v>12478</v>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4" t="inlineStr">
        <is>
          <t>Contract Shares, Valu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6" t="n">
        <v>3240</v>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4" t="inlineStr">
        <is>
          <t>Debt Instrument, Unamortized Discount (Premium), Ne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5" t="n">
        <v>4706</v>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4" t="inlineStr">
        <is>
          <t>Adjustments to Additional Paid in Capital, Warrant Issu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5" t="n">
        <v>2000</v>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4" t="inlineStr">
        <is>
          <t>Affiliated Entity [Member] | June 9 Note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3" t="inlineStr">
        <is>
          <t>Related Party Transactions (Detail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row>
    <row r="222">
      <c r="A222" s="4" t="inlineStr">
        <is>
          <t>Adjustments to Additional Paid in Capital, Warrant Issue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5" t="n">
        <v>21500</v>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row>
    <row r="223">
      <c r="A223" s="4" t="inlineStr">
        <is>
          <t>Affiliated Entity [Member] | Original Issue Discount [Member] | Finnegan Note 1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row r="224">
      <c r="A224" s="3" t="inlineStr">
        <is>
          <t>Related Party Transactions (Detail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4" t="inlineStr">
        <is>
          <t>Debt Instrument, Unamortized Disc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6" t="n">
        <v>7059</v>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4" t="inlineStr">
        <is>
          <t>Chief Executive Officer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row>
    <row r="227">
      <c r="A227" s="3" t="inlineStr">
        <is>
          <t>Related Party Transactions (Detail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row>
    <row r="228">
      <c r="A228" s="4" t="inlineStr">
        <is>
          <t>Debt Instrument, Face Am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6" t="n">
        <v>235294</v>
      </c>
      <c r="R228" s="4" t="inlineStr">
        <is>
          <t xml:space="preserve"> </t>
        </is>
      </c>
      <c r="S228" s="4" t="inlineStr">
        <is>
          <t xml:space="preserve"> </t>
        </is>
      </c>
      <c r="T228" s="4" t="inlineStr">
        <is>
          <t xml:space="preserve"> </t>
        </is>
      </c>
      <c r="U228" s="6" t="n">
        <v>235294</v>
      </c>
      <c r="V228" s="6" t="n">
        <v>175000</v>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row>
    <row r="229">
      <c r="A229" s="4" t="inlineStr">
        <is>
          <t>Debt Instrument, Interest Rate, Stated Percentag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12" t="n">
        <v>0.1</v>
      </c>
      <c r="R229" s="4" t="inlineStr">
        <is>
          <t xml:space="preserve"> </t>
        </is>
      </c>
      <c r="S229" s="4" t="inlineStr">
        <is>
          <t xml:space="preserve"> </t>
        </is>
      </c>
      <c r="T229" s="4" t="inlineStr">
        <is>
          <t xml:space="preserve"> </t>
        </is>
      </c>
      <c r="U229" s="12" t="n">
        <v>0.1</v>
      </c>
      <c r="V229" s="12" t="n">
        <v>0.1</v>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row>
    <row r="230">
      <c r="A230" s="4" t="inlineStr">
        <is>
          <t>Debt Instrument, Maturity Date, Descriptio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maturity date, as extended, that is the earlier of (i) November 30, 2022, or (ii) five business days after the date on which the Company successfully lists its shares of common stock on Nasdaq or NYSE</t>
        </is>
      </c>
      <c r="R230" s="4" t="inlineStr">
        <is>
          <t xml:space="preserve"> </t>
        </is>
      </c>
      <c r="S230" s="4" t="inlineStr">
        <is>
          <t xml:space="preserve"> </t>
        </is>
      </c>
      <c r="T230" s="4" t="inlineStr">
        <is>
          <t xml:space="preserve"> </t>
        </is>
      </c>
      <c r="U230" s="4" t="inlineStr">
        <is>
          <t>maturity date, as amended, that is the earlier of (i) November 30, 2022, (ii) five business days after the date on which the Company successfully lists its shares of common stock on Nasdaq or NYSE, or (iii) the date of receipt of the Company of the next round of debt or equity financing in an amount of at least $1,000,000</t>
        </is>
      </c>
      <c r="V230" s="4" t="inlineStr">
        <is>
          <t>maturity date, as extended, that is the earlier of (i) November 30,2022, or (ii) five business days after the date on which the Company successfully lists its shares of common stock on Nasdaq or NYSE</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row>
    <row r="231">
      <c r="A231" s="4" t="inlineStr">
        <is>
          <t>Proceeds from Related Party Deb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6" t="n">
        <v>200000</v>
      </c>
      <c r="R231" s="4" t="inlineStr">
        <is>
          <t xml:space="preserve"> </t>
        </is>
      </c>
      <c r="S231" s="4" t="inlineStr">
        <is>
          <t xml:space="preserve"> </t>
        </is>
      </c>
      <c r="T231" s="4" t="inlineStr">
        <is>
          <t xml:space="preserve"> </t>
        </is>
      </c>
      <c r="U231" s="6" t="n">
        <v>200000000</v>
      </c>
      <c r="V231" s="6" t="n">
        <v>148750</v>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row>
    <row r="232">
      <c r="A232" s="4" t="inlineStr">
        <is>
          <t>Class of Warrant or Rights, Granted (in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5" t="n">
        <v>92942</v>
      </c>
      <c r="R232" s="4" t="inlineStr">
        <is>
          <t xml:space="preserve"> </t>
        </is>
      </c>
      <c r="S232" s="4" t="inlineStr">
        <is>
          <t xml:space="preserve"> </t>
        </is>
      </c>
      <c r="T232" s="4" t="inlineStr">
        <is>
          <t xml:space="preserve"> </t>
        </is>
      </c>
      <c r="U232" s="5" t="n">
        <v>200000</v>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row>
    <row r="233">
      <c r="A233" s="4" t="inlineStr">
        <is>
          <t>Warrants and Rights Outstanding, Term</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5 years</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row>
    <row r="234">
      <c r="A234" s="4" t="inlineStr">
        <is>
          <t>Class of Warrant or Right, Exercise Price of Warrants or Rights (in Dollars per shar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7" t="n">
        <v>0.5</v>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row>
    <row r="235">
      <c r="A235" s="4" t="inlineStr">
        <is>
          <t>Warrants and Rights Outstanding</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6" t="n">
        <v>2213</v>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row>
    <row r="236">
      <c r="A236" s="4" t="inlineStr">
        <is>
          <t>Stock Issued During Period, Shares, Other (in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5" t="n">
        <v>96471</v>
      </c>
      <c r="R236" s="4" t="inlineStr">
        <is>
          <t xml:space="preserve"> </t>
        </is>
      </c>
      <c r="S236" s="4" t="inlineStr">
        <is>
          <t xml:space="preserve"> </t>
        </is>
      </c>
      <c r="T236" s="5" t="n">
        <v>168221</v>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row>
    <row r="237">
      <c r="A237" s="4" t="inlineStr">
        <is>
          <t>Debt, Default Interest Rat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12" t="n">
        <v>0.18</v>
      </c>
      <c r="V237" s="12" t="n">
        <v>0.18</v>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row>
    <row r="238">
      <c r="A238" s="4" t="inlineStr">
        <is>
          <t>Contract, Price per share (in Dollars per shar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8" t="n">
        <v>0.25</v>
      </c>
      <c r="R238" s="4" t="inlineStr">
        <is>
          <t xml:space="preserve"> </t>
        </is>
      </c>
      <c r="S238" s="4" t="inlineStr">
        <is>
          <t xml:space="preserve"> </t>
        </is>
      </c>
      <c r="T238" s="8" t="n">
        <v>0.25</v>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row>
    <row r="239">
      <c r="A239" s="4" t="inlineStr">
        <is>
          <t>Contract Shares,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6" t="n">
        <v>24118</v>
      </c>
      <c r="R239" s="4" t="inlineStr">
        <is>
          <t xml:space="preserve"> </t>
        </is>
      </c>
      <c r="S239" s="4" t="inlineStr">
        <is>
          <t xml:space="preserve"> </t>
        </is>
      </c>
      <c r="T239" s="6" t="n">
        <v>42055</v>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row>
    <row r="240">
      <c r="A240" s="4" t="inlineStr">
        <is>
          <t>Stock Issued During Period, Value, Oth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6" t="n">
        <v>15434</v>
      </c>
      <c r="R240" s="4" t="inlineStr">
        <is>
          <t xml:space="preserve"> </t>
        </is>
      </c>
      <c r="S240" s="4" t="inlineStr">
        <is>
          <t xml:space="preserve"> </t>
        </is>
      </c>
      <c r="T240" s="6" t="n">
        <v>21364</v>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row>
    <row r="241">
      <c r="A241" s="4" t="inlineStr">
        <is>
          <t>Chief Executive Officer [Member] | Diamond Note 1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row>
    <row r="242">
      <c r="A242" s="3" t="inlineStr">
        <is>
          <t>Related Party Transactions (Detail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row>
    <row r="243">
      <c r="A243" s="4" t="inlineStr">
        <is>
          <t>Debt Instrument, Unamortized Discou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5" t="n">
        <v>0</v>
      </c>
      <c r="AA243" s="5" t="n">
        <v>0</v>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row>
    <row r="244">
      <c r="A244" s="4" t="inlineStr">
        <is>
          <t>Notes Payable, Related Parti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5" t="n">
        <v>175000</v>
      </c>
      <c r="AA244" s="5" t="n">
        <v>175000</v>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row>
    <row r="245">
      <c r="A245" s="4" t="inlineStr">
        <is>
          <t>Amortization of Debt Discount (Premium)</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5" t="n">
        <v>26250</v>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row>
    <row r="246">
      <c r="A246" s="4" t="inlineStr">
        <is>
          <t>Chief Executive Officer [Member] | Diamond Note 2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row>
    <row r="247">
      <c r="A247" s="3" t="inlineStr">
        <is>
          <t>Related Party Transactions (Detail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row>
    <row r="248">
      <c r="A248" s="4" t="inlineStr">
        <is>
          <t>Notes Payable, Related Parti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6" t="n">
        <v>23529</v>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5" t="n">
        <v>23529</v>
      </c>
      <c r="AA248" s="5" t="n">
        <v>23529</v>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row>
    <row r="249">
      <c r="A249" s="4" t="inlineStr">
        <is>
          <t>Chief Executive Officer [Member] | Diamond Note 3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row>
    <row r="250">
      <c r="A250" s="3" t="inlineStr">
        <is>
          <t>Related Party Transactions (Detail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row>
    <row r="251">
      <c r="A251" s="4" t="inlineStr">
        <is>
          <t>Debt Instrument, Unamortized Discou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5" t="n">
        <v>0</v>
      </c>
      <c r="AA251" s="5" t="n">
        <v>0</v>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row>
    <row r="252">
      <c r="A252" s="4" t="inlineStr">
        <is>
          <t>Debt, Default Interest Rat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12" t="n">
        <v>0.18</v>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row>
    <row r="253">
      <c r="A253" s="4" t="inlineStr">
        <is>
          <t>Notes Payable, Related Parti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5" t="n">
        <v>235294</v>
      </c>
      <c r="AA253" s="5" t="n">
        <v>235294</v>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row>
    <row r="254">
      <c r="A254" s="4" t="inlineStr">
        <is>
          <t>Amortization of Debt Discount (Premium)</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5" t="n">
        <v>35294</v>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row>
    <row r="255">
      <c r="A255" s="4" t="inlineStr">
        <is>
          <t>Chief Executive Officer [Member] | Diamond Note 4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row>
    <row r="256">
      <c r="A256" s="3" t="inlineStr">
        <is>
          <t>Related Party Transactions (Detail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row>
    <row r="257">
      <c r="A257" s="4" t="inlineStr">
        <is>
          <t>Debt Instrument, Face Amou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6" t="n">
        <v>47059</v>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row>
    <row r="258">
      <c r="A258" s="4" t="inlineStr">
        <is>
          <t>Debt Instrument, Interest Rate, Stated Percentag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12" t="n">
        <v>0.1</v>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row>
    <row r="259">
      <c r="A259" s="4" t="inlineStr">
        <is>
          <t>Debt Instrument, Maturity Date, Descriptio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maturity date, as extended, that is the earlier of (i) November 30, 2022 or (ii) five days after the date on which we successfully list our shares of common stock on any of the NYSE American, the Nasdaq Global Select Market, the Nasdaq Global Market, or the Nasdaq Capital Market</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row>
    <row r="260">
      <c r="A260" s="4" t="inlineStr">
        <is>
          <t>Proceeds from Related Party Deb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6" t="n">
        <v>40000</v>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row>
    <row r="261">
      <c r="A261" s="4" t="inlineStr">
        <is>
          <t>Debt Instrument, Unamortized Discou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5" t="n">
        <v>6478</v>
      </c>
      <c r="AA261" s="5" t="n">
        <v>6478</v>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row>
    <row r="262">
      <c r="A262" s="4" t="inlineStr">
        <is>
          <t>Class of Warrant or Rights, Granted (in Shar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5" t="n">
        <v>19294</v>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row>
    <row r="263">
      <c r="A263" s="4" t="inlineStr">
        <is>
          <t>Stock Issued During Period, Shares, Other (in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5" t="n">
        <v>19294</v>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row>
    <row r="264">
      <c r="A264" s="4" t="inlineStr">
        <is>
          <t>Debt, Default Interest Rat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12" t="n">
        <v>0.18</v>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row>
    <row r="265">
      <c r="A265" s="4" t="inlineStr">
        <is>
          <t>Notes Payable, Related Parti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5" t="n">
        <v>47059</v>
      </c>
      <c r="AA265" s="5" t="n">
        <v>47059</v>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row>
    <row r="266">
      <c r="A266" s="4" t="inlineStr">
        <is>
          <t>Amortization of Debt Discount (Premium)</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5" t="n">
        <v>14778</v>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row>
    <row r="267">
      <c r="A267" s="4" t="inlineStr">
        <is>
          <t>Chief Executive Officer [Member] | Warrants at $0.50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row>
    <row r="268">
      <c r="A268" s="3" t="inlineStr">
        <is>
          <t>Related Party Transactions (Detail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row>
    <row r="269">
      <c r="A269" s="4" t="inlineStr">
        <is>
          <t>Class of Warrant or Rights, Granted (in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5" t="n">
        <v>367500</v>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row>
    <row r="270">
      <c r="A270" s="4" t="inlineStr">
        <is>
          <t>Class of Warrant or Right, Exercise Price of Warrants or Rights (in Dollars per shar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6" t="n">
        <v>50</v>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row>
    <row r="271">
      <c r="A271" s="4" t="inlineStr">
        <is>
          <t>(in Dollars per shar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6" t="n">
        <v>5</v>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row>
    <row r="272">
      <c r="A272" s="4" t="inlineStr">
        <is>
          <t>Chief Executive Officer [Member] | Warrants at $0.75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row>
    <row r="273">
      <c r="A273" s="3" t="inlineStr">
        <is>
          <t>Related Party Transactions (Detail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row>
    <row r="274">
      <c r="A274" s="4" t="inlineStr">
        <is>
          <t>Class of Warrant or Rights, Granted (in Shar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5" t="n">
        <v>367500</v>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row>
    <row r="275">
      <c r="A275" s="4" t="inlineStr">
        <is>
          <t>Warrants and Rights Outstanding, Term</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5 years</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row>
    <row r="276">
      <c r="A276" s="4" t="inlineStr">
        <is>
          <t>Class of Warrant or Right, Exercise Price of Warrants or Rights (in Dollars per shar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6" t="n">
        <v>75</v>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row>
    <row r="277">
      <c r="A277" s="4" t="inlineStr">
        <is>
          <t>Warrants and Rights Outstanding</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6" t="n">
        <v>2914</v>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row>
    <row r="278">
      <c r="A278" s="4" t="inlineStr">
        <is>
          <t>Chief Executive Officer [Member] | Valuation, Market Approach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row>
    <row r="279">
      <c r="A279" s="3" t="inlineStr">
        <is>
          <t>Related Party Transactions (Detail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row>
    <row r="280">
      <c r="A280" s="4" t="inlineStr">
        <is>
          <t>Share Price (in Dollars per shar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8" t="n">
        <v>0.16</v>
      </c>
      <c r="R280" s="4" t="inlineStr">
        <is>
          <t xml:space="preserve"> </t>
        </is>
      </c>
      <c r="S280" s="4" t="inlineStr">
        <is>
          <t xml:space="preserve"> </t>
        </is>
      </c>
      <c r="T280" s="10" t="n">
        <v>0.127</v>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row>
    <row r="281">
      <c r="A281" s="4" t="inlineStr">
        <is>
          <t>May 26 Lenders [Member] | May 26 Notes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row>
    <row r="282">
      <c r="A282" s="3" t="inlineStr">
        <is>
          <t>Related Party Transactions (Detail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row>
    <row r="283">
      <c r="A283" s="4" t="inlineStr">
        <is>
          <t>Debt Instrument, Face Amou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6" t="n">
        <v>205883</v>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row>
    <row r="284">
      <c r="A284" s="4" t="inlineStr">
        <is>
          <t>Debt Instrument, Interest Rate, Stated Percentag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12" t="n">
        <v>0.1</v>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row>
    <row r="285">
      <c r="A285" s="4" t="inlineStr">
        <is>
          <t>Proceeds from Related Party Deb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6" t="n">
        <v>175000</v>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row>
    <row r="286">
      <c r="A286" s="4" t="inlineStr">
        <is>
          <t>Debt Instrument, Unamortized Discou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5" t="n">
        <v>22672</v>
      </c>
      <c r="AA286" s="5" t="n">
        <v>22672</v>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row>
    <row r="287">
      <c r="A287" s="4" t="inlineStr">
        <is>
          <t>Class of Warrant or Rights, Granted (in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5" t="n">
        <v>84412</v>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row>
    <row r="288">
      <c r="A288" s="4" t="inlineStr">
        <is>
          <t>Warrants and Rights Outstanding, Term</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5 years</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row>
    <row r="289">
      <c r="A289" s="4" t="inlineStr">
        <is>
          <t>Class of Warrant or Right, Exercise Price of Warrants or Rights (in Dollars per shar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7" t="n">
        <v>0.5</v>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row>
    <row r="290">
      <c r="A290" s="4" t="inlineStr">
        <is>
          <t>Stock Issued During Period, Shares, Other (in Shar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5" t="n">
        <v>84412</v>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row>
    <row r="291">
      <c r="A291" s="4" t="inlineStr">
        <is>
          <t>Debt, Default Interest Rat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12" t="n">
        <v>0.18</v>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row>
    <row r="292">
      <c r="A292" s="4" t="inlineStr">
        <is>
          <t>Notes Payable, Related Parti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5" t="n">
        <v>205883</v>
      </c>
      <c r="AA292" s="5" t="n">
        <v>205883</v>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row>
    <row r="293">
      <c r="A293" s="4" t="inlineStr">
        <is>
          <t>Amortization of Debt Discount (Premium)</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5" t="n">
        <v>51724</v>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row>
    <row r="294">
      <c r="A294" s="4" t="inlineStr">
        <is>
          <t>June 9 Lenders [Member] | June 9 Notes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row>
    <row r="295">
      <c r="A295" s="3" t="inlineStr">
        <is>
          <t>Related Party Transactions (Detail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row>
    <row r="296">
      <c r="A296" s="4" t="inlineStr">
        <is>
          <t>Debt Instrument, Face Amou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6" t="n">
        <v>300000</v>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row>
    <row r="297">
      <c r="A297" s="4" t="inlineStr">
        <is>
          <t>Debt Instrument, Interest Rate, Stated Percentag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12" t="n">
        <v>0.1</v>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row>
    <row r="298">
      <c r="A298" s="4" t="inlineStr">
        <is>
          <t>Debt Instrument, Maturity Date, Description</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maturity date that is the earlier of (i) November 30, 2022, or (ii) the date on which we successfully lists our shares of common stock on Nasdaq or NYSE</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row>
    <row r="299">
      <c r="A299" s="4" t="inlineStr">
        <is>
          <t>Debt Instrument, Unamortized Discoun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5" t="n">
        <v>37393</v>
      </c>
      <c r="AA299" s="5" t="n">
        <v>37393</v>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row>
    <row r="300">
      <c r="A300" s="4" t="inlineStr">
        <is>
          <t>Class of Warrant or Rights, Granted (in Shar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5" t="n">
        <v>123000</v>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row>
    <row r="301">
      <c r="A301" s="4" t="inlineStr">
        <is>
          <t>Notes Payable, Related Parti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6" t="n">
        <v>300000</v>
      </c>
      <c r="AA301" s="5" t="n">
        <v>300000</v>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row>
    <row r="302">
      <c r="A302" s="4" t="inlineStr">
        <is>
          <t>Amortization of Debt Discount (Premium)</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6" t="n">
        <v>71012</v>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row>
    <row r="303">
      <c r="A303" s="4" t="inlineStr">
        <is>
          <t>June 9 Lenders [Member] | Howe Note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row>
    <row r="304">
      <c r="A304" s="3" t="inlineStr">
        <is>
          <t>Related Party Transactions (Detail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row>
    <row r="305">
      <c r="A305" s="4" t="inlineStr">
        <is>
          <t>Debt Instrument, Maturity Date, Description</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November 30, 2022, or (ii) five business days after the date on which we successfully list our shares of common stock on Nasdaq or NYSE</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row>
    <row r="306">
      <c r="A306" s="4" t="inlineStr">
        <is>
          <t>Board of Directors Chairman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row>
    <row r="307">
      <c r="A307" s="3" t="inlineStr">
        <is>
          <t>Related Party Transactions (Details)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row>
    <row r="308">
      <c r="A308" s="4" t="inlineStr">
        <is>
          <t>Class of Warrant or Rights, Granted (in Shar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5" t="n">
        <v>200000</v>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row>
    <row r="309">
      <c r="A309" s="4" t="inlineStr">
        <is>
          <t>Class of Warrant or Right, Exercise Price of Warrants or Rights (in Dollars per shar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8" t="n">
        <v>0.25</v>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row>
    <row r="310">
      <c r="A310" s="4" t="inlineStr">
        <is>
          <t>Adjustments to Additional Paid in Capital, Warrant Issued</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6" t="n">
        <v>23316</v>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row>
  </sheetData>
  <mergeCells count="2">
    <mergeCell ref="A1:A2"/>
    <mergeCell ref="AA1:AB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Accounts Payable and Accrued Liabilities (Details)</t>
        </is>
      </c>
      <c r="B1" s="2" t="inlineStr">
        <is>
          <t>Sep. 30, 2022 USD ($)</t>
        </is>
      </c>
    </row>
    <row r="2">
      <c r="A2" s="3" t="inlineStr">
        <is>
          <t>Payables and Accruals [Abstract]</t>
        </is>
      </c>
      <c r="B2" s="4" t="inlineStr">
        <is>
          <t xml:space="preserve"> </t>
        </is>
      </c>
    </row>
    <row r="3">
      <c r="A3" s="4" t="inlineStr">
        <is>
          <t>Accounts Payable, Other</t>
        </is>
      </c>
      <c r="B3" s="6" t="n">
        <v>21918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nd Accrued Liabilities (Details) - Schedule of Accounts Payable and Accrued Liabilities - USD ($)</t>
        </is>
      </c>
      <c r="B1" s="2" t="inlineStr">
        <is>
          <t>Sep. 30, 2022</t>
        </is>
      </c>
      <c r="C1" s="2" t="inlineStr">
        <is>
          <t>Jan. 07, 2022</t>
        </is>
      </c>
      <c r="D1" s="2" t="inlineStr">
        <is>
          <t>Jan. 05, 2022</t>
        </is>
      </c>
      <c r="E1" s="2" t="inlineStr">
        <is>
          <t>Dec. 31, 2021</t>
        </is>
      </c>
    </row>
    <row r="2">
      <c r="A2" s="3" t="inlineStr">
        <is>
          <t>Schedule Of Accounts Payable And Accrued Liabilities Abstract</t>
        </is>
      </c>
      <c r="B2" s="4" t="inlineStr">
        <is>
          <t xml:space="preserve"> </t>
        </is>
      </c>
      <c r="C2" s="4" t="inlineStr">
        <is>
          <t xml:space="preserve"> </t>
        </is>
      </c>
      <c r="D2" s="4" t="inlineStr">
        <is>
          <t xml:space="preserve"> </t>
        </is>
      </c>
      <c r="E2" s="4" t="inlineStr">
        <is>
          <t xml:space="preserve"> </t>
        </is>
      </c>
    </row>
    <row r="3">
      <c r="A3" s="4" t="inlineStr">
        <is>
          <t>Trade accounts payable</t>
        </is>
      </c>
      <c r="B3" s="6" t="n">
        <v>5925399</v>
      </c>
      <c r="C3" s="4" t="inlineStr">
        <is>
          <t xml:space="preserve"> </t>
        </is>
      </c>
      <c r="D3" s="4" t="inlineStr">
        <is>
          <t xml:space="preserve"> </t>
        </is>
      </c>
      <c r="E3" s="6" t="n">
        <v>3933305</v>
      </c>
    </row>
    <row r="4">
      <c r="A4" s="4" t="inlineStr">
        <is>
          <t>Accrued payroll and payroll taxes</t>
        </is>
      </c>
      <c r="B4" s="5" t="n">
        <v>544529</v>
      </c>
      <c r="C4" s="4" t="inlineStr">
        <is>
          <t xml:space="preserve"> </t>
        </is>
      </c>
      <c r="D4" s="4" t="inlineStr">
        <is>
          <t xml:space="preserve"> </t>
        </is>
      </c>
      <c r="E4" s="5" t="n">
        <v>23554</v>
      </c>
    </row>
    <row r="5">
      <c r="A5" s="4" t="inlineStr">
        <is>
          <t>Other</t>
        </is>
      </c>
      <c r="B5" s="5" t="n">
        <v>0</v>
      </c>
      <c r="C5" s="6" t="n">
        <v>294913</v>
      </c>
      <c r="D5" s="6" t="n">
        <v>294912</v>
      </c>
      <c r="E5" s="5" t="n">
        <v>19205</v>
      </c>
    </row>
    <row r="6">
      <c r="A6" s="4" t="inlineStr">
        <is>
          <t>Total</t>
        </is>
      </c>
      <c r="B6" s="6" t="n">
        <v>6469928</v>
      </c>
      <c r="C6" s="4" t="inlineStr">
        <is>
          <t xml:space="preserve"> </t>
        </is>
      </c>
      <c r="D6" s="4" t="inlineStr">
        <is>
          <t xml:space="preserve"> </t>
        </is>
      </c>
      <c r="E6" s="6" t="n">
        <v>39760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s>
  <sheetData>
    <row r="1">
      <c r="A1" s="1" t="inlineStr">
        <is>
          <t>Right to Use Assets and Lease Liabilities - Operating Lea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closure Text Bl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Weighted Average Remaining Lease Term</t>
        </is>
      </c>
      <c r="B4" s="4" t="inlineStr">
        <is>
          <t>6 years 10 months 24 days</t>
        </is>
      </c>
      <c r="C4" s="4" t="inlineStr">
        <is>
          <t xml:space="preserve"> </t>
        </is>
      </c>
      <c r="D4" s="4" t="inlineStr">
        <is>
          <t>6 years 10 months 24 days</t>
        </is>
      </c>
      <c r="E4" s="4" t="inlineStr">
        <is>
          <t xml:space="preserve"> </t>
        </is>
      </c>
      <c r="F4" s="4" t="inlineStr">
        <is>
          <t xml:space="preserve"> </t>
        </is>
      </c>
    </row>
    <row r="5">
      <c r="A5" s="4" t="inlineStr">
        <is>
          <t>Operating Lease, Expense</t>
        </is>
      </c>
      <c r="B5" s="6" t="n">
        <v>236051</v>
      </c>
      <c r="C5" s="6" t="n">
        <v>153300</v>
      </c>
      <c r="D5" s="6" t="n">
        <v>586145</v>
      </c>
      <c r="E5" s="6" t="n">
        <v>212500</v>
      </c>
      <c r="F5" s="4" t="inlineStr">
        <is>
          <t xml:space="preserve"> </t>
        </is>
      </c>
    </row>
    <row r="6">
      <c r="A6" s="4" t="inlineStr">
        <is>
          <t>Operating Lease, Right-of-Use Asset, Amortization Expense</t>
        </is>
      </c>
      <c r="B6" s="6" t="n">
        <v>77772</v>
      </c>
      <c r="C6" s="6" t="n">
        <v>18500</v>
      </c>
      <c r="D6" s="6" t="n">
        <v>370064</v>
      </c>
      <c r="E6" s="6" t="n">
        <v>71300</v>
      </c>
      <c r="F6" s="4" t="inlineStr">
        <is>
          <t xml:space="preserve"> </t>
        </is>
      </c>
    </row>
    <row r="7">
      <c r="A7" s="4" t="inlineStr">
        <is>
          <t>Lessee, Operating Lease, Discount Rate</t>
        </is>
      </c>
      <c r="B7" s="12" t="n">
        <v>0.12</v>
      </c>
      <c r="C7" s="4" t="inlineStr">
        <is>
          <t xml:space="preserve"> </t>
        </is>
      </c>
      <c r="D7" s="12" t="n">
        <v>0.12</v>
      </c>
      <c r="E7" s="4" t="inlineStr">
        <is>
          <t xml:space="preserve"> </t>
        </is>
      </c>
      <c r="F7" s="4" t="inlineStr">
        <is>
          <t xml:space="preserve"> </t>
        </is>
      </c>
    </row>
    <row r="8">
      <c r="A8" s="4" t="inlineStr">
        <is>
          <t>Operating Lease, Liability</t>
        </is>
      </c>
      <c r="B8" s="6" t="n">
        <v>4397190</v>
      </c>
      <c r="C8" s="4" t="inlineStr">
        <is>
          <t xml:space="preserve"> </t>
        </is>
      </c>
      <c r="D8" s="6" t="n">
        <v>4397190</v>
      </c>
      <c r="E8" s="4" t="inlineStr">
        <is>
          <t xml:space="preserve"> </t>
        </is>
      </c>
      <c r="F8" s="6" t="n">
        <v>4134802</v>
      </c>
    </row>
    <row r="9">
      <c r="A9" s="4" t="inlineStr">
        <is>
          <t>Operating Lease, Right-of-Use Asset</t>
        </is>
      </c>
      <c r="B9" s="6" t="n">
        <v>3805757</v>
      </c>
      <c r="C9" s="4" t="inlineStr">
        <is>
          <t xml:space="preserve"> </t>
        </is>
      </c>
      <c r="D9" s="6" t="n">
        <v>3805757</v>
      </c>
      <c r="E9" s="4" t="inlineStr">
        <is>
          <t xml:space="preserve"> </t>
        </is>
      </c>
      <c r="F9" s="6" t="n">
        <v>388686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ies - Operating Leases (Details) - Lease, Cost - USD ($)</t>
        </is>
      </c>
      <c r="B1" s="2" t="inlineStr">
        <is>
          <t>Sep. 30, 2022</t>
        </is>
      </c>
      <c r="C1" s="2" t="inlineStr">
        <is>
          <t>Dec. 31, 2021</t>
        </is>
      </c>
    </row>
    <row r="2">
      <c r="A2" s="3" t="inlineStr">
        <is>
          <t>Lease, Cost [Abstract]</t>
        </is>
      </c>
      <c r="B2" s="4" t="inlineStr">
        <is>
          <t xml:space="preserve"> </t>
        </is>
      </c>
      <c r="C2" s="4" t="inlineStr">
        <is>
          <t xml:space="preserve"> </t>
        </is>
      </c>
    </row>
    <row r="3">
      <c r="A3" s="4" t="inlineStr">
        <is>
          <t>Right to use assets, net</t>
        </is>
      </c>
      <c r="B3" s="6" t="n">
        <v>3805757</v>
      </c>
      <c r="C3" s="6" t="n">
        <v>3886866</v>
      </c>
    </row>
    <row r="4">
      <c r="A4" s="4" t="inlineStr">
        <is>
          <t>Lease liability</t>
        </is>
      </c>
      <c r="B4" s="5" t="n">
        <v>4397190</v>
      </c>
      <c r="C4" s="5" t="n">
        <v>4134802</v>
      </c>
    </row>
    <row r="5">
      <c r="A5" s="4" t="inlineStr">
        <is>
          <t>Less: current portion</t>
        </is>
      </c>
      <c r="B5" s="5" t="n">
        <v>-325358</v>
      </c>
      <c r="C5" s="5" t="n">
        <v>-161838</v>
      </c>
    </row>
    <row r="6">
      <c r="A6" s="4" t="inlineStr">
        <is>
          <t>Lease liability, non-current</t>
        </is>
      </c>
      <c r="B6" s="6" t="n">
        <v>4071832</v>
      </c>
      <c r="C6" s="6" t="n">
        <v>39729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ies - Operating Leases (Details) - Lessee, Operating Lease, Liability, Maturity - USD ($)</t>
        </is>
      </c>
      <c r="B1" s="2" t="inlineStr">
        <is>
          <t>Sep. 30, 2022</t>
        </is>
      </c>
      <c r="C1" s="2" t="inlineStr">
        <is>
          <t>Dec. 31, 2021</t>
        </is>
      </c>
    </row>
    <row r="2">
      <c r="A2" s="3" t="inlineStr">
        <is>
          <t>Lessee Operating Lease Liability Maturity Abstract</t>
        </is>
      </c>
      <c r="B2" s="4" t="inlineStr">
        <is>
          <t xml:space="preserve"> </t>
        </is>
      </c>
      <c r="C2" s="4" t="inlineStr">
        <is>
          <t xml:space="preserve"> </t>
        </is>
      </c>
    </row>
    <row r="3">
      <c r="A3" s="4" t="inlineStr">
        <is>
          <t>For the twelve months ended September 30, 2023</t>
        </is>
      </c>
      <c r="B3" s="6" t="n">
        <v>882954</v>
      </c>
      <c r="C3" s="4" t="inlineStr">
        <is>
          <t xml:space="preserve"> </t>
        </is>
      </c>
    </row>
    <row r="4">
      <c r="A4" s="4" t="inlineStr">
        <is>
          <t>For the twelve months ended September 30, 2024</t>
        </is>
      </c>
      <c r="B4" s="5" t="n">
        <v>897570</v>
      </c>
      <c r="C4" s="4" t="inlineStr">
        <is>
          <t xml:space="preserve"> </t>
        </is>
      </c>
    </row>
    <row r="5">
      <c r="A5" s="4" t="inlineStr">
        <is>
          <t>For the twelve months ended September 30, 2025</t>
        </is>
      </c>
      <c r="B5" s="5" t="n">
        <v>903160</v>
      </c>
      <c r="C5" s="4" t="inlineStr">
        <is>
          <t xml:space="preserve"> </t>
        </is>
      </c>
    </row>
    <row r="6">
      <c r="A6" s="4" t="inlineStr">
        <is>
          <t>For the twelve months ended September 30, 2026</t>
        </is>
      </c>
      <c r="B6" s="5" t="n">
        <v>923216</v>
      </c>
      <c r="C6" s="4" t="inlineStr">
        <is>
          <t xml:space="preserve"> </t>
        </is>
      </c>
    </row>
    <row r="7">
      <c r="A7" s="4" t="inlineStr">
        <is>
          <t>For the twelve months ended September 30, 2027</t>
        </is>
      </c>
      <c r="B7" s="5" t="n">
        <v>943129</v>
      </c>
      <c r="C7" s="4" t="inlineStr">
        <is>
          <t xml:space="preserve"> </t>
        </is>
      </c>
    </row>
    <row r="8">
      <c r="A8" s="4" t="inlineStr">
        <is>
          <t>Thereafter</t>
        </is>
      </c>
      <c r="B8" s="5" t="n">
        <v>2111294</v>
      </c>
      <c r="C8" s="4" t="inlineStr">
        <is>
          <t xml:space="preserve"> </t>
        </is>
      </c>
    </row>
    <row r="9">
      <c r="A9" s="4" t="inlineStr">
        <is>
          <t>Total</t>
        </is>
      </c>
      <c r="B9" s="5" t="n">
        <v>6661323</v>
      </c>
      <c r="C9" s="4" t="inlineStr">
        <is>
          <t xml:space="preserve"> </t>
        </is>
      </c>
    </row>
    <row r="10">
      <c r="A10" s="4" t="inlineStr">
        <is>
          <t>Less: Present value discount</t>
        </is>
      </c>
      <c r="B10" s="5" t="n">
        <v>-2264133</v>
      </c>
      <c r="C10" s="4" t="inlineStr">
        <is>
          <t xml:space="preserve"> </t>
        </is>
      </c>
    </row>
    <row r="11">
      <c r="A11" s="4" t="inlineStr">
        <is>
          <t>Lease liability</t>
        </is>
      </c>
      <c r="B11" s="6" t="n">
        <v>4397190</v>
      </c>
      <c r="C11" s="6" t="n">
        <v>41348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K34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80" customWidth="1" min="8" max="8"/>
    <col width="80" customWidth="1" min="9" max="9"/>
    <col width="80" customWidth="1" min="10" max="10"/>
    <col width="80" customWidth="1" min="11" max="11"/>
    <col width="14"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14" customWidth="1" min="20" max="20"/>
    <col width="80" customWidth="1" min="21" max="21"/>
    <col width="14" customWidth="1" min="22" max="22"/>
    <col width="80" customWidth="1" min="23" max="23"/>
    <col width="80" customWidth="1" min="24" max="24"/>
    <col width="14" customWidth="1" min="25" max="25"/>
    <col width="80" customWidth="1" min="26" max="26"/>
    <col width="14" customWidth="1" min="27" max="27"/>
    <col width="14" customWidth="1" min="28" max="28"/>
    <col width="13" customWidth="1" min="29" max="29"/>
    <col width="14" customWidth="1" min="30" max="30"/>
    <col width="15" customWidth="1" min="31" max="31"/>
    <col width="15" customWidth="1" min="32" max="32"/>
    <col width="14" customWidth="1" min="33" max="33"/>
    <col width="14" customWidth="1" min="34" max="34"/>
    <col width="14" customWidth="1" min="35" max="35"/>
    <col width="14" customWidth="1" min="36" max="36"/>
    <col width="14" customWidth="1" min="37" max="37"/>
  </cols>
  <sheetData>
    <row r="1">
      <c r="A1" s="1" t="inlineStr">
        <is>
          <t>Debt (Details) - USD ($)</t>
        </is>
      </c>
      <c r="AE1" s="2" t="inlineStr">
        <is>
          <t>3 Months Ended</t>
        </is>
      </c>
      <c r="AF1" s="2" t="inlineStr">
        <is>
          <t>9 Months Ended</t>
        </is>
      </c>
    </row>
    <row r="2">
      <c r="B2" s="2" t="inlineStr">
        <is>
          <t>Sep. 15, 2022</t>
        </is>
      </c>
      <c r="C2" s="2" t="inlineStr">
        <is>
          <t>Sep. 14, 2022</t>
        </is>
      </c>
      <c r="D2" s="2" t="inlineStr">
        <is>
          <t>Sep. 09, 2022</t>
        </is>
      </c>
      <c r="E2" s="2" t="inlineStr">
        <is>
          <t>Sep. 02, 2022</t>
        </is>
      </c>
      <c r="F2" s="2" t="inlineStr">
        <is>
          <t>Aug. 18, 2022</t>
        </is>
      </c>
      <c r="G2" s="2" t="inlineStr">
        <is>
          <t>Aug. 04, 2022</t>
        </is>
      </c>
      <c r="H2" s="2" t="inlineStr">
        <is>
          <t>Jul. 27, 2022</t>
        </is>
      </c>
      <c r="I2" s="2" t="inlineStr">
        <is>
          <t>Jul. 26, 2022</t>
        </is>
      </c>
      <c r="J2" s="2" t="inlineStr">
        <is>
          <t>Jul. 21, 2022</t>
        </is>
      </c>
      <c r="K2" s="2" t="inlineStr">
        <is>
          <t>Jul. 07, 2022</t>
        </is>
      </c>
      <c r="L2" s="2" t="inlineStr">
        <is>
          <t>Jun. 13, 2022</t>
        </is>
      </c>
      <c r="M2" s="2" t="inlineStr">
        <is>
          <t>Jun. 09, 2022</t>
        </is>
      </c>
      <c r="N2" s="2" t="inlineStr">
        <is>
          <t>May 26, 2022</t>
        </is>
      </c>
      <c r="O2" s="2" t="inlineStr">
        <is>
          <t>May 23, 2022</t>
        </is>
      </c>
      <c r="P2" s="2" t="inlineStr">
        <is>
          <t>May 18, 2022</t>
        </is>
      </c>
      <c r="Q2" s="2" t="inlineStr">
        <is>
          <t>May 10, 2022</t>
        </is>
      </c>
      <c r="R2" s="2" t="inlineStr">
        <is>
          <t>Apr. 27, 2022</t>
        </is>
      </c>
      <c r="S2" s="2" t="inlineStr">
        <is>
          <t>Apr. 18, 2022</t>
        </is>
      </c>
      <c r="T2" s="2" t="inlineStr">
        <is>
          <t>Apr. 08, 2022</t>
        </is>
      </c>
      <c r="U2" s="2" t="inlineStr">
        <is>
          <t>Apr. 06, 2022</t>
        </is>
      </c>
      <c r="V2" s="2" t="inlineStr">
        <is>
          <t>Mar. 31, 2022</t>
        </is>
      </c>
      <c r="W2" s="2" t="inlineStr">
        <is>
          <t>Mar. 18, 2022</t>
        </is>
      </c>
      <c r="X2" s="2" t="inlineStr">
        <is>
          <t>Feb. 14, 2022</t>
        </is>
      </c>
      <c r="Y2" s="2" t="inlineStr">
        <is>
          <t>Jan. 05, 2022</t>
        </is>
      </c>
      <c r="Z2" s="2" t="inlineStr">
        <is>
          <t>Dec. 30, 2021</t>
        </is>
      </c>
      <c r="AA2" s="2" t="inlineStr">
        <is>
          <t>Oct. 22, 2021</t>
        </is>
      </c>
      <c r="AB2" s="2" t="inlineStr">
        <is>
          <t>Jun. 23, 2021</t>
        </is>
      </c>
      <c r="AC2" s="2" t="inlineStr">
        <is>
          <t>May 26, 2021</t>
        </is>
      </c>
      <c r="AD2" s="2" t="inlineStr">
        <is>
          <t>Mar. 25, 2021</t>
        </is>
      </c>
      <c r="AE2" s="2" t="inlineStr">
        <is>
          <t>Sep. 30, 2022</t>
        </is>
      </c>
      <c r="AF2" s="2" t="inlineStr">
        <is>
          <t>Sep. 30, 2022</t>
        </is>
      </c>
      <c r="AG2" s="2" t="inlineStr">
        <is>
          <t>Sep. 30, 2021</t>
        </is>
      </c>
      <c r="AH2" s="2" t="inlineStr">
        <is>
          <t>Jun. 30, 2022</t>
        </is>
      </c>
      <c r="AI2" s="2" t="inlineStr">
        <is>
          <t>Jan. 07, 2022</t>
        </is>
      </c>
      <c r="AJ2" s="2" t="inlineStr">
        <is>
          <t>Dec. 31, 2021</t>
        </is>
      </c>
      <c r="AK2" s="2" t="inlineStr">
        <is>
          <t>Apr. 25, 2020</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6600000</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6" t="n">
        <v>460400</v>
      </c>
    </row>
    <row r="5">
      <c r="A5" s="4" t="inlineStr">
        <is>
          <t>Debt Instrument, Maturity Dat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the earlier of (i) November 30, 2022, or (ii) five (5) business days after the date on which we successfully lists its shares of common stock on Nasdaq or NYSE</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Proceeds from Issuance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5600000</v>
      </c>
      <c r="AA6" s="4" t="inlineStr">
        <is>
          <t xml:space="preserve"> </t>
        </is>
      </c>
      <c r="AB6" s="4" t="inlineStr">
        <is>
          <t xml:space="preserve"> </t>
        </is>
      </c>
      <c r="AC6" s="4" t="inlineStr">
        <is>
          <t xml:space="preserve"> </t>
        </is>
      </c>
      <c r="AD6" s="4" t="inlineStr">
        <is>
          <t xml:space="preserve"> </t>
        </is>
      </c>
      <c r="AE6" s="4" t="inlineStr">
        <is>
          <t xml:space="preserve"> </t>
        </is>
      </c>
      <c r="AF6" s="6" t="n">
        <v>1812500</v>
      </c>
      <c r="AG6" s="6" t="n">
        <v>0</v>
      </c>
      <c r="AH6" s="4" t="inlineStr">
        <is>
          <t xml:space="preserve"> </t>
        </is>
      </c>
      <c r="AI6" s="4" t="inlineStr">
        <is>
          <t xml:space="preserve"> </t>
        </is>
      </c>
      <c r="AJ6" s="4" t="inlineStr">
        <is>
          <t xml:space="preserve"> </t>
        </is>
      </c>
      <c r="AK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6" t="n">
        <v>6652098</v>
      </c>
      <c r="AF7" s="5" t="n">
        <v>6652098</v>
      </c>
      <c r="AG7" s="4" t="inlineStr">
        <is>
          <t xml:space="preserve"> </t>
        </is>
      </c>
      <c r="AH7" s="4" t="inlineStr">
        <is>
          <t xml:space="preserve"> </t>
        </is>
      </c>
      <c r="AI7" s="4" t="inlineStr">
        <is>
          <t xml:space="preserve"> </t>
        </is>
      </c>
      <c r="AJ7" s="6" t="n">
        <v>1048838</v>
      </c>
      <c r="AK7" s="4" t="inlineStr">
        <is>
          <t xml:space="preserve"> </t>
        </is>
      </c>
    </row>
    <row r="8">
      <c r="A8" s="4" t="inlineStr">
        <is>
          <t>Adjustments to Additional Paid in Capital, Warrant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331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261568</v>
      </c>
      <c r="AA8" s="4" t="inlineStr">
        <is>
          <t xml:space="preserve"> </t>
        </is>
      </c>
      <c r="AB8" s="4" t="inlineStr">
        <is>
          <t xml:space="preserve"> </t>
        </is>
      </c>
      <c r="AC8" s="4" t="inlineStr">
        <is>
          <t xml:space="preserve"> </t>
        </is>
      </c>
      <c r="AD8" s="4" t="inlineStr">
        <is>
          <t xml:space="preserve"> </t>
        </is>
      </c>
      <c r="AE8" s="5" t="n">
        <v>26540</v>
      </c>
      <c r="AF8" s="5" t="n">
        <v>89545</v>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Amortization of Debt Discount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5" t="n">
        <v>2588963</v>
      </c>
      <c r="AG9" s="5" t="n">
        <v>756795</v>
      </c>
      <c r="AH9" s="4" t="inlineStr">
        <is>
          <t xml:space="preserve"> </t>
        </is>
      </c>
      <c r="AI9" s="4" t="inlineStr">
        <is>
          <t xml:space="preserve"> </t>
        </is>
      </c>
      <c r="AJ9" s="4" t="inlineStr">
        <is>
          <t xml:space="preserve"> </t>
        </is>
      </c>
      <c r="AK9" s="4" t="inlineStr">
        <is>
          <t xml:space="preserve"> </t>
        </is>
      </c>
    </row>
    <row r="10">
      <c r="A10" s="4" t="inlineStr">
        <is>
          <t>Debt Instrument, Unamortized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5" t="n">
        <v>566432</v>
      </c>
      <c r="AF10" s="5" t="n">
        <v>566432</v>
      </c>
      <c r="AG10" s="4" t="inlineStr">
        <is>
          <t xml:space="preserve"> </t>
        </is>
      </c>
      <c r="AH10" s="4" t="inlineStr">
        <is>
          <t xml:space="preserve"> </t>
        </is>
      </c>
      <c r="AI10" s="4" t="inlineStr">
        <is>
          <t xml:space="preserve"> </t>
        </is>
      </c>
      <c r="AJ10" s="5" t="n">
        <v>411568</v>
      </c>
      <c r="AK10" s="4" t="inlineStr">
        <is>
          <t xml:space="preserve"> </t>
        </is>
      </c>
    </row>
    <row r="11">
      <c r="A11" s="4" t="inlineStr">
        <is>
          <t>Debt Conversion, Converted Instru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500000</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Other Accrued Liabilities,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294912</v>
      </c>
      <c r="Z12" s="4" t="inlineStr">
        <is>
          <t xml:space="preserve"> </t>
        </is>
      </c>
      <c r="AA12" s="4" t="inlineStr">
        <is>
          <t xml:space="preserve"> </t>
        </is>
      </c>
      <c r="AB12" s="4" t="inlineStr">
        <is>
          <t xml:space="preserve"> </t>
        </is>
      </c>
      <c r="AC12" s="4" t="inlineStr">
        <is>
          <t xml:space="preserve"> </t>
        </is>
      </c>
      <c r="AD12" s="4" t="inlineStr">
        <is>
          <t xml:space="preserve"> </t>
        </is>
      </c>
      <c r="AE12" s="5" t="n">
        <v>0</v>
      </c>
      <c r="AF12" s="6" t="n">
        <v>0</v>
      </c>
      <c r="AG12" s="4" t="inlineStr">
        <is>
          <t xml:space="preserve"> </t>
        </is>
      </c>
      <c r="AH12" s="4" t="inlineStr">
        <is>
          <t xml:space="preserve"> </t>
        </is>
      </c>
      <c r="AI12" s="6" t="n">
        <v>294913</v>
      </c>
      <c r="AJ12" s="6" t="n">
        <v>19205</v>
      </c>
      <c r="AK12" s="4" t="inlineStr">
        <is>
          <t xml:space="preserve"> </t>
        </is>
      </c>
    </row>
    <row r="13">
      <c r="A13" s="4" t="inlineStr">
        <is>
          <t>Debt Instrument, Convertible, Conversion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8" t="n">
        <v>0.25</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8" t="n">
        <v>0.25</v>
      </c>
      <c r="AJ13" s="4" t="inlineStr">
        <is>
          <t xml:space="preserve"> </t>
        </is>
      </c>
      <c r="AK13" s="4" t="inlineStr">
        <is>
          <t xml:space="preserve"> </t>
        </is>
      </c>
    </row>
    <row r="14">
      <c r="A14" s="4" t="inlineStr">
        <is>
          <t>Debt Conversion, Converted Instrument,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3179650</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Class of Warrant or Rights, 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2059</v>
      </c>
      <c r="H15" s="5" t="n">
        <v>24117</v>
      </c>
      <c r="I15" s="5" t="n">
        <v>24117</v>
      </c>
      <c r="J15" s="5" t="n">
        <v>123000</v>
      </c>
      <c r="K15" s="5" t="n">
        <v>120588</v>
      </c>
      <c r="L15" s="5" t="n">
        <v>200000</v>
      </c>
      <c r="M15" s="5" t="n">
        <v>364176</v>
      </c>
      <c r="N15" s="5" t="n">
        <v>84412</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6300000</v>
      </c>
      <c r="AE15" s="4" t="inlineStr">
        <is>
          <t xml:space="preserve"> </t>
        </is>
      </c>
      <c r="AF15" s="5" t="n">
        <v>3796260</v>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Warrants and Rights Outstanding,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5 years</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Class of Warrant or Right, Exercise Price of Warrants or Right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0.5</v>
      </c>
      <c r="H17" s="7" t="n">
        <v>0.5</v>
      </c>
      <c r="I17" s="7" t="n">
        <v>0.5</v>
      </c>
      <c r="J17" s="7" t="n">
        <v>0.5</v>
      </c>
      <c r="K17" s="7" t="n">
        <v>0.5</v>
      </c>
      <c r="L17" s="8" t="n">
        <v>0.25</v>
      </c>
      <c r="M17" s="7" t="n">
        <v>0.5</v>
      </c>
      <c r="N17" s="7" t="n">
        <v>0.5</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8" t="n">
        <v>0.75</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Stock Issued During Period, Shares, Other (in Shares)</t>
        </is>
      </c>
      <c r="B18" s="5" t="n">
        <v>20500</v>
      </c>
      <c r="C18" s="5" t="n">
        <v>82000</v>
      </c>
      <c r="D18" s="4" t="inlineStr">
        <is>
          <t xml:space="preserve"> </t>
        </is>
      </c>
      <c r="E18" s="5" t="n">
        <v>41000</v>
      </c>
      <c r="F18" s="5" t="n">
        <v>82000</v>
      </c>
      <c r="G18" s="5" t="n">
        <v>12059</v>
      </c>
      <c r="H18" s="5" t="n">
        <v>24117</v>
      </c>
      <c r="I18" s="5" t="n">
        <v>24117</v>
      </c>
      <c r="J18" s="5" t="n">
        <v>123000</v>
      </c>
      <c r="K18" s="5" t="n">
        <v>120588</v>
      </c>
      <c r="L18" s="4" t="inlineStr">
        <is>
          <t xml:space="preserve"> </t>
        </is>
      </c>
      <c r="M18" s="5" t="n">
        <v>364176</v>
      </c>
      <c r="N18" s="5" t="n">
        <v>84412</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1720000</v>
      </c>
      <c r="W18" s="4" t="inlineStr">
        <is>
          <t xml:space="preserve"> </t>
        </is>
      </c>
      <c r="X18" s="4" t="inlineStr">
        <is>
          <t xml:space="preserve"> </t>
        </is>
      </c>
      <c r="Y18" s="4" t="inlineStr">
        <is>
          <t xml:space="preserve"> </t>
        </is>
      </c>
      <c r="Z18" s="4" t="inlineStr">
        <is>
          <t xml:space="preserve"> </t>
        </is>
      </c>
      <c r="AA18" s="4" t="inlineStr">
        <is>
          <t xml:space="preserve"> </t>
        </is>
      </c>
      <c r="AB18" s="5" t="n">
        <v>637953</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Share Price (in Dollars per share)</t>
        </is>
      </c>
      <c r="B19" s="9" t="n">
        <v>0.1399</v>
      </c>
      <c r="C19" s="10" t="n">
        <v>0.132</v>
      </c>
      <c r="D19" s="4" t="inlineStr">
        <is>
          <t xml:space="preserve"> </t>
        </is>
      </c>
      <c r="E19" s="10" t="n">
        <v>0.115</v>
      </c>
      <c r="F19" s="9" t="n">
        <v>0.1314</v>
      </c>
      <c r="G19" s="9" t="n">
        <v>0.1284</v>
      </c>
      <c r="H19" s="9" t="n">
        <v>0.1387</v>
      </c>
      <c r="I19" s="9" t="n">
        <v>0.1368</v>
      </c>
      <c r="J19" s="9" t="n">
        <v>0.1445</v>
      </c>
      <c r="K19" s="9" t="n">
        <v>0.1489</v>
      </c>
      <c r="L19" s="4" t="inlineStr">
        <is>
          <t xml:space="preserve"> </t>
        </is>
      </c>
      <c r="M19" s="9" t="n">
        <v>0.1485</v>
      </c>
      <c r="N19" s="9" t="n">
        <v>0.1517</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8" t="n">
        <v>0.25</v>
      </c>
      <c r="W19" s="4" t="inlineStr">
        <is>
          <t xml:space="preserve"> </t>
        </is>
      </c>
      <c r="X19" s="4" t="inlineStr">
        <is>
          <t xml:space="preserve"> </t>
        </is>
      </c>
      <c r="Y19" s="4" t="inlineStr">
        <is>
          <t xml:space="preserve"> </t>
        </is>
      </c>
      <c r="Z19" s="4" t="inlineStr">
        <is>
          <t xml:space="preserve"> </t>
        </is>
      </c>
      <c r="AA19" s="4" t="inlineStr">
        <is>
          <t xml:space="preserve"> </t>
        </is>
      </c>
      <c r="AB19" s="6" t="n">
        <v>20</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Series C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3" t="inlineStr">
        <is>
          <t>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Adjustments to Additional Paid in Capital, Warrant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6" t="n">
        <v>1268717</v>
      </c>
      <c r="AH22" s="4" t="inlineStr">
        <is>
          <t xml:space="preserve"> </t>
        </is>
      </c>
      <c r="AI22" s="4" t="inlineStr">
        <is>
          <t xml:space="preserve"> </t>
        </is>
      </c>
      <c r="AJ22" s="4" t="inlineStr">
        <is>
          <t xml:space="preserve"> </t>
        </is>
      </c>
      <c r="AK22" s="4" t="inlineStr">
        <is>
          <t xml:space="preserve"> </t>
        </is>
      </c>
    </row>
    <row r="23">
      <c r="A23" s="4" t="inlineStr">
        <is>
          <t>Class of Warrant or Right, Exercise Price of Warrants or Righ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7" t="n">
        <v>0.5</v>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Stock Issued During Period, Shares, Conversion of Convertible Securiti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5" t="n">
        <v>8220</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Series D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3" t="inlineStr">
        <is>
          <t>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Stock Issued During Period, Shares, Conversion of Convertible Securiti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25420</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Howe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1000000</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12" t="n">
        <v>0.1</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Debt Instrument, Maturity Date,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maturity date, as extended, that is the earlier of (i) November 30, 2022, or (ii) five business days after the date on which we successfully list our shares of common stock on Nasdaq or NYSE</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Proceeds from Issuance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850000</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Debt, Defaul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12" t="n">
        <v>0.18</v>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6" t="n">
        <v>410000</v>
      </c>
      <c r="AI35" s="4" t="inlineStr">
        <is>
          <t xml:space="preserve"> </t>
        </is>
      </c>
      <c r="AJ35" s="4" t="inlineStr">
        <is>
          <t xml:space="preserve"> </t>
        </is>
      </c>
      <c r="AK35" s="4" t="inlineStr">
        <is>
          <t xml:space="preserve"> </t>
        </is>
      </c>
    </row>
    <row r="36">
      <c r="A36" s="4" t="inlineStr">
        <is>
          <t>Warrant or Right, Reason for Issuanc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As further consideration for the purchase price of the Howe Note 1, promptly following the issue of the Howe Note 1, we shall issue to Mr. Howe two common stock purchase warrants, entitling Mr. Howe to purchase (i) 2,100,000 shares of our common stock on substantially the same terms as the Series A warrant issued in connection with the Company’s Series D Convertible Preferred Stock, and (ii) 2,100,000 shares of our common stock on substantially the same terms as the Series B warrant issued in connection with our Series D Convertible Preferred Stock, one Series A Warrant, and one Series B Warrant.</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Amortization of Debt Discount (Premi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6" t="n">
        <v>511568</v>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Debt Instrument, Unamortized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5" t="n">
        <v>0</v>
      </c>
      <c r="AF38" s="5" t="n">
        <v>0</v>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Diamond Note 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3" t="inlineStr">
        <is>
          <t>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175000</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12" t="n">
        <v>0.1</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Proceeds from Issuance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148750</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6" t="n">
        <v>18</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Warrant or Right, Reason for Issuance,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In addition to the Diamond Note 1 Mr. Diamond will be issued (i) 367,500 5-year warrants that may be exercised at $0.50 per share and 367,500 5-year warrants that may be exercised at $0.75 per share; and (ii) 71,750 shares of common stock as commitment shares.</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Adjustments to Additional Paid in Capital, Warrant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5" t="n">
        <v>2914</v>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Amortization of Debt Discount (Premi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5" t="n">
        <v>44664</v>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Debt Instrument, Unamortized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5" t="n">
        <v>0</v>
      </c>
      <c r="AF48" s="5" t="n">
        <v>0</v>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Diamond Note 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3" t="inlineStr">
        <is>
          <t>Deb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235294</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12" t="n">
        <v>0.1</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Debt Instrument, Maturity Dat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the earlier of (i) November 30, 2022, (ii) five (5) business days after the date on which we successfully list its shares of common stock on Nasdaq or NYSE</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Proceeds from Issuance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200000</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Debt, Default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12" t="n">
        <v>0.18</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23529</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Amortization of Debt Discount (Premi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5" t="n">
        <v>83823</v>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Class of Warrant or Rights, Grant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5" t="n">
        <v>200000</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Warrants and Rights Outstanding,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5 years</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Class of Warrant or Right, Exercise Price of Warrants or Rights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7" t="n">
        <v>0.5</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Stock Issued During Period, Shares, Other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9645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Debt Instrument, Unamortized Discount (Premium),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5" t="n">
        <v>22672</v>
      </c>
      <c r="AF62" s="5" t="n">
        <v>22672</v>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Diamond Note 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3" t="inlineStr">
        <is>
          <t>Deb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235294</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Debt Instrument, Interest Rate,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12" t="n">
        <v>0.1</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Debt Instrument, Maturity Date,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the earlier of (i) November 30, 2022, or (ii) five (5) business days after the date on which we successfully lists its shares of common stock on Nasdaq or NYSE</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Proceeds from Issuance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2000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Debt, Defaul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12" t="n">
        <v>0.18</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Amortization of Debt Discount (Premi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83823</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Debt Instrument, Unamortized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Class of Warrant or Rights, Grant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96471</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Warrants and Rights Outstanding,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5 years</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Class of Warrant or Right, Exercise Price of Warrants or Rights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7" t="n">
        <v>0.5</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Stock Issued During Period, Shares, Other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96471</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Stock Issued During Period, Value, Oth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16200</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Share Pric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8" t="n">
        <v>0.16</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Diamond Note 4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3" t="inlineStr">
        <is>
          <t>Debt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47059</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12" t="n">
        <v>0.1</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Debt Instrument, Maturity Date,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the earlier of (i) five business days after the date on which we successfully lists its shares of common stock on Nasdaq or NYSE, or (ii) November 30, 2022</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Proceeds from Issuance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40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Debt, Default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2" t="n">
        <v>0.18</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Amortization of Debt Discount (Premi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7885</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Debt Instrument, Unamortized Dis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Class of Warrant or Rights, Grant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19294</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Class of Warrant or Right, Exercise Price of Warrants or Rights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7" t="n">
        <v>0.5</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Stock Issued During Period, Shares, Other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19294</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Share Pric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9" t="n">
        <v>0.1517</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Finnegan Note 1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3" t="inlineStr">
        <is>
          <t>Debt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47059</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Debt Instrument, Interest Rate, Stated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2" t="n">
        <v>0.1</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Debt Instrument, Maturity Date, Descri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maturity date that is the earlier of (i) four business days after the date on which we successfully lists its shares of common stock on Nasdaq or NYSE, or (ii) two business days after the date of receipt of the Company of the next round of debt or equity financing in a net amount of at least $600,000</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Proceeds from Issuance of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4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Debt, Default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12" t="n">
        <v>0.18</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5" t="n">
        <v>47059</v>
      </c>
      <c r="AF98" s="5" t="n">
        <v>47059</v>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Adjustments to Additional Paid in Capital, Warrant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200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Amortization of Debt Discount (Premi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5" t="n">
        <v>12487</v>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Debt Instrument, Unamortized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17005</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5" t="n">
        <v>4518</v>
      </c>
      <c r="AF101" s="5" t="n">
        <v>4518</v>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Class of Warrant or Rights, Grant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19295</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Class of Warrant or Right, Exercise Price of Warrants or Rights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7" t="n">
        <v>0.5</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Stock Issued During Period, Shares, Other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19295</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Debt Instrument, Unamortized Discount (Premium), N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4706</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Stock Issued During Period, Value, Oth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324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Share Pric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9" t="n">
        <v>0.1794</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Finnegan Note 1 [Member] | Original Issue Discou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3" t="inlineStr">
        <is>
          <t>Debt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Debt Instrument, Unamortized Disc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7059</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May 26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3" t="inlineStr">
        <is>
          <t>Debt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Debt Instrument, 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205883</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Debt Instrument, Interest Rate, Stated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12" t="n">
        <v>0.1</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Debt Instrument, Maturity Date, Descri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maturity date that is the earlier of (i) November 30, 2022, or (ii) five business days after the date on which we successfully lists our shares of common stock on Nasdaq or NYSE</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Proceeds from Issuance of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175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Debt, Default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12" t="n">
        <v>0.18</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Amortization of Debt Discount (Premi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5" t="n">
        <v>51724</v>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Debt Instrument, Unamortized Disc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5" t="n">
        <v>22672</v>
      </c>
      <c r="AF119" s="5" t="n">
        <v>22672</v>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Class of Warrant or Rights, Grant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84412</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Class of Warrant or Right, Exercise Price of Warrants or Rights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7" t="n">
        <v>0.5</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Stock Issued During Period, Shares, Other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84412</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AJB Capital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3" t="inlineStr">
        <is>
          <t>Debt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6" t="n">
        <v>750000</v>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Proceeds from Issuance of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6" t="n">
        <v>675000</v>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Amortization of Debt Discount (Premi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5" t="n">
        <v>368945</v>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Debt Instrument, Unamortized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5" t="n">
        <v>55969</v>
      </c>
      <c r="AF128" s="5" t="n">
        <v>55969</v>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Class of Warrant or Rights, Granted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5" t="n">
        <v>750000</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Class of Warrant or Right, Exercise Price of Warrants or Rights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7" t="n">
        <v>0.5</v>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Debt Instrument, Fe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Commitment Fee Shares can be decreased to 720,000 shares ($180,000) if the Company repays the AJB Note on or prior its maturity</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Proceeds from Debt, Net of Issuance Cos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6" t="n">
        <v>616250</v>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AJB Capital Note [Member] | Original Issue Discou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3" t="inlineStr">
        <is>
          <t>Debt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Debt Instrument, Unamortized Disc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6" t="n">
        <v>75000</v>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AJB Capital Note [Member] | Commitmen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3" t="inlineStr">
        <is>
          <t>Debt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Stock Issued During Period, Shares, Other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5" t="n">
        <v>1720000</v>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Stock Issued During Period, Value, Oth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6" t="n">
        <v>430000</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Anson East and Anson Investments Not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3" t="inlineStr">
        <is>
          <t>Debt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Debt Instrument, Face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6" t="n">
        <v>750000</v>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Proceeds from Issuance of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5" t="n">
        <v>675000</v>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Amortization of Debt Discount (Premi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5" t="n">
        <v>597588</v>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Debt Instrument, Unamortized Disc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6" t="n">
        <v>75000</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5" t="n">
        <v>41077</v>
      </c>
      <c r="AF145" s="5" t="n">
        <v>41077</v>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Class of Warrant or Rights, Granted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5" t="n">
        <v>750000</v>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Class of Warrant or Right, Exercise Price of Warrants or Rights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7" t="n">
        <v>0.5</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Debt Instrument, Fe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an aggregate initial commitment fee in the amount of $430,000 in the form of 1,720,000 shares (the “Anson Commitment Fee Shares”) of the Common Stock, which Anson Commitment Fee Shares can be decreased to 722,400 shares ($180,000) if we repay the Anson Notes on or prior their maturity</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Proceeds from Debt, Net of Issuance Co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6" t="n">
        <v>629500</v>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Anson East and Anson Investments Notes [Member] | Commitmen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3" t="inlineStr">
        <is>
          <t>Debt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Stock Issued During Period, Value, Oth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6" t="n">
        <v>430000</v>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GS Capital Partners SPA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3" t="inlineStr">
        <is>
          <t>Debt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Debt Instrument, Face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6" t="n">
        <v>277777</v>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Proceeds from Issuance of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5" t="n">
        <v>250000</v>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4" t="inlineStr">
        <is>
          <t>Amortization of Debt Discount (Premi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5" t="n">
        <v>161159</v>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Debt Instrument, Unamortized Disc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6" t="n">
        <v>27777</v>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5" t="n">
        <v>37383</v>
      </c>
      <c r="AF158" s="5" t="n">
        <v>37383</v>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Class of Warrant or Rights, Granted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5" t="n">
        <v>277777</v>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4" t="inlineStr">
        <is>
          <t>Class of Warrant or Right, Exercise Price of Warrants or Rights (in Dollars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7" t="n">
        <v>0.5</v>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Stock Issued During Period, Value, Oth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6" t="n">
        <v>159259</v>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Debt Instrument, Fe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an initial commitment fee in the amount of $159,259 in the form of 637,036 shares (the “GS Commitment Fee Shares”) of the Common Stock, which GS Commitment Fee Shares can be decreased to 266,280 shares ($66,570) if the Company repays the GS Note on or prior to its maturity</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4" t="inlineStr">
        <is>
          <t>Proceeds from Debt, Net of Issuance Cos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6" t="n">
        <v>227500</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Kishon Investments SPA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3" t="inlineStr">
        <is>
          <t>Debt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4" t="inlineStr">
        <is>
          <t>Debt Instrument, Face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6" t="n">
        <v>277777</v>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Proceeds from Issuance of Deb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6" t="n">
        <v>250000</v>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4" t="inlineStr">
        <is>
          <t>Amortization of Debt Discount (Premi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5" t="n">
        <v>115661</v>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4" t="inlineStr">
        <is>
          <t>Debt Instrument, Unamortized Disc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5" t="n">
        <v>56396</v>
      </c>
      <c r="AF169" s="5" t="n">
        <v>56396</v>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Class of Warrant or Rights, Granted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5" t="n">
        <v>277777</v>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4" t="inlineStr">
        <is>
          <t>Class of Warrant or Right, Exercise Price of Warrants or Rights (in Dollars per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7" t="n">
        <v>0.5</v>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4" t="inlineStr">
        <is>
          <t>Debt Instrument, Fe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initial commitment fee in the amount of $159,259 in the form of 637,036 shares (the “Kishon Commitment Fee Shares”) of our Common Stock, (ii) promissory note in the principal amount of $277,777 due on November 10, 2022 (the “Kishon Note”), and (iii) Common Stock Purchase Warrants to purchase up to 277,777 shares of the Common Stock</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Kishon Investments SPA [Member] | Original Issue Discou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3" t="inlineStr">
        <is>
          <t>Debt (Detail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4" t="inlineStr">
        <is>
          <t>Debt Instrument, Unamortized Disc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6" t="n">
        <v>27777</v>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4" t="inlineStr">
        <is>
          <t>Kishon Investments SPA [Member] | Commitment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3" t="inlineStr">
        <is>
          <t>Debt (Detail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4" t="inlineStr">
        <is>
          <t>Stock Issued During Period, Value, Oth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6" t="n">
        <v>159259</v>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4" t="inlineStr">
        <is>
          <t>June 9 Note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3" t="inlineStr">
        <is>
          <t>Debt (Detail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4" t="inlineStr">
        <is>
          <t>Debt Instrument, Face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6" t="n">
        <v>888235</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4" t="inlineStr">
        <is>
          <t>Debt Instrument, Interest Rate, Stated Percentag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12" t="n">
        <v>0.1</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row>
    <row r="183">
      <c r="A183" s="4" t="inlineStr">
        <is>
          <t>Debt Instrument, Maturity Date, Descrip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the earlier of (i) November 30, 2022, or (ii) five business days after the date on which we successfully list our shares of common stock on Nasdaq or NYSE</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4" t="inlineStr">
        <is>
          <t>Proceeds from Issuance of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6" t="n">
        <v>755000</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4" t="inlineStr">
        <is>
          <t>Amortization of Debt Discount (Premium)</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5" t="n">
        <v>233665</v>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4" t="inlineStr">
        <is>
          <t>Debt Instrument, Unamortized Disc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5" t="n">
        <v>134799</v>
      </c>
      <c r="AF186" s="5" t="n">
        <v>134799</v>
      </c>
      <c r="AG186" s="4" t="inlineStr">
        <is>
          <t xml:space="preserve"> </t>
        </is>
      </c>
      <c r="AH186" s="4" t="inlineStr">
        <is>
          <t xml:space="preserve"> </t>
        </is>
      </c>
      <c r="AI186" s="4" t="inlineStr">
        <is>
          <t xml:space="preserve"> </t>
        </is>
      </c>
      <c r="AJ186" s="4" t="inlineStr">
        <is>
          <t xml:space="preserve"> </t>
        </is>
      </c>
      <c r="AK186" s="4" t="inlineStr">
        <is>
          <t xml:space="preserve"> </t>
        </is>
      </c>
    </row>
    <row r="187">
      <c r="A187" s="4" t="inlineStr">
        <is>
          <t>Class of Warrant or Rights, Granted (in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5" t="n">
        <v>364176</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4" t="inlineStr">
        <is>
          <t>Warrants and Rights Outstanding, Term</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5 years</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4" t="inlineStr">
        <is>
          <t>Class of Warrant or Right, Exercise Price of Warrants or Rights (in Dollars per shar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7" t="n">
        <v>0.5</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4" t="inlineStr">
        <is>
          <t>June 9 Notes [Member] | Commitment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3" t="inlineStr">
        <is>
          <t>Debt (Detail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4" t="inlineStr">
        <is>
          <t>Stock Issued During Period, Shares, Other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5" t="n">
        <v>364176</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row r="193">
      <c r="A193" s="4" t="inlineStr">
        <is>
          <t>July 7 Note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3" t="inlineStr">
        <is>
          <t>Debt (Detail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row>
    <row r="195">
      <c r="A195" s="4" t="inlineStr">
        <is>
          <t>Debt Instrument, Interest Rate, Stated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12" t="n">
        <v>0.1</v>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row>
    <row r="196">
      <c r="A196" s="4" t="inlineStr">
        <is>
          <t>Proceeds from Issuance of Deb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6" t="n">
        <v>270000</v>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row>
    <row r="197">
      <c r="A197" s="4" t="inlineStr">
        <is>
          <t>Debt, Default Interest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12" t="n">
        <v>0.18</v>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row>
    <row r="198">
      <c r="A198" s="4" t="inlineStr">
        <is>
          <t>Amortization of Debt Discount (Premium)</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5" t="n">
        <v>99818</v>
      </c>
      <c r="AG198" s="4" t="inlineStr">
        <is>
          <t xml:space="preserve"> </t>
        </is>
      </c>
      <c r="AH198" s="4" t="inlineStr">
        <is>
          <t xml:space="preserve"> </t>
        </is>
      </c>
      <c r="AI198" s="4" t="inlineStr">
        <is>
          <t xml:space="preserve"> </t>
        </is>
      </c>
      <c r="AJ198" s="4" t="inlineStr">
        <is>
          <t xml:space="preserve"> </t>
        </is>
      </c>
      <c r="AK198" s="4" t="inlineStr">
        <is>
          <t xml:space="preserve"> </t>
        </is>
      </c>
    </row>
    <row r="199">
      <c r="A199" s="4" t="inlineStr">
        <is>
          <t>Debt Instrument, Unamortized Disc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5" t="n">
        <v>4164</v>
      </c>
      <c r="AF199" s="5" t="n">
        <v>4164</v>
      </c>
      <c r="AG199" s="4" t="inlineStr">
        <is>
          <t xml:space="preserve"> </t>
        </is>
      </c>
      <c r="AH199" s="4" t="inlineStr">
        <is>
          <t xml:space="preserve"> </t>
        </is>
      </c>
      <c r="AI199" s="4" t="inlineStr">
        <is>
          <t xml:space="preserve"> </t>
        </is>
      </c>
      <c r="AJ199" s="4" t="inlineStr">
        <is>
          <t xml:space="preserve"> </t>
        </is>
      </c>
      <c r="AK199" s="4" t="inlineStr">
        <is>
          <t xml:space="preserve"> </t>
        </is>
      </c>
    </row>
    <row r="200">
      <c r="A200" s="4" t="inlineStr">
        <is>
          <t>Class of Warrant or Rights, Granted (in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5" t="n">
        <v>130235</v>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row>
    <row r="201">
      <c r="A201" s="4" t="inlineStr">
        <is>
          <t>Class of Warrant or Right, Exercise Price of Warrants or Rights (in Dollars per shar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7" t="n">
        <v>0.5</v>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row>
    <row r="202">
      <c r="A202" s="4" t="inlineStr">
        <is>
          <t>Stock Issued During Period, Shares, Other (in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5" t="n">
        <v>130235</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row>
    <row r="203">
      <c r="A203" s="4" t="inlineStr">
        <is>
          <t>Share Price (in Dollars per shar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8" t="n">
        <v>0.25</v>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row>
    <row r="204">
      <c r="A204" s="4" t="inlineStr">
        <is>
          <t>Schrier Note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row>
    <row r="205">
      <c r="A205" s="3" t="inlineStr">
        <is>
          <t>Debt (Detail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row>
    <row r="206">
      <c r="A206" s="4" t="inlineStr">
        <is>
          <t>Debt Instrument, Maturity Date, Descriptio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the earlier of (i) January 8, 2023, or (ii) five business days after the date on which the Company successfully lists its shares of common stock on Nasdaq or NYSE</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row>
    <row r="207">
      <c r="A207" s="4" t="inlineStr">
        <is>
          <t>Class of Warrant or Rights, Granted (in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5" t="n">
        <v>9647</v>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row>
    <row r="208">
      <c r="A208" s="4" t="inlineStr">
        <is>
          <t>Class of Warrant or Right, Exercise Price of Warrants or Rights (in Dollars per shar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7" t="n">
        <v>0.5</v>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row>
    <row r="209">
      <c r="A209" s="4" t="inlineStr">
        <is>
          <t>Stock Issued During Period, Shares, Other (in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5" t="n">
        <v>9647</v>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row>
    <row r="210">
      <c r="A210" s="4" t="inlineStr">
        <is>
          <t>Share Price (in Dollars per shar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9" t="n">
        <v>0.1489</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row>
    <row r="211">
      <c r="A211" s="4" t="inlineStr">
        <is>
          <t>Mackay Note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row>
    <row r="212">
      <c r="A212" s="3" t="inlineStr">
        <is>
          <t>Debt (Detail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row>
    <row r="213">
      <c r="A213" s="4" t="inlineStr">
        <is>
          <t>Debt Instrument, Maturity Date, Descriptio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the earlier of (i) August 8, 2022, or (ii) five business days after the date on which the Company successfully lists its shares of common stock on Nasdaq or NYSE</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row>
    <row r="214">
      <c r="A214" s="4" t="inlineStr">
        <is>
          <t>Howe Note 3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row>
    <row r="215">
      <c r="A215" s="3" t="inlineStr">
        <is>
          <t>Debt (Detail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row>
    <row r="216">
      <c r="A216" s="4" t="inlineStr">
        <is>
          <t>Debt Instrument, Face Am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6" t="n">
        <v>300000</v>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row>
    <row r="217">
      <c r="A217" s="4" t="inlineStr">
        <is>
          <t>Debt Instrument, Interest Rate, Stated Percentag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12" t="n">
        <v>0.1</v>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row>
    <row r="218">
      <c r="A218" s="4" t="inlineStr">
        <is>
          <t>Debt Instrument, Maturity Date, Descript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earlier of (i) November 30, 2022, or (ii) five business days after the date on which the Company successfully lists its shares of common stock on Nasdaq or NYSE</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row>
    <row r="219">
      <c r="A219" s="4" t="inlineStr">
        <is>
          <t>Proceeds from Issuance of Deb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6" t="n">
        <v>255000</v>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row>
    <row r="220">
      <c r="A220" s="4" t="inlineStr">
        <is>
          <t>Debt, Default Interest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12" t="n">
        <v>0.18</v>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row>
    <row r="221">
      <c r="A221" s="4" t="inlineStr">
        <is>
          <t>Amortization of Debt Discount (Premium)</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5" t="n">
        <v>97440</v>
      </c>
      <c r="AG221" s="4" t="inlineStr">
        <is>
          <t xml:space="preserve"> </t>
        </is>
      </c>
      <c r="AH221" s="4" t="inlineStr">
        <is>
          <t xml:space="preserve"> </t>
        </is>
      </c>
      <c r="AI221" s="4" t="inlineStr">
        <is>
          <t xml:space="preserve"> </t>
        </is>
      </c>
      <c r="AJ221" s="4" t="inlineStr">
        <is>
          <t xml:space="preserve"> </t>
        </is>
      </c>
      <c r="AK221" s="4" t="inlineStr">
        <is>
          <t xml:space="preserve"> </t>
        </is>
      </c>
    </row>
    <row r="222">
      <c r="A222" s="4" t="inlineStr">
        <is>
          <t>Debt Instrument, Unamortized Disc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5" t="n">
        <v>0</v>
      </c>
      <c r="AF222" s="5" t="n">
        <v>0</v>
      </c>
      <c r="AG222" s="4" t="inlineStr">
        <is>
          <t xml:space="preserve"> </t>
        </is>
      </c>
      <c r="AH222" s="4" t="inlineStr">
        <is>
          <t xml:space="preserve"> </t>
        </is>
      </c>
      <c r="AI222" s="4" t="inlineStr">
        <is>
          <t xml:space="preserve"> </t>
        </is>
      </c>
      <c r="AJ222" s="4" t="inlineStr">
        <is>
          <t xml:space="preserve"> </t>
        </is>
      </c>
      <c r="AK222" s="4" t="inlineStr">
        <is>
          <t xml:space="preserve"> </t>
        </is>
      </c>
    </row>
    <row r="223">
      <c r="A223" s="4" t="inlineStr">
        <is>
          <t>Class of Warrant or Rights, Granted (in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5" t="n">
        <v>123000</v>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row>
    <row r="224">
      <c r="A224" s="4" t="inlineStr">
        <is>
          <t>Class of Warrant or Right, Exercise Price of Warrants or Rights (in Dollars per shar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7" t="n">
        <v>0.5</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row>
    <row r="225">
      <c r="A225" s="4" t="inlineStr">
        <is>
          <t>Stock Issued During Period, Shares, Other (in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5" t="n">
        <v>123000</v>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row>
    <row r="226">
      <c r="A226" s="4" t="inlineStr">
        <is>
          <t>Share Price (in Dollars per shar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8" t="n">
        <v>0.25</v>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row>
    <row r="227">
      <c r="A227" s="4" t="inlineStr">
        <is>
          <t>Iturregui Note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row>
    <row r="228">
      <c r="A228" s="3" t="inlineStr">
        <is>
          <t>Debt (Detail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row>
    <row r="229">
      <c r="A229" s="4" t="inlineStr">
        <is>
          <t>Debt Instrument, Face Amou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6" t="n">
        <v>29412</v>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row>
    <row r="230">
      <c r="A230" s="4" t="inlineStr">
        <is>
          <t>Debt Instrument, Interest Rate, Stated Percentag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12" t="n">
        <v>0.1</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row>
    <row r="231">
      <c r="A231" s="4" t="inlineStr">
        <is>
          <t>Debt Instrument, Maturity Date, Descriptio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the earlier of (i) January 21, 2023, or (ii) five business days after the date on which the Company successfully lists its shares of common stock on Nasdaq or NYSE</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row>
    <row r="232">
      <c r="A232" s="4" t="inlineStr">
        <is>
          <t>Proceeds from Issuance of Deb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6" t="n">
        <v>25000</v>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row>
    <row r="233">
      <c r="A233" s="4" t="inlineStr">
        <is>
          <t>Debt, Default Interest R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12" t="n">
        <v>0.18</v>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row>
    <row r="234">
      <c r="A234" s="4" t="inlineStr">
        <is>
          <t>Amortization of Debt Discount (Premium)</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5" t="n">
        <v>3686</v>
      </c>
      <c r="AG234" s="4" t="inlineStr">
        <is>
          <t xml:space="preserve"> </t>
        </is>
      </c>
      <c r="AH234" s="4" t="inlineStr">
        <is>
          <t xml:space="preserve"> </t>
        </is>
      </c>
      <c r="AI234" s="4" t="inlineStr">
        <is>
          <t xml:space="preserve"> </t>
        </is>
      </c>
      <c r="AJ234" s="4" t="inlineStr">
        <is>
          <t xml:space="preserve"> </t>
        </is>
      </c>
      <c r="AK234" s="4" t="inlineStr">
        <is>
          <t xml:space="preserve"> </t>
        </is>
      </c>
    </row>
    <row r="235">
      <c r="A235" s="4" t="inlineStr">
        <is>
          <t>Debt Instrument, Unamortized Disc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5" t="n">
        <v>5867</v>
      </c>
      <c r="AF235" s="5" t="n">
        <v>5867</v>
      </c>
      <c r="AG235" s="4" t="inlineStr">
        <is>
          <t xml:space="preserve"> </t>
        </is>
      </c>
      <c r="AH235" s="4" t="inlineStr">
        <is>
          <t xml:space="preserve"> </t>
        </is>
      </c>
      <c r="AI235" s="4" t="inlineStr">
        <is>
          <t xml:space="preserve"> </t>
        </is>
      </c>
      <c r="AJ235" s="4" t="inlineStr">
        <is>
          <t xml:space="preserve"> </t>
        </is>
      </c>
      <c r="AK235" s="4" t="inlineStr">
        <is>
          <t xml:space="preserve"> </t>
        </is>
      </c>
    </row>
    <row r="236">
      <c r="A236" s="4" t="inlineStr">
        <is>
          <t>Class of Warrant or Rights, Granted (in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5" t="n">
        <v>12059</v>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row>
    <row r="237">
      <c r="A237" s="4" t="inlineStr">
        <is>
          <t>Class of Warrant or Right, Exercise Price of Warrants or Rights (in Dollars per shar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7" t="n">
        <v>0.5</v>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row>
    <row r="238">
      <c r="A238" s="4" t="inlineStr">
        <is>
          <t>Stock Issued During Period, Shares, Other (in Shar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5" t="n">
        <v>12059</v>
      </c>
      <c r="K238" s="5" t="n">
        <v>12059</v>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row>
    <row r="239">
      <c r="A239" s="4" t="inlineStr">
        <is>
          <t>Share Price (in Dollars per shar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8" t="n">
        <v>0.25</v>
      </c>
      <c r="K239" s="9" t="n">
        <v>0.1445</v>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row>
    <row r="240">
      <c r="A240" s="4" t="inlineStr">
        <is>
          <t>Nommsen Note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row>
    <row r="241">
      <c r="A241" s="3" t="inlineStr">
        <is>
          <t>Debt (Detail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row>
    <row r="242">
      <c r="A242" s="4" t="inlineStr">
        <is>
          <t>Debt Instrument, Face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6" t="n">
        <v>58823</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row>
    <row r="243">
      <c r="A243" s="4" t="inlineStr">
        <is>
          <t>Debt Instrument, Interest Rate, Stated Percentag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12" t="n">
        <v>0.1</v>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row>
    <row r="244">
      <c r="A244" s="4" t="inlineStr">
        <is>
          <t>Debt Instrument, Maturity Date, Description</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the earlier of (i) November 30, 2022, or (ii) five business days after the date on which the Company successfully lists its shares of common stock on Nasdaq or NYSE</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row>
    <row r="245">
      <c r="A245" s="4" t="inlineStr">
        <is>
          <t>Proceeds from Issuance of Deb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6" t="n">
        <v>50000</v>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row>
    <row r="246">
      <c r="A246" s="4" t="inlineStr">
        <is>
          <t>Debt, Default Interest Rat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12" t="n">
        <v>0.18</v>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row>
    <row r="247">
      <c r="A247" s="4" t="inlineStr">
        <is>
          <t>Amortization of Debt Discount (Premium)</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5" t="n">
        <v>18905</v>
      </c>
      <c r="AG247" s="4" t="inlineStr">
        <is>
          <t xml:space="preserve"> </t>
        </is>
      </c>
      <c r="AH247" s="4" t="inlineStr">
        <is>
          <t xml:space="preserve"> </t>
        </is>
      </c>
      <c r="AI247" s="4" t="inlineStr">
        <is>
          <t xml:space="preserve"> </t>
        </is>
      </c>
      <c r="AJ247" s="4" t="inlineStr">
        <is>
          <t xml:space="preserve"> </t>
        </is>
      </c>
      <c r="AK247" s="4" t="inlineStr">
        <is>
          <t xml:space="preserve"> </t>
        </is>
      </c>
    </row>
    <row r="248">
      <c r="A248" s="4" t="inlineStr">
        <is>
          <t>Class of Warrant or Rights, Granted (in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5" t="n">
        <v>24117</v>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row>
    <row r="249">
      <c r="A249" s="4" t="inlineStr">
        <is>
          <t>Class of Warrant or Right, Exercise Price of Warrants or Rights (in Dollars per shar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7" t="n">
        <v>0.5</v>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row>
    <row r="250">
      <c r="A250" s="4" t="inlineStr">
        <is>
          <t>Stock Issued During Period, Shares, Other (in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5" t="n">
        <v>12117</v>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row>
    <row r="251">
      <c r="A251" s="4" t="inlineStr">
        <is>
          <t>Share Price (in Dollars per shar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8" t="n">
        <v>0.25</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row>
    <row r="252">
      <c r="A252" s="4" t="inlineStr">
        <is>
          <t>Caplan Note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row>
    <row r="253">
      <c r="A253" s="3" t="inlineStr">
        <is>
          <t>Debt (Detail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row>
    <row r="254">
      <c r="A254" s="4" t="inlineStr">
        <is>
          <t>Debt Instrument, Face Am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6" t="n">
        <v>58823</v>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row>
    <row r="255">
      <c r="A255" s="4" t="inlineStr">
        <is>
          <t>Debt Instrument, Interest Rate, Stated Percentag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12" t="n">
        <v>0.1</v>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row>
    <row r="256">
      <c r="A256" s="4" t="inlineStr">
        <is>
          <t>Debt Instrument, Maturity Date, Description</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the earlier of (i) January 21, 2023, or (ii) five business days after the date on which the Company successfully lists its shares of common stock on Nasdaq or NYSE</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row>
    <row r="257">
      <c r="A257" s="4" t="inlineStr">
        <is>
          <t>Proceeds from Issuance of Deb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6" t="n">
        <v>50000</v>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row>
    <row r="258">
      <c r="A258" s="4" t="inlineStr">
        <is>
          <t>Debt, Default Interest Rat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12" t="n">
        <v>0.18</v>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row>
    <row r="259">
      <c r="A259" s="4" t="inlineStr">
        <is>
          <t>Amortization of Debt Discount (Premium)</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5" t="n">
        <v>6907</v>
      </c>
      <c r="AG259" s="4" t="inlineStr">
        <is>
          <t xml:space="preserve"> </t>
        </is>
      </c>
      <c r="AH259" s="4" t="inlineStr">
        <is>
          <t xml:space="preserve"> </t>
        </is>
      </c>
      <c r="AI259" s="4" t="inlineStr">
        <is>
          <t xml:space="preserve"> </t>
        </is>
      </c>
      <c r="AJ259" s="4" t="inlineStr">
        <is>
          <t xml:space="preserve"> </t>
        </is>
      </c>
      <c r="AK259" s="4" t="inlineStr">
        <is>
          <t xml:space="preserve"> </t>
        </is>
      </c>
    </row>
    <row r="260">
      <c r="A260" s="4" t="inlineStr">
        <is>
          <t>Debt Instrument, Unamortized Discou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5" t="n">
        <v>12001</v>
      </c>
      <c r="AF260" s="5" t="n">
        <v>12001</v>
      </c>
      <c r="AG260" s="4" t="inlineStr">
        <is>
          <t xml:space="preserve"> </t>
        </is>
      </c>
      <c r="AH260" s="4" t="inlineStr">
        <is>
          <t xml:space="preserve"> </t>
        </is>
      </c>
      <c r="AI260" s="4" t="inlineStr">
        <is>
          <t xml:space="preserve"> </t>
        </is>
      </c>
      <c r="AJ260" s="4" t="inlineStr">
        <is>
          <t xml:space="preserve"> </t>
        </is>
      </c>
      <c r="AK260" s="4" t="inlineStr">
        <is>
          <t xml:space="preserve"> </t>
        </is>
      </c>
    </row>
    <row r="261">
      <c r="A261" s="4" t="inlineStr">
        <is>
          <t>Class of Warrant or Rights, Granted (in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5" t="n">
        <v>24117</v>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row>
    <row r="262">
      <c r="A262" s="4" t="inlineStr">
        <is>
          <t>Class of Warrant or Right, Exercise Price of Warrants or Rights (in Dollars per shar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7" t="n">
        <v>0.5</v>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row>
    <row r="263">
      <c r="A263" s="4" t="inlineStr">
        <is>
          <t>Stock Issued During Period, Shares, Other (in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5" t="n">
        <v>24117</v>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row>
    <row r="264">
      <c r="A264" s="4" t="inlineStr">
        <is>
          <t>Share Price (in Dollars per shar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8" t="n">
        <v>0.25</v>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row>
    <row r="265">
      <c r="A265" s="4" t="inlineStr">
        <is>
          <t>Enright Note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row>
    <row r="266">
      <c r="A266" s="3" t="inlineStr">
        <is>
          <t>Debt (Detail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row>
    <row r="267">
      <c r="A267" s="4" t="inlineStr">
        <is>
          <t>Debt Instrument, Face Amount</t>
        </is>
      </c>
      <c r="B267" s="4" t="inlineStr">
        <is>
          <t xml:space="preserve"> </t>
        </is>
      </c>
      <c r="C267" s="4" t="inlineStr">
        <is>
          <t xml:space="preserve"> </t>
        </is>
      </c>
      <c r="D267" s="4" t="inlineStr">
        <is>
          <t xml:space="preserve"> </t>
        </is>
      </c>
      <c r="E267" s="4" t="inlineStr">
        <is>
          <t xml:space="preserve"> </t>
        </is>
      </c>
      <c r="F267" s="4" t="inlineStr">
        <is>
          <t xml:space="preserve"> </t>
        </is>
      </c>
      <c r="G267" s="6" t="n">
        <v>120000</v>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row>
    <row r="268">
      <c r="A268" s="4" t="inlineStr">
        <is>
          <t>Debt Instrument, Interest Rate, Stated Percentage</t>
        </is>
      </c>
      <c r="B268" s="4" t="inlineStr">
        <is>
          <t xml:space="preserve"> </t>
        </is>
      </c>
      <c r="C268" s="4" t="inlineStr">
        <is>
          <t xml:space="preserve"> </t>
        </is>
      </c>
      <c r="D268" s="4" t="inlineStr">
        <is>
          <t xml:space="preserve"> </t>
        </is>
      </c>
      <c r="E268" s="4" t="inlineStr">
        <is>
          <t xml:space="preserve"> </t>
        </is>
      </c>
      <c r="F268" s="4" t="inlineStr">
        <is>
          <t xml:space="preserve"> </t>
        </is>
      </c>
      <c r="G268" s="12" t="n">
        <v>0.1</v>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row>
    <row r="269">
      <c r="A269" s="4" t="inlineStr">
        <is>
          <t>Proceeds from Issuance of Debt</t>
        </is>
      </c>
      <c r="B269" s="4" t="inlineStr">
        <is>
          <t xml:space="preserve"> </t>
        </is>
      </c>
      <c r="C269" s="4" t="inlineStr">
        <is>
          <t xml:space="preserve"> </t>
        </is>
      </c>
      <c r="D269" s="4" t="inlineStr">
        <is>
          <t xml:space="preserve"> </t>
        </is>
      </c>
      <c r="E269" s="4" t="inlineStr">
        <is>
          <t xml:space="preserve"> </t>
        </is>
      </c>
      <c r="F269" s="4" t="inlineStr">
        <is>
          <t xml:space="preserve"> </t>
        </is>
      </c>
      <c r="G269" s="6" t="n">
        <v>102000</v>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row>
    <row r="270">
      <c r="A270" s="4" t="inlineStr">
        <is>
          <t>Debt, Default Interest Rate</t>
        </is>
      </c>
      <c r="B270" s="4" t="inlineStr">
        <is>
          <t xml:space="preserve"> </t>
        </is>
      </c>
      <c r="C270" s="4" t="inlineStr">
        <is>
          <t xml:space="preserve"> </t>
        </is>
      </c>
      <c r="D270" s="4" t="inlineStr">
        <is>
          <t xml:space="preserve"> </t>
        </is>
      </c>
      <c r="E270" s="4" t="inlineStr">
        <is>
          <t xml:space="preserve"> </t>
        </is>
      </c>
      <c r="F270" s="4" t="inlineStr">
        <is>
          <t xml:space="preserve"> </t>
        </is>
      </c>
      <c r="G270" s="12" t="n">
        <v>0.18</v>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row>
    <row r="271">
      <c r="A271" s="4" t="inlineStr">
        <is>
          <t>Amortization of Debt Discount (Premium)</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5" t="n">
        <v>11313</v>
      </c>
      <c r="AG271" s="4" t="inlineStr">
        <is>
          <t xml:space="preserve"> </t>
        </is>
      </c>
      <c r="AH271" s="4" t="inlineStr">
        <is>
          <t xml:space="preserve"> </t>
        </is>
      </c>
      <c r="AI271" s="4" t="inlineStr">
        <is>
          <t xml:space="preserve"> </t>
        </is>
      </c>
      <c r="AJ271" s="4" t="inlineStr">
        <is>
          <t xml:space="preserve"> </t>
        </is>
      </c>
      <c r="AK271" s="4" t="inlineStr">
        <is>
          <t xml:space="preserve"> </t>
        </is>
      </c>
    </row>
    <row r="272">
      <c r="A272" s="4" t="inlineStr">
        <is>
          <t>Debt Instrument, Unamortized Discou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5" t="n">
        <v>25004</v>
      </c>
      <c r="AF272" s="5" t="n">
        <v>25004</v>
      </c>
      <c r="AG272" s="4" t="inlineStr">
        <is>
          <t xml:space="preserve"> </t>
        </is>
      </c>
      <c r="AH272" s="4" t="inlineStr">
        <is>
          <t xml:space="preserve"> </t>
        </is>
      </c>
      <c r="AI272" s="4" t="inlineStr">
        <is>
          <t xml:space="preserve"> </t>
        </is>
      </c>
      <c r="AJ272" s="4" t="inlineStr">
        <is>
          <t xml:space="preserve"> </t>
        </is>
      </c>
      <c r="AK272" s="4" t="inlineStr">
        <is>
          <t xml:space="preserve"> </t>
        </is>
      </c>
    </row>
    <row r="273">
      <c r="A273" s="4" t="inlineStr">
        <is>
          <t>Stock Issued During Period, Shares, Other (in Shares)</t>
        </is>
      </c>
      <c r="B273" s="4" t="inlineStr">
        <is>
          <t xml:space="preserve"> </t>
        </is>
      </c>
      <c r="C273" s="4" t="inlineStr">
        <is>
          <t xml:space="preserve"> </t>
        </is>
      </c>
      <c r="D273" s="4" t="inlineStr">
        <is>
          <t xml:space="preserve"> </t>
        </is>
      </c>
      <c r="E273" s="4" t="inlineStr">
        <is>
          <t xml:space="preserve"> </t>
        </is>
      </c>
      <c r="F273" s="4" t="inlineStr">
        <is>
          <t xml:space="preserve"> </t>
        </is>
      </c>
      <c r="G273" s="5" t="n">
        <v>49200</v>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row>
    <row r="274">
      <c r="A274" s="4" t="inlineStr">
        <is>
          <t>Share Price (in Dollars per share)</t>
        </is>
      </c>
      <c r="B274" s="4" t="inlineStr">
        <is>
          <t xml:space="preserve"> </t>
        </is>
      </c>
      <c r="C274" s="4" t="inlineStr">
        <is>
          <t xml:space="preserve"> </t>
        </is>
      </c>
      <c r="D274" s="4" t="inlineStr">
        <is>
          <t xml:space="preserve"> </t>
        </is>
      </c>
      <c r="E274" s="4" t="inlineStr">
        <is>
          <t xml:space="preserve"> </t>
        </is>
      </c>
      <c r="F274" s="4" t="inlineStr">
        <is>
          <t xml:space="preserve"> </t>
        </is>
      </c>
      <c r="G274" s="8" t="n">
        <v>0.25</v>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row>
    <row r="275">
      <c r="A275" s="4" t="inlineStr">
        <is>
          <t>Finnegan Note 3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row>
    <row r="276">
      <c r="A276" s="3" t="inlineStr">
        <is>
          <t>Debt (Detail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row>
    <row r="277">
      <c r="A277" s="4" t="inlineStr">
        <is>
          <t>Debt Instrument, Face Amount</t>
        </is>
      </c>
      <c r="B277" s="4" t="inlineStr">
        <is>
          <t xml:space="preserve"> </t>
        </is>
      </c>
      <c r="C277" s="4" t="inlineStr">
        <is>
          <t xml:space="preserve"> </t>
        </is>
      </c>
      <c r="D277" s="4" t="inlineStr">
        <is>
          <t xml:space="preserve"> </t>
        </is>
      </c>
      <c r="E277" s="4" t="inlineStr">
        <is>
          <t xml:space="preserve"> </t>
        </is>
      </c>
      <c r="F277" s="4" t="inlineStr">
        <is>
          <t xml:space="preserve"> </t>
        </is>
      </c>
      <c r="G277" s="6" t="n">
        <v>29412</v>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row>
    <row r="278">
      <c r="A278" s="4" t="inlineStr">
        <is>
          <t>Debt Instrument, Interest Rate, Stated Percentage</t>
        </is>
      </c>
      <c r="B278" s="4" t="inlineStr">
        <is>
          <t xml:space="preserve"> </t>
        </is>
      </c>
      <c r="C278" s="4" t="inlineStr">
        <is>
          <t xml:space="preserve"> </t>
        </is>
      </c>
      <c r="D278" s="4" t="inlineStr">
        <is>
          <t xml:space="preserve"> </t>
        </is>
      </c>
      <c r="E278" s="4" t="inlineStr">
        <is>
          <t xml:space="preserve"> </t>
        </is>
      </c>
      <c r="F278" s="4" t="inlineStr">
        <is>
          <t xml:space="preserve"> </t>
        </is>
      </c>
      <c r="G278" s="12" t="n">
        <v>0.1</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row>
    <row r="279">
      <c r="A279" s="4" t="inlineStr">
        <is>
          <t>Proceeds from Issuance of Debt</t>
        </is>
      </c>
      <c r="B279" s="4" t="inlineStr">
        <is>
          <t xml:space="preserve"> </t>
        </is>
      </c>
      <c r="C279" s="4" t="inlineStr">
        <is>
          <t xml:space="preserve"> </t>
        </is>
      </c>
      <c r="D279" s="4" t="inlineStr">
        <is>
          <t xml:space="preserve"> </t>
        </is>
      </c>
      <c r="E279" s="4" t="inlineStr">
        <is>
          <t xml:space="preserve"> </t>
        </is>
      </c>
      <c r="F279" s="4" t="inlineStr">
        <is>
          <t xml:space="preserve"> </t>
        </is>
      </c>
      <c r="G279" s="6" t="n">
        <v>25000</v>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row>
    <row r="280">
      <c r="A280" s="4" t="inlineStr">
        <is>
          <t>Debt, Default Interest Rate</t>
        </is>
      </c>
      <c r="B280" s="4" t="inlineStr">
        <is>
          <t xml:space="preserve"> </t>
        </is>
      </c>
      <c r="C280" s="4" t="inlineStr">
        <is>
          <t xml:space="preserve"> </t>
        </is>
      </c>
      <c r="D280" s="4" t="inlineStr">
        <is>
          <t xml:space="preserve"> </t>
        </is>
      </c>
      <c r="E280" s="4" t="inlineStr">
        <is>
          <t xml:space="preserve"> </t>
        </is>
      </c>
      <c r="F280" s="4" t="inlineStr">
        <is>
          <t xml:space="preserve"> </t>
        </is>
      </c>
      <c r="G280" s="12" t="n">
        <v>0.18</v>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row>
    <row r="281">
      <c r="A281" s="4" t="inlineStr">
        <is>
          <t>Amortization of Debt Discount (Premium)</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5" t="n">
        <v>2898</v>
      </c>
      <c r="AG281" s="4" t="inlineStr">
        <is>
          <t xml:space="preserve"> </t>
        </is>
      </c>
      <c r="AH281" s="4" t="inlineStr">
        <is>
          <t xml:space="preserve"> </t>
        </is>
      </c>
      <c r="AI281" s="4" t="inlineStr">
        <is>
          <t xml:space="preserve"> </t>
        </is>
      </c>
      <c r="AJ281" s="4" t="inlineStr">
        <is>
          <t xml:space="preserve"> </t>
        </is>
      </c>
      <c r="AK281" s="4" t="inlineStr">
        <is>
          <t xml:space="preserve"> </t>
        </is>
      </c>
    </row>
    <row r="282">
      <c r="A282" s="4" t="inlineStr">
        <is>
          <t>Debt Instrument, Unamortized Discou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5" t="n">
        <v>6405</v>
      </c>
      <c r="AF282" s="5" t="n">
        <v>6405</v>
      </c>
      <c r="AG282" s="4" t="inlineStr">
        <is>
          <t xml:space="preserve"> </t>
        </is>
      </c>
      <c r="AH282" s="4" t="inlineStr">
        <is>
          <t xml:space="preserve"> </t>
        </is>
      </c>
      <c r="AI282" s="4" t="inlineStr">
        <is>
          <t xml:space="preserve"> </t>
        </is>
      </c>
      <c r="AJ282" s="4" t="inlineStr">
        <is>
          <t xml:space="preserve"> </t>
        </is>
      </c>
      <c r="AK282" s="4" t="inlineStr">
        <is>
          <t xml:space="preserve"> </t>
        </is>
      </c>
    </row>
    <row r="283">
      <c r="A283" s="4" t="inlineStr">
        <is>
          <t>Class of Warrant or Rights, Granted (in Shares)</t>
        </is>
      </c>
      <c r="B283" s="4" t="inlineStr">
        <is>
          <t xml:space="preserve"> </t>
        </is>
      </c>
      <c r="C283" s="4" t="inlineStr">
        <is>
          <t xml:space="preserve"> </t>
        </is>
      </c>
      <c r="D283" s="4" t="inlineStr">
        <is>
          <t xml:space="preserve"> </t>
        </is>
      </c>
      <c r="E283" s="4" t="inlineStr">
        <is>
          <t xml:space="preserve"> </t>
        </is>
      </c>
      <c r="F283" s="4" t="inlineStr">
        <is>
          <t xml:space="preserve"> </t>
        </is>
      </c>
      <c r="G283" s="5" t="n">
        <v>12059</v>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row>
    <row r="284">
      <c r="A284" s="4" t="inlineStr">
        <is>
          <t>Class of Warrant or Right, Exercise Price of Warrants or Rights (in Dollars per share)</t>
        </is>
      </c>
      <c r="B284" s="4" t="inlineStr">
        <is>
          <t xml:space="preserve"> </t>
        </is>
      </c>
      <c r="C284" s="4" t="inlineStr">
        <is>
          <t xml:space="preserve"> </t>
        </is>
      </c>
      <c r="D284" s="4" t="inlineStr">
        <is>
          <t xml:space="preserve"> </t>
        </is>
      </c>
      <c r="E284" s="4" t="inlineStr">
        <is>
          <t xml:space="preserve"> </t>
        </is>
      </c>
      <c r="F284" s="4" t="inlineStr">
        <is>
          <t xml:space="preserve"> </t>
        </is>
      </c>
      <c r="G284" s="7" t="n">
        <v>0.5</v>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row>
    <row r="285">
      <c r="A285" s="4" t="inlineStr">
        <is>
          <t>Stock Issued During Period, Shares, Other (in Shares)</t>
        </is>
      </c>
      <c r="B285" s="4" t="inlineStr">
        <is>
          <t xml:space="preserve"> </t>
        </is>
      </c>
      <c r="C285" s="4" t="inlineStr">
        <is>
          <t xml:space="preserve"> </t>
        </is>
      </c>
      <c r="D285" s="4" t="inlineStr">
        <is>
          <t xml:space="preserve"> </t>
        </is>
      </c>
      <c r="E285" s="4" t="inlineStr">
        <is>
          <t xml:space="preserve"> </t>
        </is>
      </c>
      <c r="F285" s="4" t="inlineStr">
        <is>
          <t xml:space="preserve"> </t>
        </is>
      </c>
      <c r="G285" s="5" t="n">
        <v>12059</v>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row>
    <row r="286">
      <c r="A286" s="4" t="inlineStr">
        <is>
          <t>Share Price (in Dollars per share)</t>
        </is>
      </c>
      <c r="B286" s="4" t="inlineStr">
        <is>
          <t xml:space="preserve"> </t>
        </is>
      </c>
      <c r="C286" s="4" t="inlineStr">
        <is>
          <t xml:space="preserve"> </t>
        </is>
      </c>
      <c r="D286" s="4" t="inlineStr">
        <is>
          <t xml:space="preserve"> </t>
        </is>
      </c>
      <c r="E286" s="4" t="inlineStr">
        <is>
          <t xml:space="preserve"> </t>
        </is>
      </c>
      <c r="F286" s="4" t="inlineStr">
        <is>
          <t xml:space="preserve"> </t>
        </is>
      </c>
      <c r="G286" s="8" t="n">
        <v>0.25</v>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row>
    <row r="287">
      <c r="A287" s="4" t="inlineStr">
        <is>
          <t>Howe Note 4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row>
    <row r="288">
      <c r="A288" s="3" t="inlineStr">
        <is>
          <t>Debt (Detail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row>
    <row r="289">
      <c r="A289" s="4" t="inlineStr">
        <is>
          <t>Debt Instrument, Face Amount</t>
        </is>
      </c>
      <c r="B289" s="4" t="inlineStr">
        <is>
          <t xml:space="preserve"> </t>
        </is>
      </c>
      <c r="C289" s="4" t="inlineStr">
        <is>
          <t xml:space="preserve"> </t>
        </is>
      </c>
      <c r="D289" s="4" t="inlineStr">
        <is>
          <t xml:space="preserve"> </t>
        </is>
      </c>
      <c r="E289" s="4" t="inlineStr">
        <is>
          <t xml:space="preserve"> </t>
        </is>
      </c>
      <c r="F289" s="6" t="n">
        <v>200000</v>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row>
    <row r="290">
      <c r="A290" s="4" t="inlineStr">
        <is>
          <t>Debt Instrument, Interest Rate, Stated Percentage</t>
        </is>
      </c>
      <c r="B290" s="4" t="inlineStr">
        <is>
          <t xml:space="preserve"> </t>
        </is>
      </c>
      <c r="C290" s="4" t="inlineStr">
        <is>
          <t xml:space="preserve"> </t>
        </is>
      </c>
      <c r="D290" s="4" t="inlineStr">
        <is>
          <t xml:space="preserve"> </t>
        </is>
      </c>
      <c r="E290" s="4" t="inlineStr">
        <is>
          <t xml:space="preserve"> </t>
        </is>
      </c>
      <c r="F290" s="12" t="n">
        <v>0.1</v>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row>
    <row r="291">
      <c r="A291" s="4" t="inlineStr">
        <is>
          <t>Debt Instrument, Maturity Date, Description</t>
        </is>
      </c>
      <c r="B291" s="4" t="inlineStr">
        <is>
          <t xml:space="preserve"> </t>
        </is>
      </c>
      <c r="C291" s="4" t="inlineStr">
        <is>
          <t xml:space="preserve"> </t>
        </is>
      </c>
      <c r="D291" s="4" t="inlineStr">
        <is>
          <t xml:space="preserve"> </t>
        </is>
      </c>
      <c r="E291" s="4" t="inlineStr">
        <is>
          <t xml:space="preserve"> </t>
        </is>
      </c>
      <c r="F291" s="4" t="inlineStr">
        <is>
          <t>maturity date that is the earlier of (i) November 30, 2022, or (ii) five business days after the date on which the Company successfully lists its shares of common stock on Nasdaq or NYSE</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row>
    <row r="292">
      <c r="A292" s="4" t="inlineStr">
        <is>
          <t>Proceeds from Issuance of Debt</t>
        </is>
      </c>
      <c r="B292" s="4" t="inlineStr">
        <is>
          <t xml:space="preserve"> </t>
        </is>
      </c>
      <c r="C292" s="4" t="inlineStr">
        <is>
          <t xml:space="preserve"> </t>
        </is>
      </c>
      <c r="D292" s="4" t="inlineStr">
        <is>
          <t xml:space="preserve"> </t>
        </is>
      </c>
      <c r="E292" s="4" t="inlineStr">
        <is>
          <t xml:space="preserve"> </t>
        </is>
      </c>
      <c r="F292" s="6" t="n">
        <v>170000</v>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row>
    <row r="293">
      <c r="A293" s="4" t="inlineStr">
        <is>
          <t>Debt, Default Interest Rate</t>
        </is>
      </c>
      <c r="B293" s="4" t="inlineStr">
        <is>
          <t xml:space="preserve"> </t>
        </is>
      </c>
      <c r="C293" s="4" t="inlineStr">
        <is>
          <t xml:space="preserve"> </t>
        </is>
      </c>
      <c r="D293" s="4" t="inlineStr">
        <is>
          <t xml:space="preserve"> </t>
        </is>
      </c>
      <c r="E293" s="4" t="inlineStr">
        <is>
          <t xml:space="preserve"> </t>
        </is>
      </c>
      <c r="F293" s="12" t="n">
        <v>0.18</v>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row>
    <row r="294">
      <c r="A294" s="4" t="inlineStr">
        <is>
          <t>Amortization of Debt Discount (Premium)</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5" t="n">
        <v>25128</v>
      </c>
      <c r="AG294" s="4" t="inlineStr">
        <is>
          <t xml:space="preserve"> </t>
        </is>
      </c>
      <c r="AH294" s="4" t="inlineStr">
        <is>
          <t xml:space="preserve"> </t>
        </is>
      </c>
      <c r="AI294" s="4" t="inlineStr">
        <is>
          <t xml:space="preserve"> </t>
        </is>
      </c>
      <c r="AJ294" s="4" t="inlineStr">
        <is>
          <t xml:space="preserve"> </t>
        </is>
      </c>
      <c r="AK294" s="4" t="inlineStr">
        <is>
          <t xml:space="preserve"> </t>
        </is>
      </c>
    </row>
    <row r="295">
      <c r="A295" s="4" t="inlineStr">
        <is>
          <t>Debt Instrument, Unamortized Discou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5" t="n">
        <v>35647</v>
      </c>
      <c r="AF295" s="5" t="n">
        <v>35647</v>
      </c>
      <c r="AG295" s="4" t="inlineStr">
        <is>
          <t xml:space="preserve"> </t>
        </is>
      </c>
      <c r="AH295" s="4" t="inlineStr">
        <is>
          <t xml:space="preserve"> </t>
        </is>
      </c>
      <c r="AI295" s="4" t="inlineStr">
        <is>
          <t xml:space="preserve"> </t>
        </is>
      </c>
      <c r="AJ295" s="4" t="inlineStr">
        <is>
          <t xml:space="preserve"> </t>
        </is>
      </c>
      <c r="AK295" s="4" t="inlineStr">
        <is>
          <t xml:space="preserve"> </t>
        </is>
      </c>
    </row>
    <row r="296">
      <c r="A296" s="4" t="inlineStr">
        <is>
          <t>Stock Issued During Period, Shares, Other (in Shares)</t>
        </is>
      </c>
      <c r="B296" s="4" t="inlineStr">
        <is>
          <t xml:space="preserve"> </t>
        </is>
      </c>
      <c r="C296" s="4" t="inlineStr">
        <is>
          <t xml:space="preserve"> </t>
        </is>
      </c>
      <c r="D296" s="4" t="inlineStr">
        <is>
          <t xml:space="preserve"> </t>
        </is>
      </c>
      <c r="E296" s="4" t="inlineStr">
        <is>
          <t xml:space="preserve"> </t>
        </is>
      </c>
      <c r="F296" s="5" t="n">
        <v>82000</v>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row>
    <row r="297">
      <c r="A297" s="4" t="inlineStr">
        <is>
          <t>Share Price (in Dollars per shar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8" t="n">
        <v>0.25</v>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row>
    <row r="298">
      <c r="A298" s="4" t="inlineStr">
        <is>
          <t>September 2 Notes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row>
    <row r="299">
      <c r="A299" s="3" t="inlineStr">
        <is>
          <t>Debt (Detail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row>
    <row r="300">
      <c r="A300" s="4" t="inlineStr">
        <is>
          <t>Debt Instrument, Face Amount</t>
        </is>
      </c>
      <c r="B300" s="4" t="inlineStr">
        <is>
          <t xml:space="preserve"> </t>
        </is>
      </c>
      <c r="C300" s="4" t="inlineStr">
        <is>
          <t xml:space="preserve"> </t>
        </is>
      </c>
      <c r="D300" s="4" t="inlineStr">
        <is>
          <t xml:space="preserve"> </t>
        </is>
      </c>
      <c r="E300" s="6" t="n">
        <v>191000</v>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row>
    <row r="301">
      <c r="A301" s="4" t="inlineStr">
        <is>
          <t>Debt Instrument, Interest Rate, Stated Percentage</t>
        </is>
      </c>
      <c r="B301" s="4" t="inlineStr">
        <is>
          <t xml:space="preserve"> </t>
        </is>
      </c>
      <c r="C301" s="4" t="inlineStr">
        <is>
          <t xml:space="preserve"> </t>
        </is>
      </c>
      <c r="D301" s="4" t="inlineStr">
        <is>
          <t xml:space="preserve"> </t>
        </is>
      </c>
      <c r="E301" s="12" t="n">
        <v>0.1</v>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row>
    <row r="302">
      <c r="A302" s="4" t="inlineStr">
        <is>
          <t>Debt Instrument, Maturity Date, Description</t>
        </is>
      </c>
      <c r="B302" s="4" t="inlineStr">
        <is>
          <t xml:space="preserve"> </t>
        </is>
      </c>
      <c r="C302" s="4" t="inlineStr">
        <is>
          <t xml:space="preserve"> </t>
        </is>
      </c>
      <c r="D302" s="4" t="inlineStr">
        <is>
          <t xml:space="preserve"> </t>
        </is>
      </c>
      <c r="E302" s="4" t="inlineStr">
        <is>
          <t>maturity date that is the earlier of (i) November 30, 2022, or (ii) five business days after the date on which the Company successfully lists its shares of common stock on Nasdaq or NYSE</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row>
    <row r="303">
      <c r="A303" s="4" t="inlineStr">
        <is>
          <t>Proceeds from Issuance of Debt</t>
        </is>
      </c>
      <c r="B303" s="4" t="inlineStr">
        <is>
          <t xml:space="preserve"> </t>
        </is>
      </c>
      <c r="C303" s="4" t="inlineStr">
        <is>
          <t xml:space="preserve"> </t>
        </is>
      </c>
      <c r="D303" s="4" t="inlineStr">
        <is>
          <t xml:space="preserve"> </t>
        </is>
      </c>
      <c r="E303" s="6" t="n">
        <v>162350</v>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row>
    <row r="304">
      <c r="A304" s="4" t="inlineStr">
        <is>
          <t>Debt, Default Interest Rate</t>
        </is>
      </c>
      <c r="B304" s="4" t="inlineStr">
        <is>
          <t xml:space="preserve"> </t>
        </is>
      </c>
      <c r="C304" s="4" t="inlineStr">
        <is>
          <t xml:space="preserve"> </t>
        </is>
      </c>
      <c r="D304" s="4" t="inlineStr">
        <is>
          <t xml:space="preserve"> </t>
        </is>
      </c>
      <c r="E304" s="12" t="n">
        <v>0.18</v>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row>
    <row r="305">
      <c r="A305" s="4" t="inlineStr">
        <is>
          <t>Amortization of Debt Discount (Premium)</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5" t="n">
        <v>17668</v>
      </c>
      <c r="AG305" s="4" t="inlineStr">
        <is>
          <t xml:space="preserve"> </t>
        </is>
      </c>
      <c r="AH305" s="4" t="inlineStr">
        <is>
          <t xml:space="preserve"> </t>
        </is>
      </c>
      <c r="AI305" s="4" t="inlineStr">
        <is>
          <t xml:space="preserve"> </t>
        </is>
      </c>
      <c r="AJ305" s="4" t="inlineStr">
        <is>
          <t xml:space="preserve"> </t>
        </is>
      </c>
      <c r="AK305" s="4" t="inlineStr">
        <is>
          <t xml:space="preserve"> </t>
        </is>
      </c>
    </row>
    <row r="306">
      <c r="A306" s="4" t="inlineStr">
        <is>
          <t>Debt Instrument, Unamortized Discou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5" t="n">
        <v>38486</v>
      </c>
      <c r="AF306" s="5" t="n">
        <v>38486</v>
      </c>
      <c r="AG306" s="4" t="inlineStr">
        <is>
          <t xml:space="preserve"> </t>
        </is>
      </c>
      <c r="AH306" s="4" t="inlineStr">
        <is>
          <t xml:space="preserve"> </t>
        </is>
      </c>
      <c r="AI306" s="4" t="inlineStr">
        <is>
          <t xml:space="preserve"> </t>
        </is>
      </c>
      <c r="AJ306" s="4" t="inlineStr">
        <is>
          <t xml:space="preserve"> </t>
        </is>
      </c>
      <c r="AK306" s="4" t="inlineStr">
        <is>
          <t xml:space="preserve"> </t>
        </is>
      </c>
    </row>
    <row r="307">
      <c r="A307" s="4" t="inlineStr">
        <is>
          <t>Stock Issued During Period, Shares, Other (in Shares)</t>
        </is>
      </c>
      <c r="B307" s="4" t="inlineStr">
        <is>
          <t xml:space="preserve"> </t>
        </is>
      </c>
      <c r="C307" s="4" t="inlineStr">
        <is>
          <t xml:space="preserve"> </t>
        </is>
      </c>
      <c r="D307" s="4" t="inlineStr">
        <is>
          <t xml:space="preserve"> </t>
        </is>
      </c>
      <c r="E307" s="5" t="n">
        <v>78350</v>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row>
    <row r="308">
      <c r="A308" s="4" t="inlineStr">
        <is>
          <t>Share Price (in Dollars per share)</t>
        </is>
      </c>
      <c r="B308" s="4" t="inlineStr">
        <is>
          <t xml:space="preserve"> </t>
        </is>
      </c>
      <c r="C308" s="4" t="inlineStr">
        <is>
          <t xml:space="preserve"> </t>
        </is>
      </c>
      <c r="D308" s="4" t="inlineStr">
        <is>
          <t xml:space="preserve"> </t>
        </is>
      </c>
      <c r="E308" s="8" t="n">
        <v>0.25</v>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row>
    <row r="309">
      <c r="A309" s="4" t="inlineStr">
        <is>
          <t>Hagan Note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row>
    <row r="310">
      <c r="A310" s="3" t="inlineStr">
        <is>
          <t>Debt (Detail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row>
    <row r="311">
      <c r="A311" s="4" t="inlineStr">
        <is>
          <t>Debt Instrument, Face Amount</t>
        </is>
      </c>
      <c r="B311" s="4" t="inlineStr">
        <is>
          <t xml:space="preserve"> </t>
        </is>
      </c>
      <c r="C311" s="4" t="inlineStr">
        <is>
          <t xml:space="preserve"> </t>
        </is>
      </c>
      <c r="D311" s="6" t="n">
        <v>100000</v>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row>
    <row r="312">
      <c r="A312" s="4" t="inlineStr">
        <is>
          <t>Debt Instrument, Interest Rate, Stated Percentage</t>
        </is>
      </c>
      <c r="B312" s="4" t="inlineStr">
        <is>
          <t xml:space="preserve"> </t>
        </is>
      </c>
      <c r="C312" s="4" t="inlineStr">
        <is>
          <t xml:space="preserve"> </t>
        </is>
      </c>
      <c r="D312" s="12" t="n">
        <v>0.1</v>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row>
    <row r="313">
      <c r="A313" s="4" t="inlineStr">
        <is>
          <t>Debt Instrument, Maturity Date, Description</t>
        </is>
      </c>
      <c r="B313" s="4" t="inlineStr">
        <is>
          <t xml:space="preserve"> </t>
        </is>
      </c>
      <c r="C313" s="4" t="inlineStr">
        <is>
          <t xml:space="preserve"> </t>
        </is>
      </c>
      <c r="D313" s="4" t="inlineStr">
        <is>
          <t>maturity date that is the earlier of (i) December 10, 2022, or (ii) five business days after the date on which the Company successfully lists its shares of common stock on Nasdaq or NYSE</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row>
    <row r="314">
      <c r="A314" s="4" t="inlineStr">
        <is>
          <t>Proceeds from Issuance of Debt</t>
        </is>
      </c>
      <c r="B314" s="4" t="inlineStr">
        <is>
          <t xml:space="preserve"> </t>
        </is>
      </c>
      <c r="C314" s="4" t="inlineStr">
        <is>
          <t xml:space="preserve"> </t>
        </is>
      </c>
      <c r="D314" s="6" t="n">
        <v>85000</v>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row>
    <row r="315">
      <c r="A315" s="4" t="inlineStr">
        <is>
          <t>Debt, Default Interest Rate</t>
        </is>
      </c>
      <c r="B315" s="4" t="inlineStr">
        <is>
          <t xml:space="preserve"> </t>
        </is>
      </c>
      <c r="C315" s="4" t="inlineStr">
        <is>
          <t xml:space="preserve"> </t>
        </is>
      </c>
      <c r="D315" s="12" t="n">
        <v>0.18</v>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row>
    <row r="316">
      <c r="A316" s="4" t="inlineStr">
        <is>
          <t>Amortization of Debt Discount (Premium)</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5" t="n">
        <v>6783</v>
      </c>
      <c r="AG316" s="4" t="inlineStr">
        <is>
          <t xml:space="preserve"> </t>
        </is>
      </c>
      <c r="AH316" s="4" t="inlineStr">
        <is>
          <t xml:space="preserve"> </t>
        </is>
      </c>
      <c r="AI316" s="4" t="inlineStr">
        <is>
          <t xml:space="preserve"> </t>
        </is>
      </c>
      <c r="AJ316" s="4" t="inlineStr">
        <is>
          <t xml:space="preserve"> </t>
        </is>
      </c>
      <c r="AK316" s="4" t="inlineStr">
        <is>
          <t xml:space="preserve"> </t>
        </is>
      </c>
    </row>
    <row r="317">
      <c r="A317" s="4" t="inlineStr">
        <is>
          <t>Debt Instrument, Unamortized Discou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5" t="n">
        <v>22932</v>
      </c>
      <c r="AF317" s="5" t="n">
        <v>22932</v>
      </c>
      <c r="AG317" s="4" t="inlineStr">
        <is>
          <t xml:space="preserve"> </t>
        </is>
      </c>
      <c r="AH317" s="4" t="inlineStr">
        <is>
          <t xml:space="preserve"> </t>
        </is>
      </c>
      <c r="AI317" s="4" t="inlineStr">
        <is>
          <t xml:space="preserve"> </t>
        </is>
      </c>
      <c r="AJ317" s="4" t="inlineStr">
        <is>
          <t xml:space="preserve"> </t>
        </is>
      </c>
      <c r="AK317" s="4" t="inlineStr">
        <is>
          <t xml:space="preserve"> </t>
        </is>
      </c>
    </row>
    <row r="318">
      <c r="A318" s="4" t="inlineStr">
        <is>
          <t>Stock Issued During Period, Shares, Other (in Shares)</t>
        </is>
      </c>
      <c r="B318" s="4" t="inlineStr">
        <is>
          <t xml:space="preserve"> </t>
        </is>
      </c>
      <c r="C318" s="4" t="inlineStr">
        <is>
          <t xml:space="preserve"> </t>
        </is>
      </c>
      <c r="D318" s="5" t="n">
        <v>41000</v>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row>
    <row r="319">
      <c r="A319" s="4" t="inlineStr">
        <is>
          <t>Share Price (in Dollars per share)</t>
        </is>
      </c>
      <c r="B319" s="4" t="inlineStr">
        <is>
          <t xml:space="preserve"> </t>
        </is>
      </c>
      <c r="C319" s="4" t="inlineStr">
        <is>
          <t xml:space="preserve"> </t>
        </is>
      </c>
      <c r="D319" s="8" t="n">
        <v>0.25</v>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row>
    <row r="320">
      <c r="A320" s="4" t="inlineStr">
        <is>
          <t>Darling Note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row>
    <row r="321">
      <c r="A321" s="3" t="inlineStr">
        <is>
          <t>Debt (Details)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row>
    <row r="322">
      <c r="A322" s="4" t="inlineStr">
        <is>
          <t>Debt Instrument, Face Amount</t>
        </is>
      </c>
      <c r="B322" s="4" t="inlineStr">
        <is>
          <t xml:space="preserve"> </t>
        </is>
      </c>
      <c r="C322" s="6" t="n">
        <v>200000</v>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row>
    <row r="323">
      <c r="A323" s="4" t="inlineStr">
        <is>
          <t>Debt Instrument, Interest Rate, Stated Percentage</t>
        </is>
      </c>
      <c r="B323" s="4" t="inlineStr">
        <is>
          <t xml:space="preserve"> </t>
        </is>
      </c>
      <c r="C323" s="12" t="n">
        <v>0.1</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row>
    <row r="324">
      <c r="A324" s="4" t="inlineStr">
        <is>
          <t>Debt Instrument, Maturity Date, Description</t>
        </is>
      </c>
      <c r="B324" s="4" t="inlineStr">
        <is>
          <t xml:space="preserve"> </t>
        </is>
      </c>
      <c r="C324" s="4" t="inlineStr">
        <is>
          <t>maturity date that is the earlier of (i) December 15, 2022, or (ii) five business days after the date on which the Company successfully lists its shares of common stock on Nasdaq or NYSE</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row>
    <row r="325">
      <c r="A325" s="4" t="inlineStr">
        <is>
          <t>Proceeds from Issuance of Debt</t>
        </is>
      </c>
      <c r="B325" s="4" t="inlineStr">
        <is>
          <t xml:space="preserve"> </t>
        </is>
      </c>
      <c r="C325" s="6" t="n">
        <v>170000</v>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row>
    <row r="326">
      <c r="A326" s="4" t="inlineStr">
        <is>
          <t>Debt, Default Interest Rate</t>
        </is>
      </c>
      <c r="B326" s="4" t="inlineStr">
        <is>
          <t xml:space="preserve"> </t>
        </is>
      </c>
      <c r="C326" s="12" t="n">
        <v>0.18</v>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row>
    <row r="327">
      <c r="A327" s="4" t="inlineStr">
        <is>
          <t>Amortization of Debt Discount (Premium)</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5" t="n">
        <v>10577</v>
      </c>
      <c r="AG327" s="4" t="inlineStr">
        <is>
          <t xml:space="preserve"> </t>
        </is>
      </c>
      <c r="AH327" s="4" t="inlineStr">
        <is>
          <t xml:space="preserve"> </t>
        </is>
      </c>
      <c r="AI327" s="4" t="inlineStr">
        <is>
          <t xml:space="preserve"> </t>
        </is>
      </c>
      <c r="AJ327" s="4" t="inlineStr">
        <is>
          <t xml:space="preserve"> </t>
        </is>
      </c>
      <c r="AK327" s="4" t="inlineStr">
        <is>
          <t xml:space="preserve"> </t>
        </is>
      </c>
    </row>
    <row r="328">
      <c r="A328" s="4" t="inlineStr">
        <is>
          <t>Debt Instrument, Unamortized Discoun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5" t="n">
        <v>50247</v>
      </c>
      <c r="AF328" s="5" t="n">
        <v>50247</v>
      </c>
      <c r="AG328" s="4" t="inlineStr">
        <is>
          <t xml:space="preserve"> </t>
        </is>
      </c>
      <c r="AH328" s="4" t="inlineStr">
        <is>
          <t xml:space="preserve"> </t>
        </is>
      </c>
      <c r="AI328" s="4" t="inlineStr">
        <is>
          <t xml:space="preserve"> </t>
        </is>
      </c>
      <c r="AJ328" s="4" t="inlineStr">
        <is>
          <t xml:space="preserve"> </t>
        </is>
      </c>
      <c r="AK328" s="4" t="inlineStr">
        <is>
          <t xml:space="preserve"> </t>
        </is>
      </c>
    </row>
    <row r="329">
      <c r="A329" s="4" t="inlineStr">
        <is>
          <t>Stock Issued During Period, Shares, Other (in Shares)</t>
        </is>
      </c>
      <c r="B329" s="4" t="inlineStr">
        <is>
          <t xml:space="preserve"> </t>
        </is>
      </c>
      <c r="C329" s="5" t="n">
        <v>82000</v>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row>
    <row r="330">
      <c r="A330" s="4" t="inlineStr">
        <is>
          <t>Share Price (in Dollars per share)</t>
        </is>
      </c>
      <c r="B330" s="4" t="inlineStr">
        <is>
          <t xml:space="preserve"> </t>
        </is>
      </c>
      <c r="C330" s="8" t="n">
        <v>0.25</v>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row>
    <row r="331">
      <c r="A331" s="4" t="inlineStr">
        <is>
          <t>Leath Note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row>
    <row r="332">
      <c r="A332" s="3" t="inlineStr">
        <is>
          <t>Debt (Details)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row>
    <row r="333">
      <c r="A333" s="4" t="inlineStr">
        <is>
          <t>Debt Instrument, Face Amount</t>
        </is>
      </c>
      <c r="B333" s="6" t="n">
        <v>50000</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row>
    <row r="334">
      <c r="A334" s="4" t="inlineStr">
        <is>
          <t>Debt Instrument, Interest Rate, Stated Percentage</t>
        </is>
      </c>
      <c r="B334" s="12" t="n">
        <v>0.1</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row>
    <row r="335">
      <c r="A335" s="4" t="inlineStr">
        <is>
          <t>Debt Instrument, Maturity Date, Description</t>
        </is>
      </c>
      <c r="B335" s="4" t="inlineStr">
        <is>
          <t>maturity date that is the earlier of (i) December 15, 2022, or (ii) five business days after the date on which the Company successfully lists its shares of common stock on Nasdaq or NYSE</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row>
    <row r="336">
      <c r="A336" s="4" t="inlineStr">
        <is>
          <t>Proceeds from Issuance of Debt</t>
        </is>
      </c>
      <c r="B336" s="6" t="n">
        <v>42500</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row>
    <row r="337">
      <c r="A337" s="4" t="inlineStr">
        <is>
          <t>Debt, Default Interest Rate</t>
        </is>
      </c>
      <c r="B337" s="12" t="n">
        <v>0.18</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row>
    <row r="338">
      <c r="A338" s="4" t="inlineStr">
        <is>
          <t>Amortization of Debt Discount (Premium)</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5" t="n">
        <v>2533</v>
      </c>
      <c r="AG338" s="4" t="inlineStr">
        <is>
          <t xml:space="preserve"> </t>
        </is>
      </c>
      <c r="AH338" s="4" t="inlineStr">
        <is>
          <t xml:space="preserve"> </t>
        </is>
      </c>
      <c r="AI338" s="4" t="inlineStr">
        <is>
          <t xml:space="preserve"> </t>
        </is>
      </c>
      <c r="AJ338" s="4" t="inlineStr">
        <is>
          <t xml:space="preserve"> </t>
        </is>
      </c>
      <c r="AK338" s="4" t="inlineStr">
        <is>
          <t xml:space="preserve"> </t>
        </is>
      </c>
    </row>
    <row r="339">
      <c r="A339" s="4" t="inlineStr">
        <is>
          <t>Debt Instrument, Unamortized Discoun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5" t="n">
        <v>12835</v>
      </c>
      <c r="AF339" s="5" t="n">
        <v>12835</v>
      </c>
      <c r="AG339" s="4" t="inlineStr">
        <is>
          <t xml:space="preserve"> </t>
        </is>
      </c>
      <c r="AH339" s="4" t="inlineStr">
        <is>
          <t xml:space="preserve"> </t>
        </is>
      </c>
      <c r="AI339" s="4" t="inlineStr">
        <is>
          <t xml:space="preserve"> </t>
        </is>
      </c>
      <c r="AJ339" s="4" t="inlineStr">
        <is>
          <t xml:space="preserve"> </t>
        </is>
      </c>
      <c r="AK339" s="4" t="inlineStr">
        <is>
          <t xml:space="preserve"> </t>
        </is>
      </c>
    </row>
    <row r="340">
      <c r="A340" s="4" t="inlineStr">
        <is>
          <t>Stock Issued During Period, Shares, Other (in Shares)</t>
        </is>
      </c>
      <c r="B340" s="5" t="n">
        <v>20500</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row>
    <row r="341">
      <c r="A341" s="4" t="inlineStr">
        <is>
          <t>Share Price (in Dollars per share)</t>
        </is>
      </c>
      <c r="B341" s="8" t="n">
        <v>0.25</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row>
    <row r="342">
      <c r="A342" s="4" t="inlineStr">
        <is>
          <t>PPP Loan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row>
    <row r="343">
      <c r="A343" s="3" t="inlineStr">
        <is>
          <t>Debt (Details)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row>
    <row r="344">
      <c r="A344" s="4" t="inlineStr">
        <is>
          <t>Debt Instrument, Face Amoun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6" t="n">
        <v>460400</v>
      </c>
    </row>
    <row r="345">
      <c r="A345" s="4" t="inlineStr">
        <is>
          <t>Notes Payabl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6" t="n">
        <v>471535</v>
      </c>
      <c r="AF345" s="6" t="n">
        <v>471535</v>
      </c>
      <c r="AG345" s="4" t="inlineStr">
        <is>
          <t xml:space="preserve"> </t>
        </is>
      </c>
      <c r="AH345" s="4" t="inlineStr">
        <is>
          <t xml:space="preserve"> </t>
        </is>
      </c>
      <c r="AI345" s="4" t="inlineStr">
        <is>
          <t xml:space="preserve"> </t>
        </is>
      </c>
      <c r="AJ345" s="4" t="inlineStr">
        <is>
          <t xml:space="preserve"> </t>
        </is>
      </c>
      <c r="AK345" s="4" t="inlineStr">
        <is>
          <t xml:space="preserve"> </t>
        </is>
      </c>
    </row>
  </sheetData>
  <mergeCells count="2">
    <mergeCell ref="A1:A2"/>
    <mergeCell ref="AF1:A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Details) - Schedule of Debt - USD ($)</t>
        </is>
      </c>
      <c r="B1" s="2" t="inlineStr">
        <is>
          <t>Sep. 30, 2022</t>
        </is>
      </c>
      <c r="C1" s="2" t="inlineStr">
        <is>
          <t>Dec. 31, 2021</t>
        </is>
      </c>
    </row>
    <row r="2">
      <c r="A2" s="3" t="inlineStr">
        <is>
          <t>Debt (Details) - Schedule of Debt [Line Items]</t>
        </is>
      </c>
      <c r="B2" s="4" t="inlineStr">
        <is>
          <t xml:space="preserve"> </t>
        </is>
      </c>
      <c r="C2" s="4" t="inlineStr">
        <is>
          <t xml:space="preserve"> </t>
        </is>
      </c>
    </row>
    <row r="3">
      <c r="A3" s="4" t="inlineStr">
        <is>
          <t>Notes Payable</t>
        </is>
      </c>
      <c r="B3" s="6" t="n">
        <v>6758124</v>
      </c>
      <c r="C3" s="6" t="n">
        <v>1000000</v>
      </c>
    </row>
    <row r="4">
      <c r="A4" s="4" t="inlineStr">
        <is>
          <t>Total notes payable</t>
        </is>
      </c>
      <c r="B4" s="5" t="n">
        <v>7218530</v>
      </c>
      <c r="C4" s="5" t="n">
        <v>1460406</v>
      </c>
    </row>
    <row r="5">
      <c r="A5" s="4" t="inlineStr">
        <is>
          <t>Less: Discount</t>
        </is>
      </c>
      <c r="B5" s="5" t="n">
        <v>-566432</v>
      </c>
      <c r="C5" s="5" t="n">
        <v>-411568</v>
      </c>
    </row>
    <row r="6">
      <c r="A6" s="4" t="inlineStr">
        <is>
          <t>Notes payable - net of discount</t>
        </is>
      </c>
      <c r="B6" s="5" t="n">
        <v>6652098</v>
      </c>
      <c r="C6" s="5" t="n">
        <v>1048838</v>
      </c>
    </row>
    <row r="7">
      <c r="A7" s="4" t="inlineStr">
        <is>
          <t>PPP Loan [Member]</t>
        </is>
      </c>
      <c r="B7" s="4" t="inlineStr">
        <is>
          <t xml:space="preserve"> </t>
        </is>
      </c>
      <c r="C7" s="4" t="inlineStr">
        <is>
          <t xml:space="preserve"> </t>
        </is>
      </c>
    </row>
    <row r="8">
      <c r="A8" s="3" t="inlineStr">
        <is>
          <t>Debt (Details) - Schedule of Debt [Line Items]</t>
        </is>
      </c>
      <c r="B8" s="4" t="inlineStr">
        <is>
          <t xml:space="preserve"> </t>
        </is>
      </c>
      <c r="C8" s="4" t="inlineStr">
        <is>
          <t xml:space="preserve"> </t>
        </is>
      </c>
    </row>
    <row r="9">
      <c r="A9" s="4" t="inlineStr">
        <is>
          <t>Notes Payable</t>
        </is>
      </c>
      <c r="B9" s="5" t="n">
        <v>460406</v>
      </c>
      <c r="C9" s="6" t="n">
        <v>460406</v>
      </c>
    </row>
    <row r="10">
      <c r="A10" s="4" t="inlineStr">
        <is>
          <t>Notes payable - net of discount</t>
        </is>
      </c>
      <c r="B10" s="6" t="n">
        <v>471535</v>
      </c>
      <c r="C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C31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40" customWidth="1" min="13" max="13"/>
    <col width="40" customWidth="1" min="14" max="14"/>
    <col width="39" customWidth="1" min="15" max="15"/>
    <col width="39" customWidth="1" min="16" max="16"/>
    <col width="39" customWidth="1" min="17" max="17"/>
    <col width="39" customWidth="1" min="18" max="18"/>
    <col width="40" customWidth="1" min="19" max="19"/>
    <col width="80" customWidth="1" min="20" max="20"/>
    <col width="40" customWidth="1" min="21" max="21"/>
    <col width="40" customWidth="1" min="22" max="22"/>
    <col width="80" customWidth="1" min="23" max="23"/>
    <col width="29" customWidth="1" min="24" max="24"/>
    <col width="40" customWidth="1" min="25" max="25"/>
    <col width="40" customWidth="1" min="26" max="26"/>
    <col width="22" customWidth="1" min="27" max="27"/>
    <col width="80" customWidth="1" min="28" max="28"/>
    <col width="33" customWidth="1" min="29" max="29"/>
    <col width="32" customWidth="1" min="30" max="30"/>
    <col width="31" customWidth="1" min="31" max="31"/>
    <col width="32" customWidth="1" min="32" max="32"/>
    <col width="40" customWidth="1" min="33" max="33"/>
    <col width="32" customWidth="1" min="34" max="34"/>
    <col width="32" customWidth="1" min="35" max="35"/>
    <col width="40" customWidth="1" min="36" max="36"/>
    <col width="32" customWidth="1" min="37" max="37"/>
    <col width="40" customWidth="1" min="38" max="38"/>
    <col width="40" customWidth="1" min="39" max="39"/>
    <col width="40" customWidth="1" min="40" max="40"/>
    <col width="40" customWidth="1" min="41" max="41"/>
    <col width="29" customWidth="1" min="42" max="42"/>
    <col width="40" customWidth="1" min="43" max="43"/>
    <col width="40" customWidth="1" min="44" max="44"/>
    <col width="40" customWidth="1" min="45" max="45"/>
    <col width="21" customWidth="1" min="46" max="46"/>
    <col width="32" customWidth="1" min="47" max="47"/>
    <col width="31" customWidth="1" min="48" max="48"/>
    <col width="40" customWidth="1" min="49" max="49"/>
    <col width="22" customWidth="1" min="50" max="50"/>
    <col width="80" customWidth="1" min="51" max="51"/>
    <col width="22" customWidth="1" min="52" max="52"/>
    <col width="40" customWidth="1" min="53" max="53"/>
    <col width="25" customWidth="1" min="54" max="54"/>
    <col width="22" customWidth="1" min="55" max="55"/>
  </cols>
  <sheetData>
    <row r="1">
      <c r="A1" s="1" t="inlineStr">
        <is>
          <t>Stockholders’ Equity (Deficit) (Details)</t>
        </is>
      </c>
      <c r="AT1" s="2" t="inlineStr">
        <is>
          <t>1 Months Ended</t>
        </is>
      </c>
      <c r="AW1" s="2" t="inlineStr">
        <is>
          <t>3 Months Ended</t>
        </is>
      </c>
      <c r="AY1" s="2" t="inlineStr">
        <is>
          <t>9 Months Ended</t>
        </is>
      </c>
    </row>
    <row r="2">
      <c r="B2" s="2" t="inlineStr">
        <is>
          <t>Sep. 15, 2022 USD ($) $ / shares shares</t>
        </is>
      </c>
      <c r="C2" s="2" t="inlineStr">
        <is>
          <t>Sep. 14, 2022 USD ($) $ / shares shares</t>
        </is>
      </c>
      <c r="D2" s="2" t="inlineStr">
        <is>
          <t>Sep. 09, 2022 USD ($)</t>
        </is>
      </c>
      <c r="E2" s="2" t="inlineStr">
        <is>
          <t>Sep. 02, 2022 USD ($) $ / shares shares</t>
        </is>
      </c>
      <c r="F2" s="2" t="inlineStr">
        <is>
          <t>Aug. 18, 2022 USD ($) $ / shares shares</t>
        </is>
      </c>
      <c r="G2" s="2" t="inlineStr">
        <is>
          <t>Aug. 04, 2022 USD ($) $ / shares shares</t>
        </is>
      </c>
      <c r="H2" s="2" t="inlineStr">
        <is>
          <t>Jul. 27, 2022 USD ($) $ / shares shares</t>
        </is>
      </c>
      <c r="I2" s="2" t="inlineStr">
        <is>
          <t>Jul. 26, 2022 USD ($) $ / shares shares</t>
        </is>
      </c>
      <c r="J2" s="2" t="inlineStr">
        <is>
          <t>Jul. 21, 2022 USD ($) $ / shares shares</t>
        </is>
      </c>
      <c r="K2" s="2" t="inlineStr">
        <is>
          <t>Jul. 07, 2022 USD ($) $ / shares shares</t>
        </is>
      </c>
      <c r="L2" s="2" t="inlineStr">
        <is>
          <t>Jun. 13, 2022 USD ($) $ / shares shares</t>
        </is>
      </c>
      <c r="M2" s="2" t="inlineStr">
        <is>
          <t>Jun. 09, 2022 USD ($) $ / shares shares</t>
        </is>
      </c>
      <c r="N2" s="2" t="inlineStr">
        <is>
          <t>Jun. 07, 2022 USD ($) $ / shares shares</t>
        </is>
      </c>
      <c r="O2" s="2" t="inlineStr">
        <is>
          <t>May 26, 2022 USD ($) $ / shares shares</t>
        </is>
      </c>
      <c r="P2" s="2" t="inlineStr">
        <is>
          <t>May 23, 2022 USD ($) $ / shares shares</t>
        </is>
      </c>
      <c r="Q2" s="2" t="inlineStr">
        <is>
          <t>May 18, 2022 USD ($) $ / shares shares</t>
        </is>
      </c>
      <c r="R2" s="2" t="inlineStr">
        <is>
          <t>May 10, 2022 USD ($) $ / shares shares</t>
        </is>
      </c>
      <c r="S2" s="2" t="inlineStr">
        <is>
          <t>Apr. 27, 2022 USD ($) $ / shares shares</t>
        </is>
      </c>
      <c r="T2" s="2" t="inlineStr">
        <is>
          <t>Apr. 18, 2022 USD ($) $ / shares shares</t>
        </is>
      </c>
      <c r="U2" s="2" t="inlineStr">
        <is>
          <t>Mar. 31, 2022 USD ($) $ / shares shares</t>
        </is>
      </c>
      <c r="V2" s="2" t="inlineStr">
        <is>
          <t>Mar. 31, 2022 USD ($) $ / shares shares</t>
        </is>
      </c>
      <c r="W2" s="2" t="inlineStr">
        <is>
          <t>Mar. 18, 2022 USD ($) $ / shares shares</t>
        </is>
      </c>
      <c r="X2" s="2" t="inlineStr">
        <is>
          <t>Jan. 12, 2022 USD ($) shares</t>
        </is>
      </c>
      <c r="Y2" s="2" t="inlineStr">
        <is>
          <t>Jan. 07, 2022 USD ($) $ / shares shares</t>
        </is>
      </c>
      <c r="Z2" s="2" t="inlineStr">
        <is>
          <t>Jan. 05, 2022 USD ($) $ / shares shares</t>
        </is>
      </c>
      <c r="AA2" s="2" t="inlineStr">
        <is>
          <t>Dec. 30, 2021 USD ($)</t>
        </is>
      </c>
      <c r="AB2" s="2" t="inlineStr">
        <is>
          <t>Oct. 18, 2021 $ / shares shares</t>
        </is>
      </c>
      <c r="AC2" s="2" t="inlineStr">
        <is>
          <t>Aug. 26, 2021 USD ($) $ / shares</t>
        </is>
      </c>
      <c r="AD2" s="2" t="inlineStr">
        <is>
          <t>Jun. 23, 2021 $ / shares shares</t>
        </is>
      </c>
      <c r="AE2" s="2" t="inlineStr">
        <is>
          <t>May 12, 2021 $ / shares shares</t>
        </is>
      </c>
      <c r="AF2" s="2" t="inlineStr">
        <is>
          <t>Apr. 19, 2021 $ / shares shares</t>
        </is>
      </c>
      <c r="AG2" s="2" t="inlineStr">
        <is>
          <t>Mar. 25, 2021 USD ($) $ / shares shares</t>
        </is>
      </c>
      <c r="AH2" s="2" t="inlineStr">
        <is>
          <t>Mar. 23, 2021 $ / shares shares</t>
        </is>
      </c>
      <c r="AI2" s="2" t="inlineStr">
        <is>
          <t>Mar. 17, 2021 $ / shares shares</t>
        </is>
      </c>
      <c r="AJ2" s="2" t="inlineStr">
        <is>
          <t>Mar. 11, 2021 USD ($) $ / shares shares</t>
        </is>
      </c>
      <c r="AK2" s="2" t="inlineStr">
        <is>
          <t>Feb. 22, 2021 $ / shares shares</t>
        </is>
      </c>
      <c r="AL2" s="2" t="inlineStr">
        <is>
          <t>Feb. 05, 2021 USD ($) $ / shares shares</t>
        </is>
      </c>
      <c r="AM2" s="2" t="inlineStr">
        <is>
          <t>Feb. 01, 2021 USD ($) $ / shares shares</t>
        </is>
      </c>
      <c r="AN2" s="2" t="inlineStr">
        <is>
          <t>Jan. 28, 2021 USD ($) $ / shares shares</t>
        </is>
      </c>
      <c r="AO2" s="2" t="inlineStr">
        <is>
          <t>Jan. 21, 2021 USD ($) $ / shares shares</t>
        </is>
      </c>
      <c r="AP2" s="2" t="inlineStr">
        <is>
          <t>Jan. 14, 2021 USD ($) shares</t>
        </is>
      </c>
      <c r="AQ2" s="2" t="inlineStr">
        <is>
          <t>Jan. 11, 2021 USD ($) $ / shares shares</t>
        </is>
      </c>
      <c r="AR2" s="2" t="inlineStr">
        <is>
          <t>Jan. 06, 2021 USD ($) $ / shares shares</t>
        </is>
      </c>
      <c r="AS2" s="2" t="inlineStr">
        <is>
          <t>Jan. 04, 2021 USD ($) $ / shares shares</t>
        </is>
      </c>
      <c r="AT2" s="2" t="inlineStr">
        <is>
          <t>Sep. 02, 2021 shares</t>
        </is>
      </c>
      <c r="AU2" s="2" t="inlineStr">
        <is>
          <t>Jun. 29, 2021 $ / shares shares</t>
        </is>
      </c>
      <c r="AV2" s="2" t="inlineStr">
        <is>
          <t>May 26, 2021 $ / shares shares</t>
        </is>
      </c>
      <c r="AW2" s="2" t="inlineStr">
        <is>
          <t>Sep. 30, 2022 USD ($) $ / shares shares</t>
        </is>
      </c>
      <c r="AX2" s="2" t="inlineStr">
        <is>
          <t>Sep. 30, 2021 USD ($)</t>
        </is>
      </c>
      <c r="AY2" s="2" t="inlineStr">
        <is>
          <t>Sep. 30, 2022 USD ($) $ / shares shares</t>
        </is>
      </c>
      <c r="AZ2" s="2" t="inlineStr">
        <is>
          <t>Sep. 30, 2021 USD ($)</t>
        </is>
      </c>
      <c r="BA2" s="2" t="inlineStr">
        <is>
          <t>Dec. 31, 2021 USD ($) $ / shares shares</t>
        </is>
      </c>
      <c r="BB2" s="2" t="inlineStr">
        <is>
          <t>Nov. 19, 2021 $ / shares</t>
        </is>
      </c>
      <c r="BC2" s="2" t="inlineStr">
        <is>
          <t>Apr. 25, 2020 USD ($)</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5" t="n">
        <v>500000000</v>
      </c>
      <c r="AX4" s="4" t="inlineStr">
        <is>
          <t xml:space="preserve"> </t>
        </is>
      </c>
      <c r="AY4" s="5" t="n">
        <v>500000000</v>
      </c>
      <c r="AZ4" s="4" t="inlineStr">
        <is>
          <t xml:space="preserve"> </t>
        </is>
      </c>
      <c r="BA4" s="5" t="n">
        <v>500000000</v>
      </c>
      <c r="BB4" s="4" t="inlineStr">
        <is>
          <t xml:space="preserve"> </t>
        </is>
      </c>
      <c r="BC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8" t="n">
        <v>0.01</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8" t="n">
        <v>0.01</v>
      </c>
      <c r="AX5" s="4" t="inlineStr">
        <is>
          <t xml:space="preserve"> </t>
        </is>
      </c>
      <c r="AY5" s="8" t="n">
        <v>0.01</v>
      </c>
      <c r="AZ5" s="4" t="inlineStr">
        <is>
          <t xml:space="preserve"> </t>
        </is>
      </c>
      <c r="BA5" s="8" t="n">
        <v>0.01</v>
      </c>
      <c r="BB5" s="4" t="inlineStr">
        <is>
          <t xml:space="preserve"> </t>
        </is>
      </c>
      <c r="BC5" s="4" t="inlineStr">
        <is>
          <t xml:space="preserve"> </t>
        </is>
      </c>
    </row>
    <row r="6">
      <c r="A6" s="4" t="inlineStr">
        <is>
          <t>Common Stock, Shares,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5" t="n">
        <v>226491519</v>
      </c>
      <c r="AX6" s="4" t="inlineStr">
        <is>
          <t xml:space="preserve"> </t>
        </is>
      </c>
      <c r="AY6" s="5" t="n">
        <v>226491519</v>
      </c>
      <c r="AZ6" s="4" t="inlineStr">
        <is>
          <t xml:space="preserve"> </t>
        </is>
      </c>
      <c r="BA6" s="5" t="n">
        <v>213333170</v>
      </c>
      <c r="BB6" s="4" t="inlineStr">
        <is>
          <t xml:space="preserve"> </t>
        </is>
      </c>
      <c r="BC6" s="4" t="inlineStr">
        <is>
          <t xml:space="preserve"> </t>
        </is>
      </c>
    </row>
    <row r="7">
      <c r="A7" s="4" t="inlineStr">
        <is>
          <t>Common Stock,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5" t="n">
        <v>226491519</v>
      </c>
      <c r="AX7" s="4" t="inlineStr">
        <is>
          <t xml:space="preserve"> </t>
        </is>
      </c>
      <c r="AY7" s="5" t="n">
        <v>226491519</v>
      </c>
      <c r="AZ7" s="4" t="inlineStr">
        <is>
          <t xml:space="preserve"> </t>
        </is>
      </c>
      <c r="BA7" s="5" t="n">
        <v>213333170</v>
      </c>
      <c r="BB7" s="4" t="inlineStr">
        <is>
          <t xml:space="preserve"> </t>
        </is>
      </c>
      <c r="BC7" s="4" t="inlineStr">
        <is>
          <t xml:space="preserve"> </t>
        </is>
      </c>
    </row>
    <row r="8">
      <c r="A8" s="4" t="inlineStr">
        <is>
          <t>Accrued Salari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19032</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row>
    <row r="9">
      <c r="A9" s="4" t="inlineStr">
        <is>
          <t>Shares Issued, Shares, Share-Based Payment Arrangement, Forfeit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40000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row>
    <row r="10">
      <c r="A10" s="4" t="inlineStr">
        <is>
          <t>Shares Issued, Value, Share-Based Payment Arrangement, Forfe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4000</v>
      </c>
      <c r="Y10" s="4" t="inlineStr">
        <is>
          <t xml:space="preserve"> </t>
        </is>
      </c>
      <c r="Z10" s="4" t="inlineStr">
        <is>
          <t xml:space="preserve"> </t>
        </is>
      </c>
      <c r="AA10" s="4" t="inlineStr">
        <is>
          <t xml:space="preserve"> </t>
        </is>
      </c>
      <c r="AB10" s="4" t="inlineStr">
        <is>
          <t xml:space="preserve"> </t>
        </is>
      </c>
      <c r="AC10" s="6" t="n">
        <v>312800</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row>
    <row r="11">
      <c r="A11" s="4" t="inlineStr">
        <is>
          <t>Gains (Losses) on Restructuring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15032</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6" t="n">
        <v>0</v>
      </c>
      <c r="AX11" s="6" t="n">
        <v>0</v>
      </c>
      <c r="AY11" s="6" t="n">
        <v>15032</v>
      </c>
      <c r="AZ11" s="6" t="n">
        <v>0</v>
      </c>
      <c r="BA11" s="4" t="inlineStr">
        <is>
          <t xml:space="preserve"> </t>
        </is>
      </c>
      <c r="BB11" s="4" t="inlineStr">
        <is>
          <t xml:space="preserve"> </t>
        </is>
      </c>
      <c r="BC11" s="4" t="inlineStr">
        <is>
          <t xml:space="preserve"> </t>
        </is>
      </c>
    </row>
    <row r="12">
      <c r="A12" s="4" t="inlineStr">
        <is>
          <t>Debt Conversion, Converted Instru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500000</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row>
    <row r="13">
      <c r="A13" s="4" t="inlineStr">
        <is>
          <t>Other Accrued Liabilities,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294913</v>
      </c>
      <c r="Z13" s="6" t="n">
        <v>294912</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5" t="n">
        <v>0</v>
      </c>
      <c r="AX13" s="4" t="inlineStr">
        <is>
          <t xml:space="preserve"> </t>
        </is>
      </c>
      <c r="AY13" s="5" t="n">
        <v>0</v>
      </c>
      <c r="AZ13" s="4" t="inlineStr">
        <is>
          <t xml:space="preserve"> </t>
        </is>
      </c>
      <c r="BA13" s="6" t="n">
        <v>19205</v>
      </c>
      <c r="BB13" s="4" t="inlineStr">
        <is>
          <t xml:space="preserve"> </t>
        </is>
      </c>
      <c r="BC13" s="4" t="inlineStr">
        <is>
          <t xml:space="preserve"> </t>
        </is>
      </c>
    </row>
    <row r="14">
      <c r="A14" s="4" t="inlineStr">
        <is>
          <t>Debt Instrument, Convertible, Conversion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8" t="n">
        <v>0.25</v>
      </c>
      <c r="Z14" s="8" t="n">
        <v>0.25</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row>
    <row r="15">
      <c r="A15" s="4" t="inlineStr">
        <is>
          <t>Debt Conversion, Converted Instrument, 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3179650</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row>
    <row r="16">
      <c r="A16" s="4" t="inlineStr">
        <is>
          <t>Stock Issued During Period, Shares, Other (in Shares) | shares</t>
        </is>
      </c>
      <c r="B16" s="5" t="n">
        <v>20500</v>
      </c>
      <c r="C16" s="5" t="n">
        <v>82000</v>
      </c>
      <c r="D16" s="4" t="inlineStr">
        <is>
          <t xml:space="preserve"> </t>
        </is>
      </c>
      <c r="E16" s="5" t="n">
        <v>41000</v>
      </c>
      <c r="F16" s="5" t="n">
        <v>82000</v>
      </c>
      <c r="G16" s="5" t="n">
        <v>12059</v>
      </c>
      <c r="H16" s="5" t="n">
        <v>24117</v>
      </c>
      <c r="I16" s="5" t="n">
        <v>24117</v>
      </c>
      <c r="J16" s="5" t="n">
        <v>123000</v>
      </c>
      <c r="K16" s="5" t="n">
        <v>120588</v>
      </c>
      <c r="L16" s="4" t="inlineStr">
        <is>
          <t xml:space="preserve"> </t>
        </is>
      </c>
      <c r="M16" s="5" t="n">
        <v>364176</v>
      </c>
      <c r="N16" s="4" t="inlineStr">
        <is>
          <t xml:space="preserve"> </t>
        </is>
      </c>
      <c r="O16" s="5" t="n">
        <v>84412</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172000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5" t="n">
        <v>637953</v>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row>
    <row r="17">
      <c r="A17" s="4" t="inlineStr">
        <is>
          <t>Shares Issued, Pric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8" t="n">
        <v>0.25</v>
      </c>
      <c r="V17" s="8" t="n">
        <v>0.25</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8" t="n">
        <v>0.25</v>
      </c>
      <c r="AD17" s="4" t="inlineStr">
        <is>
          <t xml:space="preserve"> </t>
        </is>
      </c>
      <c r="AE17" s="4" t="inlineStr">
        <is>
          <t xml:space="preserve"> </t>
        </is>
      </c>
      <c r="AF17" s="8" t="n">
        <v>0.01</v>
      </c>
      <c r="AG17" s="4" t="inlineStr">
        <is>
          <t xml:space="preserve"> </t>
        </is>
      </c>
      <c r="AH17" s="8" t="n">
        <v>0.26</v>
      </c>
      <c r="AI17" s="8" t="n">
        <v>0.31</v>
      </c>
      <c r="AJ17" s="4" t="inlineStr">
        <is>
          <t xml:space="preserve"> </t>
        </is>
      </c>
      <c r="AK17" s="4" t="inlineStr">
        <is>
          <t xml:space="preserve"> </t>
        </is>
      </c>
      <c r="AL17" s="4" t="inlineStr">
        <is>
          <t xml:space="preserve"> </t>
        </is>
      </c>
      <c r="AM17" s="8" t="n">
        <v>0.25</v>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8" t="n">
        <v>0.25</v>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row>
    <row r="18">
      <c r="B18" s="4" t="inlineStr">
        <is>
          <t xml:space="preserve"> </t>
        </is>
      </c>
      <c r="C18" s="4" t="inlineStr">
        <is>
          <t xml:space="preserve"> </t>
        </is>
      </c>
      <c r="D18" s="4" t="inlineStr">
        <is>
          <t xml:space="preserve"> </t>
        </is>
      </c>
      <c r="E18" s="4" t="inlineStr">
        <is>
          <t xml:space="preserve"> </t>
        </is>
      </c>
      <c r="F18" s="4" t="inlineStr">
        <is>
          <t xml:space="preserve"> </t>
        </is>
      </c>
      <c r="G18" s="6" t="n">
        <v>448</v>
      </c>
      <c r="H18" s="6" t="n">
        <v>995</v>
      </c>
      <c r="I18" s="6" t="n">
        <v>949</v>
      </c>
      <c r="J18" s="6" t="n">
        <v>5729</v>
      </c>
      <c r="K18" s="6" t="n">
        <v>5456</v>
      </c>
      <c r="L18" s="4" t="inlineStr">
        <is>
          <t xml:space="preserve"> </t>
        </is>
      </c>
      <c r="M18" s="6" t="n">
        <v>9356</v>
      </c>
      <c r="N18" s="4" t="inlineStr">
        <is>
          <t xml:space="preserve"> </t>
        </is>
      </c>
      <c r="O18" s="6" t="n">
        <v>1369</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5" t="n">
        <v>198273</v>
      </c>
      <c r="AZ18" s="5" t="n">
        <v>0</v>
      </c>
      <c r="BA18" s="4" t="inlineStr">
        <is>
          <t xml:space="preserve"> </t>
        </is>
      </c>
      <c r="BB18" s="4" t="inlineStr">
        <is>
          <t xml:space="preserve"> </t>
        </is>
      </c>
      <c r="BC18" s="4" t="inlineStr">
        <is>
          <t xml:space="preserve"> </t>
        </is>
      </c>
    </row>
    <row r="19">
      <c r="A19" s="4" t="inlineStr">
        <is>
          <t>Contract, Price per share (in Dollars per share) | $ / shares</t>
        </is>
      </c>
      <c r="B19" s="8" t="n">
        <v>0.25</v>
      </c>
      <c r="C19" s="8" t="n">
        <v>0.25</v>
      </c>
      <c r="D19" s="4" t="inlineStr">
        <is>
          <t xml:space="preserve"> </t>
        </is>
      </c>
      <c r="E19" s="8" t="n">
        <v>0.25</v>
      </c>
      <c r="F19" s="8" t="n">
        <v>0.25</v>
      </c>
      <c r="G19" s="8" t="n">
        <v>0.25</v>
      </c>
      <c r="H19" s="8" t="n">
        <v>0.25</v>
      </c>
      <c r="I19" s="8" t="n">
        <v>0.25</v>
      </c>
      <c r="J19" s="8" t="n">
        <v>0.25</v>
      </c>
      <c r="K19" s="8" t="n">
        <v>0.25</v>
      </c>
      <c r="L19" s="4" t="inlineStr">
        <is>
          <t xml:space="preserve"> </t>
        </is>
      </c>
      <c r="M19" s="8" t="n">
        <v>0.25</v>
      </c>
      <c r="N19" s="4" t="inlineStr">
        <is>
          <t xml:space="preserve"> </t>
        </is>
      </c>
      <c r="O19" s="8" t="n">
        <v>0.25</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11" t="n">
        <v>0.25</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row>
    <row r="20">
      <c r="A20" s="4" t="inlineStr">
        <is>
          <t>Share Price (in Dollars per share) | $ / shares</t>
        </is>
      </c>
      <c r="B20" s="9" t="n">
        <v>0.1399</v>
      </c>
      <c r="C20" s="10" t="n">
        <v>0.132</v>
      </c>
      <c r="D20" s="4" t="inlineStr">
        <is>
          <t xml:space="preserve"> </t>
        </is>
      </c>
      <c r="E20" s="10" t="n">
        <v>0.115</v>
      </c>
      <c r="F20" s="9" t="n">
        <v>0.1314</v>
      </c>
      <c r="G20" s="9" t="n">
        <v>0.1284</v>
      </c>
      <c r="H20" s="9" t="n">
        <v>0.1387</v>
      </c>
      <c r="I20" s="9" t="n">
        <v>0.1368</v>
      </c>
      <c r="J20" s="9" t="n">
        <v>0.1445</v>
      </c>
      <c r="K20" s="9" t="n">
        <v>0.1489</v>
      </c>
      <c r="L20" s="4" t="inlineStr">
        <is>
          <t xml:space="preserve"> </t>
        </is>
      </c>
      <c r="M20" s="9" t="n">
        <v>0.1485</v>
      </c>
      <c r="N20" s="4" t="inlineStr">
        <is>
          <t xml:space="preserve"> </t>
        </is>
      </c>
      <c r="O20" s="9" t="n">
        <v>0.1517</v>
      </c>
      <c r="P20" s="4" t="inlineStr">
        <is>
          <t xml:space="preserve"> </t>
        </is>
      </c>
      <c r="Q20" s="4" t="inlineStr">
        <is>
          <t xml:space="preserve"> </t>
        </is>
      </c>
      <c r="R20" s="4" t="inlineStr">
        <is>
          <t xml:space="preserve"> </t>
        </is>
      </c>
      <c r="S20" s="4" t="inlineStr">
        <is>
          <t xml:space="preserve"> </t>
        </is>
      </c>
      <c r="T20" s="4" t="inlineStr">
        <is>
          <t xml:space="preserve"> </t>
        </is>
      </c>
      <c r="U20" s="8" t="n">
        <v>0.25</v>
      </c>
      <c r="V20" s="8" t="n">
        <v>0.25</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6" t="n">
        <v>20</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row>
    <row r="21">
      <c r="A21" s="4" t="inlineStr">
        <is>
          <t>Derivativ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106608</v>
      </c>
      <c r="V21" s="6" t="n">
        <v>106608</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5" t="n">
        <v>75158</v>
      </c>
      <c r="AX21" s="4" t="inlineStr">
        <is>
          <t xml:space="preserve"> </t>
        </is>
      </c>
      <c r="AY21" s="5" t="n">
        <v>75158</v>
      </c>
      <c r="AZ21" s="4" t="inlineStr">
        <is>
          <t xml:space="preserve"> </t>
        </is>
      </c>
      <c r="BA21" s="4" t="inlineStr">
        <is>
          <t xml:space="preserve"> </t>
        </is>
      </c>
      <c r="BB21" s="4" t="inlineStr">
        <is>
          <t xml:space="preserve"> </t>
        </is>
      </c>
      <c r="BC21" s="4" t="inlineStr">
        <is>
          <t xml:space="preserve"> </t>
        </is>
      </c>
    </row>
    <row r="22">
      <c r="A22" s="4" t="inlineStr">
        <is>
          <t>Debt Instrument, Unamortized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5" t="n">
        <v>566432</v>
      </c>
      <c r="AX22" s="4" t="inlineStr">
        <is>
          <t xml:space="preserve"> </t>
        </is>
      </c>
      <c r="AY22" s="5" t="n">
        <v>566432</v>
      </c>
      <c r="AZ22" s="4" t="inlineStr">
        <is>
          <t xml:space="preserve"> </t>
        </is>
      </c>
      <c r="BA22" s="6" t="n">
        <v>411568</v>
      </c>
      <c r="BB22" s="4" t="inlineStr">
        <is>
          <t xml:space="preserve"> </t>
        </is>
      </c>
      <c r="BC22" s="4" t="inlineStr">
        <is>
          <t xml:space="preserve"> </t>
        </is>
      </c>
    </row>
    <row r="23">
      <c r="A23" s="4" t="inlineStr">
        <is>
          <t>Adjustments to Additional Paid in Capital,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5" t="n">
        <v>226106</v>
      </c>
      <c r="AZ23" s="4" t="inlineStr">
        <is>
          <t xml:space="preserve"> </t>
        </is>
      </c>
      <c r="BA23" s="4" t="inlineStr">
        <is>
          <t xml:space="preserve"> </t>
        </is>
      </c>
      <c r="BB23" s="4" t="inlineStr">
        <is>
          <t xml:space="preserve"> </t>
        </is>
      </c>
      <c r="BC23" s="4" t="inlineStr">
        <is>
          <t xml:space="preserve"> </t>
        </is>
      </c>
    </row>
    <row r="24">
      <c r="A24" s="4" t="inlineStr">
        <is>
          <t>Debt Conversion, Original Deb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6" t="n">
        <v>0</v>
      </c>
      <c r="AZ24" s="5" t="n">
        <v>2653795</v>
      </c>
      <c r="BA24" s="4" t="inlineStr">
        <is>
          <t xml:space="preserve"> </t>
        </is>
      </c>
      <c r="BB24" s="4" t="inlineStr">
        <is>
          <t xml:space="preserve"> </t>
        </is>
      </c>
      <c r="BC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6600000</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6" t="n">
        <v>460400</v>
      </c>
    </row>
    <row r="26">
      <c r="A26" s="4" t="inlineStr">
        <is>
          <t>Class of Warrant or Rights, Grant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2059</v>
      </c>
      <c r="H26" s="5" t="n">
        <v>24117</v>
      </c>
      <c r="I26" s="5" t="n">
        <v>24117</v>
      </c>
      <c r="J26" s="5" t="n">
        <v>123000</v>
      </c>
      <c r="K26" s="5" t="n">
        <v>120588</v>
      </c>
      <c r="L26" s="5" t="n">
        <v>200000</v>
      </c>
      <c r="M26" s="5" t="n">
        <v>364176</v>
      </c>
      <c r="N26" s="4" t="inlineStr">
        <is>
          <t xml:space="preserve"> </t>
        </is>
      </c>
      <c r="O26" s="5" t="n">
        <v>84412</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5" t="n">
        <v>6300000</v>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5" t="n">
        <v>3796260</v>
      </c>
      <c r="AZ26" s="4" t="inlineStr">
        <is>
          <t xml:space="preserve"> </t>
        </is>
      </c>
      <c r="BA26" s="4" t="inlineStr">
        <is>
          <t xml:space="preserve"> </t>
        </is>
      </c>
      <c r="BB26" s="4" t="inlineStr">
        <is>
          <t xml:space="preserve"> </t>
        </is>
      </c>
      <c r="BC26" s="4" t="inlineStr">
        <is>
          <t xml:space="preserve"> </t>
        </is>
      </c>
    </row>
    <row r="27">
      <c r="A27" s="4" t="inlineStr">
        <is>
          <t>Proceeds from Issuanc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5600000</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6" t="n">
        <v>1812500</v>
      </c>
      <c r="AZ27" s="5" t="n">
        <v>0</v>
      </c>
      <c r="BA27" s="4" t="inlineStr">
        <is>
          <t xml:space="preserve"> </t>
        </is>
      </c>
      <c r="BB27" s="4" t="inlineStr">
        <is>
          <t xml:space="preserve"> </t>
        </is>
      </c>
      <c r="BC27" s="4" t="inlineStr">
        <is>
          <t xml:space="preserve"> </t>
        </is>
      </c>
    </row>
    <row r="28">
      <c r="A28" s="4" t="inlineStr">
        <is>
          <t>Class of Warrant or Right, Exercise Price of Warrants or Rights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0.5</v>
      </c>
      <c r="H28" s="7" t="n">
        <v>0.5</v>
      </c>
      <c r="I28" s="7" t="n">
        <v>0.5</v>
      </c>
      <c r="J28" s="7" t="n">
        <v>0.5</v>
      </c>
      <c r="K28" s="7" t="n">
        <v>0.5</v>
      </c>
      <c r="L28" s="8" t="n">
        <v>0.25</v>
      </c>
      <c r="M28" s="7" t="n">
        <v>0.5</v>
      </c>
      <c r="N28" s="4" t="inlineStr">
        <is>
          <t xml:space="preserve"> </t>
        </is>
      </c>
      <c r="O28" s="7" t="n">
        <v>0.5</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8" t="n">
        <v>0.75</v>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row>
    <row r="29">
      <c r="A29" s="4" t="inlineStr">
        <is>
          <t>Commitment Shares, Value</t>
        </is>
      </c>
      <c r="B29" s="6" t="n">
        <v>2868</v>
      </c>
      <c r="C29" s="6" t="n">
        <v>10824</v>
      </c>
      <c r="D29" s="6" t="n">
        <v>4715</v>
      </c>
      <c r="E29" s="4" t="inlineStr">
        <is>
          <t xml:space="preserve"> </t>
        </is>
      </c>
      <c r="F29" s="6" t="n">
        <v>10775</v>
      </c>
      <c r="G29" s="6" t="n">
        <v>1000</v>
      </c>
      <c r="H29" s="6" t="n">
        <v>2350</v>
      </c>
      <c r="I29" s="6" t="n">
        <v>2350</v>
      </c>
      <c r="J29" s="6" t="n">
        <v>12495</v>
      </c>
      <c r="K29" s="6" t="n">
        <v>12500</v>
      </c>
      <c r="L29" s="4" t="inlineStr">
        <is>
          <t xml:space="preserve"> </t>
        </is>
      </c>
      <c r="M29" s="6" t="n">
        <v>66400</v>
      </c>
      <c r="N29" s="4" t="inlineStr">
        <is>
          <t xml:space="preserve"> </t>
        </is>
      </c>
      <c r="O29" s="6" t="n">
        <v>14175</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row>
    <row r="30">
      <c r="A30" s="4" t="inlineStr">
        <is>
          <t>Stock Issued During Period, Shares, Issued for Service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5" t="n">
        <v>60317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5" t="n">
        <v>1962</v>
      </c>
      <c r="AG30" s="4" t="inlineStr">
        <is>
          <t xml:space="preserve"> </t>
        </is>
      </c>
      <c r="AH30" s="4" t="inlineStr">
        <is>
          <t xml:space="preserve"> </t>
        </is>
      </c>
      <c r="AI30" s="5" t="n">
        <v>300000</v>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row>
    <row r="31">
      <c r="A31" s="4" t="inlineStr">
        <is>
          <t>Stock Issued During Period, Value,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6" t="n">
        <v>7744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5" t="n">
        <v>77448</v>
      </c>
      <c r="AX31" s="4" t="inlineStr">
        <is>
          <t xml:space="preserve"> </t>
        </is>
      </c>
      <c r="AY31" s="5" t="n">
        <v>180573</v>
      </c>
      <c r="AZ31" s="5" t="n">
        <v>421559</v>
      </c>
      <c r="BA31" s="4" t="inlineStr">
        <is>
          <t xml:space="preserve"> </t>
        </is>
      </c>
      <c r="BB31" s="4" t="inlineStr">
        <is>
          <t xml:space="preserve"> </t>
        </is>
      </c>
      <c r="BC31" s="4" t="inlineStr">
        <is>
          <t xml:space="preserve"> </t>
        </is>
      </c>
    </row>
    <row r="32">
      <c r="A32" s="4" t="inlineStr">
        <is>
          <t>Stock Issued During Period, Shares, New Issue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5" t="n">
        <v>461358</v>
      </c>
      <c r="AI32" s="4" t="inlineStr">
        <is>
          <t xml:space="preserve"> </t>
        </is>
      </c>
      <c r="AJ32" s="4" t="inlineStr">
        <is>
          <t xml:space="preserve"> </t>
        </is>
      </c>
      <c r="AK32" s="4" t="inlineStr">
        <is>
          <t xml:space="preserve"> </t>
        </is>
      </c>
      <c r="AL32" s="4" t="inlineStr">
        <is>
          <t xml:space="preserve"> </t>
        </is>
      </c>
      <c r="AM32" s="5" t="n">
        <v>6672000</v>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row>
    <row r="33">
      <c r="A33" s="4" t="inlineStr">
        <is>
          <t>Stock Issued During Period, Value, New Iss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6" t="n">
        <v>1668000</v>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5" t="n">
        <v>41000</v>
      </c>
      <c r="AY33" s="4" t="inlineStr">
        <is>
          <t xml:space="preserve"> </t>
        </is>
      </c>
      <c r="AZ33" s="5" t="n">
        <v>41000</v>
      </c>
      <c r="BA33" s="4" t="inlineStr">
        <is>
          <t xml:space="preserve"> </t>
        </is>
      </c>
      <c r="BB33" s="4" t="inlineStr">
        <is>
          <t xml:space="preserve"> </t>
        </is>
      </c>
      <c r="BC33" s="4" t="inlineStr">
        <is>
          <t xml:space="preserve"> </t>
        </is>
      </c>
    </row>
    <row r="34">
      <c r="A34" s="4" t="inlineStr">
        <is>
          <t>Share-Based Compensation Arrangement by Share-Based Payment Award, Options, Exercises in Perio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5" t="n">
        <v>2500000</v>
      </c>
      <c r="AF34" s="4" t="inlineStr">
        <is>
          <t xml:space="preserve"> </t>
        </is>
      </c>
      <c r="AG34" s="4" t="inlineStr">
        <is>
          <t xml:space="preserve"> </t>
        </is>
      </c>
      <c r="AH34" s="4" t="inlineStr">
        <is>
          <t xml:space="preserve"> </t>
        </is>
      </c>
      <c r="AI34" s="4" t="inlineStr">
        <is>
          <t xml:space="preserve"> </t>
        </is>
      </c>
      <c r="AJ34" s="4" t="inlineStr">
        <is>
          <t xml:space="preserve"> </t>
        </is>
      </c>
      <c r="AK34" s="5" t="n">
        <v>336000</v>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5" t="n">
        <v>5116668</v>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row>
    <row r="35">
      <c r="A35" s="4" t="inlineStr">
        <is>
          <t>Share-Based Compensation Arrangements by Share-Based Payment Award, Options, Exercises in Period, Weighted Average Exercise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8" t="n">
        <v>0.03</v>
      </c>
      <c r="AF35" s="4" t="inlineStr">
        <is>
          <t xml:space="preserve"> </t>
        </is>
      </c>
      <c r="AG35" s="4" t="inlineStr">
        <is>
          <t xml:space="preserve"> </t>
        </is>
      </c>
      <c r="AH35" s="4" t="inlineStr">
        <is>
          <t xml:space="preserve"> </t>
        </is>
      </c>
      <c r="AI35" s="4" t="inlineStr">
        <is>
          <t xml:space="preserve"> </t>
        </is>
      </c>
      <c r="AJ35" s="4" t="inlineStr">
        <is>
          <t xml:space="preserve"> </t>
        </is>
      </c>
      <c r="AK35" s="8" t="n">
        <v>0.03</v>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8" t="n">
        <v>0.03</v>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row>
    <row r="36">
      <c r="A36" s="4" t="inlineStr">
        <is>
          <t>Conversion of Stock, Shares Issu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5" t="n">
        <v>600000</v>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5" t="n">
        <v>4000001</v>
      </c>
      <c r="AU36" s="4" t="inlineStr">
        <is>
          <t xml:space="preserve"> </t>
        </is>
      </c>
      <c r="AV36" s="5" t="n">
        <v>4237424</v>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row>
    <row r="37">
      <c r="A37" s="4" t="inlineStr">
        <is>
          <t>Number of Individua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5" t="n">
        <v>4</v>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row>
    <row r="38">
      <c r="A38" s="4" t="inlineStr">
        <is>
          <t>Conversion of Stock, Shares Convert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5" t="n">
        <v>4800</v>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5" t="n">
        <v>1059356</v>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row>
    <row r="39">
      <c r="A39" s="4" t="inlineStr">
        <is>
          <t>Stock Repurchased and Retired During Period, Share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5" t="n">
        <v>2000000</v>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row>
    <row r="40">
      <c r="A40" s="4" t="inlineStr">
        <is>
          <t>Shares Issued, Value, Share-Based Payment Arrangement, before Forfei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6" t="n">
        <v>78200</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row>
    <row r="41">
      <c r="A41" s="4" t="inlineStr">
        <is>
          <t>APIC, Share-Based Payment Arrangement, Option, Increase for Cost Recogn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6" t="n">
        <v>29380</v>
      </c>
      <c r="AX41" s="5" t="n">
        <v>199079</v>
      </c>
      <c r="AY41" s="6" t="n">
        <v>331690</v>
      </c>
      <c r="AZ41" s="5" t="n">
        <v>203858</v>
      </c>
      <c r="BA41" s="4" t="inlineStr">
        <is>
          <t xml:space="preserve"> </t>
        </is>
      </c>
      <c r="BB41" s="4" t="inlineStr">
        <is>
          <t xml:space="preserve"> </t>
        </is>
      </c>
      <c r="BC41" s="4" t="inlineStr">
        <is>
          <t xml:space="preserve"> </t>
        </is>
      </c>
    </row>
    <row r="42">
      <c r="A42" s="4" t="inlineStr">
        <is>
          <t>Preferred Stock, Shares Authoriz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5" t="n">
        <v>100000000</v>
      </c>
      <c r="AX42" s="4" t="inlineStr">
        <is>
          <t xml:space="preserve"> </t>
        </is>
      </c>
      <c r="AY42" s="5" t="n">
        <v>100000000</v>
      </c>
      <c r="AZ42" s="4" t="inlineStr">
        <is>
          <t xml:space="preserve"> </t>
        </is>
      </c>
      <c r="BA42" s="4" t="inlineStr">
        <is>
          <t xml:space="preserve"> </t>
        </is>
      </c>
      <c r="BB42" s="4" t="inlineStr">
        <is>
          <t xml:space="preserve"> </t>
        </is>
      </c>
      <c r="BC42" s="4" t="inlineStr">
        <is>
          <t xml:space="preserve"> </t>
        </is>
      </c>
    </row>
    <row r="43">
      <c r="A43" s="4" t="inlineStr">
        <is>
          <t>Dividends,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6" t="n">
        <v>81112</v>
      </c>
      <c r="AX43" s="5" t="n">
        <v>40433</v>
      </c>
      <c r="AY43" s="6" t="n">
        <v>241196</v>
      </c>
      <c r="AZ43" s="5" t="n">
        <v>115047</v>
      </c>
      <c r="BA43" s="4" t="inlineStr">
        <is>
          <t xml:space="preserve"> </t>
        </is>
      </c>
      <c r="BB43" s="4" t="inlineStr">
        <is>
          <t xml:space="preserve"> </t>
        </is>
      </c>
      <c r="BC43" s="4" t="inlineStr">
        <is>
          <t xml:space="preserve"> </t>
        </is>
      </c>
    </row>
    <row r="44">
      <c r="A44" s="4" t="inlineStr">
        <is>
          <t>Conversion of Stock, Amount Conve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5" t="n">
        <v>981</v>
      </c>
      <c r="AZ44" s="4" t="inlineStr">
        <is>
          <t xml:space="preserve"> </t>
        </is>
      </c>
      <c r="BA44" s="4" t="inlineStr">
        <is>
          <t xml:space="preserve"> </t>
        </is>
      </c>
      <c r="BB44" s="4" t="inlineStr">
        <is>
          <t xml:space="preserve"> </t>
        </is>
      </c>
      <c r="BC44" s="4" t="inlineStr">
        <is>
          <t xml:space="preserve"> </t>
        </is>
      </c>
    </row>
    <row r="45">
      <c r="A45" s="4" t="inlineStr">
        <is>
          <t>Stock Issued During Period, Value, Conversion of Convertible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5" t="n">
        <v>156441</v>
      </c>
      <c r="AY45" s="4" t="inlineStr">
        <is>
          <t xml:space="preserve"> </t>
        </is>
      </c>
      <c r="AZ45" s="5" t="n">
        <v>156441</v>
      </c>
      <c r="BA45" s="4" t="inlineStr">
        <is>
          <t xml:space="preserve"> </t>
        </is>
      </c>
      <c r="BB45" s="4" t="inlineStr">
        <is>
          <t xml:space="preserve"> </t>
        </is>
      </c>
      <c r="BC45" s="4" t="inlineStr">
        <is>
          <t xml:space="preserve"> </t>
        </is>
      </c>
    </row>
    <row r="46">
      <c r="A46" s="4" t="inlineStr">
        <is>
          <t>Warrants and Rights Outstanding,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5 years</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row>
    <row r="47">
      <c r="A47" s="4" t="inlineStr">
        <is>
          <t>Proceeds from Issuance or Sale of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6" t="n">
        <v>3000000</v>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5" t="n">
        <v>0</v>
      </c>
      <c r="AZ47" s="5" t="n">
        <v>51500</v>
      </c>
      <c r="BA47" s="4" t="inlineStr">
        <is>
          <t xml:space="preserve"> </t>
        </is>
      </c>
      <c r="BB47" s="4" t="inlineStr">
        <is>
          <t xml:space="preserve"> </t>
        </is>
      </c>
      <c r="BC47" s="4" t="inlineStr">
        <is>
          <t xml:space="preserve"> </t>
        </is>
      </c>
    </row>
    <row r="48">
      <c r="A48" s="4" t="inlineStr">
        <is>
          <t>Preferred Stock Dividends, Share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405131</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row>
    <row r="49">
      <c r="A49" s="4" t="inlineStr">
        <is>
          <t>Preferred Stock, Dividends Per Share, Declared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9" t="n">
        <v>0.2149</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row>
    <row r="50">
      <c r="A50" s="4" t="inlineStr">
        <is>
          <t>Dividends, Preferred Stock, Paid-in-ki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87053</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row>
    <row r="51">
      <c r="A51" s="4" t="inlineStr">
        <is>
          <t>Adjustments to Additional Paid in Capital, Warrant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3316</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6" t="n">
        <v>261568</v>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5" t="n">
        <v>26540</v>
      </c>
      <c r="AX51" s="4" t="inlineStr">
        <is>
          <t xml:space="preserve"> </t>
        </is>
      </c>
      <c r="AY51" s="5" t="n">
        <v>89545</v>
      </c>
      <c r="AZ51" s="4" t="inlineStr">
        <is>
          <t xml:space="preserve"> </t>
        </is>
      </c>
      <c r="BA51" s="4" t="inlineStr">
        <is>
          <t xml:space="preserve"> </t>
        </is>
      </c>
      <c r="BB51" s="4" t="inlineStr">
        <is>
          <t xml:space="preserve"> </t>
        </is>
      </c>
      <c r="BC51" s="4" t="inlineStr">
        <is>
          <t xml:space="preserve"> </t>
        </is>
      </c>
    </row>
    <row r="52">
      <c r="A52" s="4" t="inlineStr">
        <is>
          <t>Share-Based Payment Arrangement, Noncash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5" t="n">
        <v>335375</v>
      </c>
      <c r="AZ52" s="5" t="n">
        <v>761222</v>
      </c>
      <c r="BA52" s="4" t="inlineStr">
        <is>
          <t xml:space="preserve"> </t>
        </is>
      </c>
      <c r="BB52" s="4" t="inlineStr">
        <is>
          <t xml:space="preserve"> </t>
        </is>
      </c>
      <c r="BC52" s="4" t="inlineStr">
        <is>
          <t xml:space="preserve"> </t>
        </is>
      </c>
    </row>
    <row r="53">
      <c r="A53" s="4" t="inlineStr">
        <is>
          <t>Stock Subscrib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row>
    <row r="54">
      <c r="A54" s="3" t="inlineStr">
        <is>
          <t>Stockholders’ Equity (Defici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row>
    <row r="55">
      <c r="A55" s="4" t="inlineStr">
        <is>
          <t>Stock Issued During Period, Shares, Other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382353</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row>
    <row r="56">
      <c r="A56" s="4" t="inlineStr">
        <is>
          <t>Stock Issued During Period, Value, Ot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5" t="n">
        <v>-95588</v>
      </c>
      <c r="AZ56" s="4" t="inlineStr">
        <is>
          <t xml:space="preserve"> </t>
        </is>
      </c>
      <c r="BA56" s="4" t="inlineStr">
        <is>
          <t xml:space="preserve"> </t>
        </is>
      </c>
      <c r="BB56" s="4" t="inlineStr">
        <is>
          <t xml:space="preserve"> </t>
        </is>
      </c>
      <c r="BC56" s="4" t="inlineStr">
        <is>
          <t xml:space="preserve"> </t>
        </is>
      </c>
    </row>
    <row r="57">
      <c r="A57" s="4" t="inlineStr">
        <is>
          <t>Stock Issued During Period, Value, New Iss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5" t="n">
        <v>41000</v>
      </c>
      <c r="AY57" s="4" t="inlineStr">
        <is>
          <t xml:space="preserve"> </t>
        </is>
      </c>
      <c r="AZ57" s="5" t="n">
        <v>41000</v>
      </c>
      <c r="BA57" s="4" t="inlineStr">
        <is>
          <t xml:space="preserve"> </t>
        </is>
      </c>
      <c r="BB57" s="4" t="inlineStr">
        <is>
          <t xml:space="preserve"> </t>
        </is>
      </c>
      <c r="BC57" s="4" t="inlineStr">
        <is>
          <t xml:space="preserve"> </t>
        </is>
      </c>
    </row>
    <row r="58">
      <c r="A58" s="4" t="inlineStr">
        <is>
          <t>Stock Issued During Period, Value, Conversion of Convertible Secur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5" t="n">
        <v>156441</v>
      </c>
      <c r="AY58" s="4" t="inlineStr">
        <is>
          <t xml:space="preserve"> </t>
        </is>
      </c>
      <c r="AZ58" s="5" t="n">
        <v>156441</v>
      </c>
      <c r="BA58" s="4" t="inlineStr">
        <is>
          <t xml:space="preserve"> </t>
        </is>
      </c>
      <c r="BB58" s="4" t="inlineStr">
        <is>
          <t xml:space="preserve"> </t>
        </is>
      </c>
      <c r="BC58" s="4" t="inlineStr">
        <is>
          <t xml:space="preserve"> </t>
        </is>
      </c>
    </row>
    <row r="59">
      <c r="A59" s="4" t="inlineStr">
        <is>
          <t>AJB Capital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row>
    <row r="60">
      <c r="A60" s="3" t="inlineStr">
        <is>
          <t>Stockholders’ Equity (Defici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row>
    <row r="61">
      <c r="A61" s="4" t="inlineStr">
        <is>
          <t>Debt Instrument, Unamortized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5" t="n">
        <v>55969</v>
      </c>
      <c r="AX61" s="4" t="inlineStr">
        <is>
          <t xml:space="preserve"> </t>
        </is>
      </c>
      <c r="AY61" s="5" t="n">
        <v>55969</v>
      </c>
      <c r="AZ61" s="4" t="inlineStr">
        <is>
          <t xml:space="preserve"> </t>
        </is>
      </c>
      <c r="BA61" s="4" t="inlineStr">
        <is>
          <t xml:space="preserve"> </t>
        </is>
      </c>
      <c r="BB61" s="4" t="inlineStr">
        <is>
          <t xml:space="preserve"> </t>
        </is>
      </c>
      <c r="BC61" s="4" t="inlineStr">
        <is>
          <t xml:space="preserve"> </t>
        </is>
      </c>
    </row>
    <row r="62">
      <c r="A62" s="4" t="inlineStr">
        <is>
          <t>Debt Instrument, F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Commitment Fee Shares can be decreased to 720,000 shares ($180,000) if the Company repays the AJB Note on or prior its maturity</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750000</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row>
    <row r="64">
      <c r="A64" s="4" t="inlineStr">
        <is>
          <t>Class of Warrant or Rights, Grant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750000</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row>
    <row r="65">
      <c r="A65" s="4" t="inlineStr">
        <is>
          <t>Proceeds from Issuance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675000</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row>
    <row r="66">
      <c r="A66" s="4" t="inlineStr">
        <is>
          <t>Class of Warrant or Right, Exercise Price of Warrants or Rights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7" t="n">
        <v>0.5</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row>
    <row r="67">
      <c r="A67" s="4" t="inlineStr">
        <is>
          <t>Accounts Pay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row>
    <row r="68">
      <c r="A68" s="3" t="inlineStr">
        <is>
          <t>Stockholders’ Equity (Defici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row>
    <row r="69">
      <c r="A69" s="4" t="inlineStr">
        <is>
          <t>Debt Conversion, Original Debt,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95558</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row>
    <row r="70">
      <c r="A70" s="4" t="inlineStr">
        <is>
          <t>Cavalry Fun 1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row>
    <row r="71">
      <c r="A71" s="3" t="inlineStr">
        <is>
          <t>Stockholders’ Equity (Deficit)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row>
    <row r="72">
      <c r="A72" s="4" t="inlineStr">
        <is>
          <t>Stock Issued During Period, Shares, Other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72000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row>
    <row r="73">
      <c r="A73" s="4" t="inlineStr">
        <is>
          <t>Diamond Note 3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row>
    <row r="74">
      <c r="A74" s="3" t="inlineStr">
        <is>
          <t>Stockholders’ Equity (Deficit)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row>
    <row r="75">
      <c r="A75" s="4" t="inlineStr">
        <is>
          <t>Stock Issued During Period, Shares, Other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96471</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row>
    <row r="76">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765</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row>
    <row r="77">
      <c r="A77" s="4" t="inlineStr">
        <is>
          <t>Contract, Price per shar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8" t="n">
        <v>0.25</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row>
    <row r="78">
      <c r="A78" s="4" t="inlineStr">
        <is>
          <t>Share Pric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8" t="n">
        <v>0.16</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row>
    <row r="79">
      <c r="A79" s="4" t="inlineStr">
        <is>
          <t>Debt Instrument, Unamortized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0</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235294</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row>
    <row r="81">
      <c r="A81" s="4" t="inlineStr">
        <is>
          <t>Class of Warrant or Rights, Granted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96471</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row>
    <row r="82">
      <c r="A82" s="4" t="inlineStr">
        <is>
          <t>Proceeds from Issuance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200000</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row>
    <row r="83">
      <c r="A83" s="4" t="inlineStr">
        <is>
          <t>Class of Warrant or Right, Exercise Price of Warrants or Rights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7" t="n">
        <v>0.5</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row>
    <row r="84">
      <c r="A84" s="4" t="inlineStr">
        <is>
          <t>Contract Shares,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24118</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row>
    <row r="85">
      <c r="A85" s="4" t="inlineStr">
        <is>
          <t>Commitment Shares,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15434</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row>
    <row r="86">
      <c r="A86" s="4" t="inlineStr">
        <is>
          <t>Stock Issued During Period, Value,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1620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row>
    <row r="87">
      <c r="A87" s="4" t="inlineStr">
        <is>
          <t>Warrants and Rights Outstanding,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5 years</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row>
    <row r="88">
      <c r="A88" s="4" t="inlineStr">
        <is>
          <t>Diamond Note 4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row>
    <row r="89">
      <c r="A89" s="3" t="inlineStr">
        <is>
          <t>Stockholders’ Equity (Deficit)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row>
    <row r="90">
      <c r="A90" s="4" t="inlineStr">
        <is>
          <t>Stock Issued During Period, Shares, Other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19294</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row>
    <row r="91">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249</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row>
    <row r="92">
      <c r="A92" s="4" t="inlineStr">
        <is>
          <t>Contract, Price per shar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8" t="n">
        <v>0.25</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row>
    <row r="93">
      <c r="A93" s="4" t="inlineStr">
        <is>
          <t>Share Pric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9" t="n">
        <v>0.1517</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row>
    <row r="94">
      <c r="A94" s="4" t="inlineStr">
        <is>
          <t>Debt Instrument, Unamortized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47059</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row>
    <row r="96">
      <c r="A96" s="4" t="inlineStr">
        <is>
          <t>Class of Warrant or Rights, Granted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19294</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row>
    <row r="97">
      <c r="A97" s="4" t="inlineStr">
        <is>
          <t>Proceeds from Issuance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40000</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row>
    <row r="98">
      <c r="A98" s="4" t="inlineStr">
        <is>
          <t>Class of Warrant or Right, Exercise Price of Warrants or Rights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7" t="n">
        <v>0.5</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row>
    <row r="99">
      <c r="A99" s="4" t="inlineStr">
        <is>
          <t>Commitment Shares,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3160</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row>
    <row r="100">
      <c r="A100" s="4" t="inlineStr">
        <is>
          <t>Finnegan Note 1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row>
    <row r="101">
      <c r="A101" s="3" t="inlineStr">
        <is>
          <t>Stockholders’ Equity (Deficit)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row>
    <row r="102">
      <c r="A102" s="4" t="inlineStr">
        <is>
          <t>Stock Issued During Period, Shares, Other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19295</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row>
    <row r="103">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222</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row>
    <row r="104">
      <c r="A104" s="4" t="inlineStr">
        <is>
          <t>Contract, Price per share (in Dollar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8" t="n">
        <v>0.25</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row>
    <row r="105">
      <c r="A105" s="4" t="inlineStr">
        <is>
          <t>Share Pric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9" t="n">
        <v>0.1794</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row>
    <row r="106">
      <c r="A106" s="4" t="inlineStr">
        <is>
          <t>Debt Instrument, Unamortized Disc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17005</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5" t="n">
        <v>4518</v>
      </c>
      <c r="AX106" s="4" t="inlineStr">
        <is>
          <t xml:space="preserve"> </t>
        </is>
      </c>
      <c r="AY106" s="5" t="n">
        <v>4518</v>
      </c>
      <c r="AZ106" s="4" t="inlineStr">
        <is>
          <t xml:space="preserve"> </t>
        </is>
      </c>
      <c r="BA106" s="4" t="inlineStr">
        <is>
          <t xml:space="preserve"> </t>
        </is>
      </c>
      <c r="BB106" s="4" t="inlineStr">
        <is>
          <t xml:space="preserve"> </t>
        </is>
      </c>
      <c r="BC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47059</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row>
    <row r="108">
      <c r="A108" s="4" t="inlineStr">
        <is>
          <t>Class of Warrant or Rights, Granted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19295</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row>
    <row r="109">
      <c r="A109" s="4" t="inlineStr">
        <is>
          <t>Proceeds from Issuance of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40000</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row>
    <row r="110">
      <c r="A110" s="4" t="inlineStr">
        <is>
          <t>Class of Warrant or Right, Exercise Price of Warrants or Rights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7" t="n">
        <v>0.5</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row>
    <row r="111">
      <c r="A111" s="4" t="inlineStr">
        <is>
          <t>Commitment Shares,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3240</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row>
    <row r="112">
      <c r="A112" s="4" t="inlineStr">
        <is>
          <t>Stock Issued During Period, Value, Oth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324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row>
    <row r="113">
      <c r="A113" s="4" t="inlineStr">
        <is>
          <t>Adjustments to Additional Paid in Capital, Warrant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2000</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row>
    <row r="114">
      <c r="A114" s="4" t="inlineStr">
        <is>
          <t>Schrier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row>
    <row r="115">
      <c r="A115" s="3" t="inlineStr">
        <is>
          <t>Stockholders’ Equity (Deficit)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row>
    <row r="116">
      <c r="A116" s="4" t="inlineStr">
        <is>
          <t>Stock Issued During Period, Shares, Other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9647</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row>
    <row r="117">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436</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row>
    <row r="118">
      <c r="A118" s="4" t="inlineStr">
        <is>
          <t>Contract, Price per share (in Dollar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8" t="n">
        <v>0.25</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row>
    <row r="119">
      <c r="A119" s="4" t="inlineStr">
        <is>
          <t>Share Price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9" t="n">
        <v>0.1489</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row>
    <row r="120">
      <c r="A120" s="4" t="inlineStr">
        <is>
          <t>Class of Warrant or Rights, Granted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9647</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row>
    <row r="121">
      <c r="A121" s="4" t="inlineStr">
        <is>
          <t>Class of Warrant or Right, Exercise Price of Warrants or Rights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7" t="n">
        <v>0.5</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row>
    <row r="122">
      <c r="A122" s="4" t="inlineStr">
        <is>
          <t>Commitment Shares,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1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row>
    <row r="123">
      <c r="A123" s="4" t="inlineStr">
        <is>
          <t>Iturregui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row>
    <row r="124">
      <c r="A124" s="3" t="inlineStr">
        <is>
          <t>Stockholders’ Equity (Deficit)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row>
    <row r="125">
      <c r="A125" s="4" t="inlineStr">
        <is>
          <t>Stock Issued During Period, Shares, Other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12059</v>
      </c>
      <c r="K125" s="5" t="n">
        <v>12059</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row>
    <row r="126">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518</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row>
    <row r="127">
      <c r="A127" s="4" t="inlineStr">
        <is>
          <t>Contract, Price per share (in Dollar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8" t="n">
        <v>0.25</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row>
    <row r="128">
      <c r="A128" s="4" t="inlineStr">
        <is>
          <t>Share Price (in Dollars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8" t="n">
        <v>0.25</v>
      </c>
      <c r="K128" s="9" t="n">
        <v>0.1445</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row>
    <row r="129">
      <c r="A129" s="4" t="inlineStr">
        <is>
          <t>Debt Instrument, Unamortized Disc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5" t="n">
        <v>5867</v>
      </c>
      <c r="AX129" s="4" t="inlineStr">
        <is>
          <t xml:space="preserve"> </t>
        </is>
      </c>
      <c r="AY129" s="5" t="n">
        <v>5867</v>
      </c>
      <c r="AZ129" s="4" t="inlineStr">
        <is>
          <t xml:space="preserve"> </t>
        </is>
      </c>
      <c r="BA129" s="4" t="inlineStr">
        <is>
          <t xml:space="preserve"> </t>
        </is>
      </c>
      <c r="BB129" s="4" t="inlineStr">
        <is>
          <t xml:space="preserve"> </t>
        </is>
      </c>
      <c r="BC129" s="4" t="inlineStr">
        <is>
          <t xml:space="preserve"> </t>
        </is>
      </c>
    </row>
    <row r="130">
      <c r="A130" s="4" t="inlineStr">
        <is>
          <t>Debt Instrument, Face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29412</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row>
    <row r="131">
      <c r="A131" s="4" t="inlineStr">
        <is>
          <t>Class of Warrant or Rights, Granted (in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12059</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row>
    <row r="132">
      <c r="A132" s="4" t="inlineStr">
        <is>
          <t>Proceeds from Issuance of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25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row>
    <row r="133">
      <c r="A133" s="4" t="inlineStr">
        <is>
          <t>Class of Warrant or Right, Exercise Price of Warrants or Rights (in Dollar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7" t="n">
        <v>0.5</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row>
    <row r="134">
      <c r="A134" s="4" t="inlineStr">
        <is>
          <t>Commitment Shares,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1225</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row>
    <row r="135">
      <c r="A135" s="4" t="inlineStr">
        <is>
          <t>Enright Not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row>
    <row r="136">
      <c r="A136" s="3" t="inlineStr">
        <is>
          <t>Stockholders’ Equity (Deficit)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row>
    <row r="137">
      <c r="A137" s="4" t="inlineStr">
        <is>
          <t>Stock Issued During Period, Shares, Other (in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5" t="n">
        <v>492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row>
    <row r="138">
      <c r="A138" s="4" t="inlineStr">
        <is>
          <t>Contract, Price per share (in Dollars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8" t="n">
        <v>0.25</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row>
    <row r="139">
      <c r="A139" s="4" t="inlineStr">
        <is>
          <t>Share Price (in Dollars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8" t="n">
        <v>0.25</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row>
    <row r="140">
      <c r="A140" s="4" t="inlineStr">
        <is>
          <t>Debt Instrument, Unamortized Disc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6" t="n">
        <v>25004</v>
      </c>
      <c r="AX140" s="4" t="inlineStr">
        <is>
          <t xml:space="preserve"> </t>
        </is>
      </c>
      <c r="AY140" s="6" t="n">
        <v>25004</v>
      </c>
      <c r="AZ140" s="4" t="inlineStr">
        <is>
          <t xml:space="preserve"> </t>
        </is>
      </c>
      <c r="BA140" s="4" t="inlineStr">
        <is>
          <t xml:space="preserve"> </t>
        </is>
      </c>
      <c r="BB140" s="4" t="inlineStr">
        <is>
          <t xml:space="preserve"> </t>
        </is>
      </c>
      <c r="BC140" s="4" t="inlineStr">
        <is>
          <t xml:space="preserve"> </t>
        </is>
      </c>
    </row>
    <row r="141">
      <c r="A141" s="4" t="inlineStr">
        <is>
          <t>Debt Instrument, Face Amount</t>
        </is>
      </c>
      <c r="B141" s="4" t="inlineStr">
        <is>
          <t xml:space="preserve"> </t>
        </is>
      </c>
      <c r="C141" s="4" t="inlineStr">
        <is>
          <t xml:space="preserve"> </t>
        </is>
      </c>
      <c r="D141" s="4" t="inlineStr">
        <is>
          <t xml:space="preserve"> </t>
        </is>
      </c>
      <c r="E141" s="4" t="inlineStr">
        <is>
          <t xml:space="preserve"> </t>
        </is>
      </c>
      <c r="F141" s="4" t="inlineStr">
        <is>
          <t xml:space="preserve"> </t>
        </is>
      </c>
      <c r="G141" s="6" t="n">
        <v>12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row>
    <row r="142">
      <c r="A142" s="4" t="inlineStr">
        <is>
          <t>Proceeds from Issuance of Debt</t>
        </is>
      </c>
      <c r="B142" s="4" t="inlineStr">
        <is>
          <t xml:space="preserve"> </t>
        </is>
      </c>
      <c r="C142" s="4" t="inlineStr">
        <is>
          <t xml:space="preserve"> </t>
        </is>
      </c>
      <c r="D142" s="4" t="inlineStr">
        <is>
          <t xml:space="preserve"> </t>
        </is>
      </c>
      <c r="E142" s="4" t="inlineStr">
        <is>
          <t xml:space="preserve"> </t>
        </is>
      </c>
      <c r="F142" s="4" t="inlineStr">
        <is>
          <t xml:space="preserve"> </t>
        </is>
      </c>
      <c r="G142" s="5" t="n">
        <v>102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row>
    <row r="143">
      <c r="A143" s="4" t="inlineStr">
        <is>
          <t>Commitment Shares, Value</t>
        </is>
      </c>
      <c r="B143" s="4" t="inlineStr">
        <is>
          <t xml:space="preserve"> </t>
        </is>
      </c>
      <c r="C143" s="4" t="inlineStr">
        <is>
          <t xml:space="preserve"> </t>
        </is>
      </c>
      <c r="D143" s="4" t="inlineStr">
        <is>
          <t xml:space="preserve"> </t>
        </is>
      </c>
      <c r="E143" s="4" t="inlineStr">
        <is>
          <t xml:space="preserve"> </t>
        </is>
      </c>
      <c r="F143" s="4" t="inlineStr">
        <is>
          <t xml:space="preserve"> </t>
        </is>
      </c>
      <c r="G143" s="6" t="n">
        <v>6317</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row>
    <row r="144">
      <c r="A144" s="4" t="inlineStr">
        <is>
          <t>Mitchell Not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row>
    <row r="145">
      <c r="A145" s="3" t="inlineStr">
        <is>
          <t>Stockholders’ Equity (Deficit)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row>
    <row r="146">
      <c r="A146" s="4" t="inlineStr">
        <is>
          <t>Stock Issued During Period, Shares, Other (in Shares) | shares</t>
        </is>
      </c>
      <c r="B146" s="4" t="inlineStr">
        <is>
          <t xml:space="preserve"> </t>
        </is>
      </c>
      <c r="C146" s="4" t="inlineStr">
        <is>
          <t xml:space="preserve"> </t>
        </is>
      </c>
      <c r="D146" s="4" t="inlineStr">
        <is>
          <t xml:space="preserve"> </t>
        </is>
      </c>
      <c r="E146" s="5" t="n">
        <v>2911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row>
    <row r="147">
      <c r="A147" s="4" t="inlineStr">
        <is>
          <t>Contract, Price per share (in Dollars per share) | $ / shares</t>
        </is>
      </c>
      <c r="B147" s="4" t="inlineStr">
        <is>
          <t xml:space="preserve"> </t>
        </is>
      </c>
      <c r="C147" s="4" t="inlineStr">
        <is>
          <t xml:space="preserve"> </t>
        </is>
      </c>
      <c r="D147" s="4" t="inlineStr">
        <is>
          <t xml:space="preserve"> </t>
        </is>
      </c>
      <c r="E147" s="8" t="n">
        <v>0.25</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row>
    <row r="148">
      <c r="A148" s="4" t="inlineStr">
        <is>
          <t>Share Price (in Dollars per share) | $ / shares</t>
        </is>
      </c>
      <c r="B148" s="4" t="inlineStr">
        <is>
          <t xml:space="preserve"> </t>
        </is>
      </c>
      <c r="C148" s="4" t="inlineStr">
        <is>
          <t xml:space="preserve"> </t>
        </is>
      </c>
      <c r="D148" s="4" t="inlineStr">
        <is>
          <t xml:space="preserve"> </t>
        </is>
      </c>
      <c r="E148" s="9" t="n">
        <v>0.1073</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row>
    <row r="149">
      <c r="A149" s="4" t="inlineStr">
        <is>
          <t>Commitment Shares, Value</t>
        </is>
      </c>
      <c r="B149" s="4" t="inlineStr">
        <is>
          <t xml:space="preserve"> </t>
        </is>
      </c>
      <c r="C149" s="4" t="inlineStr">
        <is>
          <t xml:space="preserve"> </t>
        </is>
      </c>
      <c r="D149" s="4" t="inlineStr">
        <is>
          <t xml:space="preserve"> </t>
        </is>
      </c>
      <c r="E149" s="6" t="n">
        <v>3124</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row>
    <row r="150">
      <c r="A150" s="4" t="inlineStr">
        <is>
          <t>Lightmas Not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row>
    <row r="151">
      <c r="A151" s="3" t="inlineStr">
        <is>
          <t>Stockholders’ Equity (Deficit)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row>
    <row r="152">
      <c r="A152" s="4" t="inlineStr">
        <is>
          <t>Stock Issued During Period, Shares, Other (in Shares) | shares</t>
        </is>
      </c>
      <c r="B152" s="4" t="inlineStr">
        <is>
          <t xml:space="preserve"> </t>
        </is>
      </c>
      <c r="C152" s="4" t="inlineStr">
        <is>
          <t xml:space="preserve"> </t>
        </is>
      </c>
      <c r="D152" s="4" t="inlineStr">
        <is>
          <t xml:space="preserve"> </t>
        </is>
      </c>
      <c r="E152" s="5" t="n">
        <v>246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row>
    <row r="153">
      <c r="A153" s="4" t="inlineStr">
        <is>
          <t>Contract, Price per share (in Dollars per share) | $ / shares</t>
        </is>
      </c>
      <c r="B153" s="4" t="inlineStr">
        <is>
          <t xml:space="preserve"> </t>
        </is>
      </c>
      <c r="C153" s="4" t="inlineStr">
        <is>
          <t xml:space="preserve"> </t>
        </is>
      </c>
      <c r="D153" s="4" t="inlineStr">
        <is>
          <t xml:space="preserve"> </t>
        </is>
      </c>
      <c r="E153" s="8" t="n">
        <v>0.25</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row>
    <row r="154">
      <c r="A154" s="4" t="inlineStr">
        <is>
          <t>Share Price (in Dollars per share) | $ / shares</t>
        </is>
      </c>
      <c r="B154" s="4" t="inlineStr">
        <is>
          <t xml:space="preserve"> </t>
        </is>
      </c>
      <c r="C154" s="4" t="inlineStr">
        <is>
          <t xml:space="preserve"> </t>
        </is>
      </c>
      <c r="D154" s="4" t="inlineStr">
        <is>
          <t xml:space="preserve"> </t>
        </is>
      </c>
      <c r="E154" s="9" t="n">
        <v>0.1073</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row>
    <row r="155">
      <c r="A155" s="4" t="inlineStr">
        <is>
          <t>Commitment Shares, Value</t>
        </is>
      </c>
      <c r="B155" s="4" t="inlineStr">
        <is>
          <t xml:space="preserve"> </t>
        </is>
      </c>
      <c r="C155" s="4" t="inlineStr">
        <is>
          <t xml:space="preserve"> </t>
        </is>
      </c>
      <c r="D155" s="4" t="inlineStr">
        <is>
          <t xml:space="preserve"> </t>
        </is>
      </c>
      <c r="E155" s="6" t="n">
        <v>264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row>
    <row r="156">
      <c r="A156" s="4" t="inlineStr">
        <is>
          <t>Lewis Not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row>
    <row r="157">
      <c r="A157" s="3" t="inlineStr">
        <is>
          <t>Stockholders’ Equity (Deficit)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row>
    <row r="158">
      <c r="A158" s="4" t="inlineStr">
        <is>
          <t>Stock Issued During Period, Shares, Other (in Shares) | shares</t>
        </is>
      </c>
      <c r="B158" s="4" t="inlineStr">
        <is>
          <t xml:space="preserve"> </t>
        </is>
      </c>
      <c r="C158" s="4" t="inlineStr">
        <is>
          <t xml:space="preserve"> </t>
        </is>
      </c>
      <c r="D158" s="4" t="inlineStr">
        <is>
          <t xml:space="preserve"> </t>
        </is>
      </c>
      <c r="E158" s="5" t="n">
        <v>123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row>
    <row r="159">
      <c r="A159" s="4" t="inlineStr">
        <is>
          <t>Contract, Price per share (in Dollars per share) | $ / shares</t>
        </is>
      </c>
      <c r="B159" s="4" t="inlineStr">
        <is>
          <t xml:space="preserve"> </t>
        </is>
      </c>
      <c r="C159" s="4" t="inlineStr">
        <is>
          <t xml:space="preserve"> </t>
        </is>
      </c>
      <c r="D159" s="4" t="inlineStr">
        <is>
          <t xml:space="preserve"> </t>
        </is>
      </c>
      <c r="E159" s="8" t="n">
        <v>0.25</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row>
    <row r="160">
      <c r="A160" s="4" t="inlineStr">
        <is>
          <t>Share Price (in Dollars per share) | $ / shares</t>
        </is>
      </c>
      <c r="B160" s="4" t="inlineStr">
        <is>
          <t xml:space="preserve"> </t>
        </is>
      </c>
      <c r="C160" s="4" t="inlineStr">
        <is>
          <t xml:space="preserve"> </t>
        </is>
      </c>
      <c r="D160" s="4" t="inlineStr">
        <is>
          <t xml:space="preserve"> </t>
        </is>
      </c>
      <c r="E160" s="9" t="n">
        <v>0.1073</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row>
    <row r="161">
      <c r="A161" s="4" t="inlineStr">
        <is>
          <t>Commitment Shares, Value</t>
        </is>
      </c>
      <c r="B161" s="4" t="inlineStr">
        <is>
          <t xml:space="preserve"> </t>
        </is>
      </c>
      <c r="C161" s="4" t="inlineStr">
        <is>
          <t xml:space="preserve"> </t>
        </is>
      </c>
      <c r="D161" s="4" t="inlineStr">
        <is>
          <t xml:space="preserve"> </t>
        </is>
      </c>
      <c r="E161" s="6" t="n">
        <v>132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row>
    <row r="162">
      <c r="A162" s="4" t="inlineStr">
        <is>
          <t>Goff Not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row>
    <row r="163">
      <c r="A163" s="3" t="inlineStr">
        <is>
          <t>Stockholders’ Equity (Deficit)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row>
    <row r="164">
      <c r="A164" s="4" t="inlineStr">
        <is>
          <t>Stock Issued During Period, Shares, Other (in Shares) | shares</t>
        </is>
      </c>
      <c r="B164" s="4" t="inlineStr">
        <is>
          <t xml:space="preserve"> </t>
        </is>
      </c>
      <c r="C164" s="4" t="inlineStr">
        <is>
          <t xml:space="preserve"> </t>
        </is>
      </c>
      <c r="D164" s="4" t="inlineStr">
        <is>
          <t xml:space="preserve"> </t>
        </is>
      </c>
      <c r="E164" s="5" t="n">
        <v>123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row>
    <row r="165">
      <c r="A165" s="4" t="inlineStr">
        <is>
          <t>Contract, Price per share (in Dollars per share) | $ / shares</t>
        </is>
      </c>
      <c r="B165" s="4" t="inlineStr">
        <is>
          <t xml:space="preserve"> </t>
        </is>
      </c>
      <c r="C165" s="4" t="inlineStr">
        <is>
          <t xml:space="preserve"> </t>
        </is>
      </c>
      <c r="D165" s="4" t="inlineStr">
        <is>
          <t xml:space="preserve"> </t>
        </is>
      </c>
      <c r="E165" s="8" t="n">
        <v>0.25</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row>
    <row r="166">
      <c r="A166" s="4" t="inlineStr">
        <is>
          <t>Share Price (in Dollars per share) | $ / shares</t>
        </is>
      </c>
      <c r="B166" s="4" t="inlineStr">
        <is>
          <t xml:space="preserve"> </t>
        </is>
      </c>
      <c r="C166" s="4" t="inlineStr">
        <is>
          <t xml:space="preserve"> </t>
        </is>
      </c>
      <c r="D166" s="4" t="inlineStr">
        <is>
          <t xml:space="preserve"> </t>
        </is>
      </c>
      <c r="E166" s="9" t="n">
        <v>0.1073</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row>
    <row r="167">
      <c r="A167" s="4" t="inlineStr">
        <is>
          <t>Commitment Shares, Value</t>
        </is>
      </c>
      <c r="B167" s="4" t="inlineStr">
        <is>
          <t xml:space="preserve"> </t>
        </is>
      </c>
      <c r="C167" s="4" t="inlineStr">
        <is>
          <t xml:space="preserve"> </t>
        </is>
      </c>
      <c r="D167" s="4" t="inlineStr">
        <is>
          <t xml:space="preserve"> </t>
        </is>
      </c>
      <c r="E167" s="6" t="n">
        <v>1320</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row>
    <row r="168">
      <c r="A168" s="4" t="inlineStr">
        <is>
          <t>Eagle Equities Note 4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row>
    <row r="169">
      <c r="A169" s="3" t="inlineStr">
        <is>
          <t>Stockholders’ Equity (Deficit) (Detail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row>
    <row r="170">
      <c r="A170" s="4" t="inlineStr">
        <is>
          <t>Debt Instrument, Convertible, Conversion Price (in Dollars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13" t="n">
        <v>0.01224</v>
      </c>
      <c r="AS170" s="10" t="n">
        <v>0.012</v>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row>
    <row r="171">
      <c r="A171" s="4" t="inlineStr">
        <is>
          <t>Debt Conversion, Converted Instrument, Shares Issued (in Shares)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5" t="n">
        <v>3505964</v>
      </c>
      <c r="AS171" s="5" t="n">
        <v>4123750</v>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row>
    <row r="172">
      <c r="A172" s="4" t="inlineStr">
        <is>
          <t>Eagle Equities Note 4 [Member] | Principal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row>
    <row r="173">
      <c r="A173" s="3" t="inlineStr">
        <is>
          <t>Stockholders’ Equity (Deficit) (Detail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row>
    <row r="174">
      <c r="A174" s="4" t="inlineStr">
        <is>
          <t>Debt Conversion, Original Debt,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6" t="n">
        <v>39000</v>
      </c>
      <c r="AS174" s="6" t="n">
        <v>45000</v>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row>
    <row r="175">
      <c r="A175" s="4" t="inlineStr">
        <is>
          <t>Eagle Equities Note 4 [Member] | Accrued Interes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row>
    <row r="176">
      <c r="A176" s="3" t="inlineStr">
        <is>
          <t>Stockholders’ Equity (Deficit) (Detail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row>
    <row r="177">
      <c r="A177" s="4" t="inlineStr">
        <is>
          <t>Debt Conversion, Original Debt,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6" t="n">
        <v>3913</v>
      </c>
      <c r="AS177" s="6" t="n">
        <v>4485</v>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row>
    <row r="178">
      <c r="A178" s="4" t="inlineStr">
        <is>
          <t>Eagle Equities Note 5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row>
    <row r="179">
      <c r="A179" s="3" t="inlineStr">
        <is>
          <t>Stockholders’ Equity (Deficit)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row>
    <row r="180">
      <c r="A180" s="4" t="inlineStr">
        <is>
          <t>Debt Instrument, Convertible, Conversion Price (in Dollars per share)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13" t="n">
        <v>0.01224</v>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row>
    <row r="181">
      <c r="A181" s="4" t="inlineStr">
        <is>
          <t>Debt Conversion, Converted Instrument, Shares Issued (in Shares)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5" t="n">
        <v>4319378</v>
      </c>
      <c r="AQ181" s="5" t="n">
        <v>4463507</v>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row>
    <row r="182">
      <c r="A182" s="4" t="inlineStr">
        <is>
          <t>Eagle Equities Note 5 [Member] | Principal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row>
    <row r="183">
      <c r="A183" s="3" t="inlineStr">
        <is>
          <t>Stockholders’ Equity (Deficit) (Detail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row>
    <row r="184">
      <c r="A184" s="4" t="inlineStr">
        <is>
          <t>Debt Conversion, Original Debt,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6" t="n">
        <v>50000</v>
      </c>
      <c r="AQ184" s="6" t="n">
        <v>50000</v>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row>
    <row r="185">
      <c r="A185" s="4" t="inlineStr">
        <is>
          <t>Eagle Equities Note 5 [Member] | Accrued Interes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row>
    <row r="186">
      <c r="A186" s="3" t="inlineStr">
        <is>
          <t>Stockholders’ Equity (Deficit) (Detail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row>
    <row r="187">
      <c r="A187" s="4" t="inlineStr">
        <is>
          <t>Debt Conversion, Original Debt,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6" t="n">
        <v>4683</v>
      </c>
      <c r="AQ187" s="6" t="n">
        <v>4633</v>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row>
    <row r="188">
      <c r="A188" s="4" t="inlineStr">
        <is>
          <t>Eagle Equities Note 6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row>
    <row r="189">
      <c r="A189" s="3" t="inlineStr">
        <is>
          <t>Stockholders’ Equity (Deficit) (Detail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row>
    <row r="190">
      <c r="A190" s="4" t="inlineStr">
        <is>
          <t>Debt Instrument, Convertible, Conversion Price (in Dollars per share)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13" t="n">
        <v>0.01575</v>
      </c>
      <c r="AO190" s="9" t="n">
        <v>0.0154</v>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row>
    <row r="191">
      <c r="A191" s="4" t="inlineStr">
        <is>
          <t>Debt Conversion, Converted Instrument, Shares Issued (in Shares)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5" t="n">
        <v>7285062</v>
      </c>
      <c r="AO191" s="5" t="n">
        <v>6449610</v>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row>
    <row r="192">
      <c r="A192" s="4" t="inlineStr">
        <is>
          <t>Eagle Equities Note 6 [Member] | Principal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row>
    <row r="193">
      <c r="A193" s="3" t="inlineStr">
        <is>
          <t>Stockholders’ Equity (Deficit) (Detail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row>
    <row r="194">
      <c r="A194" s="4" t="inlineStr">
        <is>
          <t>Debt Conversion, Original Debt,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6" t="n">
        <v>107200</v>
      </c>
      <c r="AO194" s="6" t="n">
        <v>93000</v>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row>
    <row r="195">
      <c r="A195" s="4" t="inlineStr">
        <is>
          <t>Eagle Equities Note 6 [Member] | Accrued Interes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row>
    <row r="196">
      <c r="A196" s="3" t="inlineStr">
        <is>
          <t>Stockholders’ Equity (Deficit) (Detail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row>
    <row r="197">
      <c r="A197" s="4" t="inlineStr">
        <is>
          <t>Debt Conversion, Original Debt, Am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6" t="n">
        <v>7540</v>
      </c>
      <c r="AO197" s="6" t="n">
        <v>6324</v>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row>
    <row r="198">
      <c r="A198" s="4" t="inlineStr">
        <is>
          <t>Eagle Equities Note 7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row>
    <row r="199">
      <c r="A199" s="3" t="inlineStr">
        <is>
          <t>Stockholders’ Equity (Deficit) (Detail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row>
    <row r="200">
      <c r="A200" s="4" t="inlineStr">
        <is>
          <t>Debt Instrument, Convertible, Conversion Price (in Dollars per share) | $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13" t="n">
        <v>0.24984</v>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row>
    <row r="201">
      <c r="A201" s="4" t="inlineStr">
        <is>
          <t>Debt Conversion, Converted Instrument, Shares Issued (in Shares)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5" t="n">
        <v>1184148</v>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row>
    <row r="202">
      <c r="A202" s="4" t="inlineStr">
        <is>
          <t>Debt Conversion, Original Debt,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6" t="n">
        <v>200200</v>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row>
    <row r="203">
      <c r="A203" s="4" t="inlineStr">
        <is>
          <t>Eagle Equities Note 8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row>
    <row r="204">
      <c r="A204" s="3" t="inlineStr">
        <is>
          <t>Stockholders’ Equity (Deficit) (Detail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row>
    <row r="205">
      <c r="A205" s="4" t="inlineStr">
        <is>
          <t>Debt Instrument, Convertible, Conversion Price (in Dollars per share) | $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13" t="n">
        <v>0.23851</v>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row>
    <row r="206">
      <c r="A206" s="4" t="inlineStr">
        <is>
          <t>Debt Conversion, Converted Instrument, Shares Issued (in Shares)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5" t="n">
        <v>639593</v>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row>
    <row r="207">
      <c r="A207" s="4" t="inlineStr">
        <is>
          <t>Debt Conversion, Original Debt, Am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6" t="n">
        <v>114400</v>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row>
    <row r="208">
      <c r="A208" s="4" t="inlineStr">
        <is>
          <t>Eagle Equities Note 9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row>
    <row r="209">
      <c r="A209" s="3" t="inlineStr">
        <is>
          <t>Stockholders’ Equity (Deficit) (Detail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row>
    <row r="210">
      <c r="A210" s="4" t="inlineStr">
        <is>
          <t>Debt Instrument, Convertible, Conversion Price (in Dollars per share) | $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13" t="n">
        <v>0.24984</v>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row>
    <row r="211">
      <c r="A211" s="4" t="inlineStr">
        <is>
          <t>Debt Conversion, Converted Instrument, Shares Issued (in Shares)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5" t="n">
        <v>605177</v>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row>
    <row r="212">
      <c r="A212" s="4" t="inlineStr">
        <is>
          <t>Debt Conversion, Original Debt, Am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6" t="n">
        <v>114400</v>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row>
    <row r="213">
      <c r="A213" s="4" t="inlineStr">
        <is>
          <t>Eagle Equities Note 10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row>
    <row r="214">
      <c r="A214" s="3" t="inlineStr">
        <is>
          <t>Stockholders’ Equity (Deficit) (Detail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row>
    <row r="215">
      <c r="A215" s="4" t="inlineStr">
        <is>
          <t>Debt Instrument, Convertible, Conversion Price (in Dollars per share) | $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13" t="n">
        <v>0.23748</v>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row>
    <row r="216">
      <c r="A216" s="4" t="inlineStr">
        <is>
          <t>Debt Conversion, Converted Instrument, Shares Issued (in Shares) |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5" t="n">
        <v>1095131</v>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row>
    <row r="217">
      <c r="A217" s="4" t="inlineStr">
        <is>
          <t>Debt Conversion, Original Debt,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6" t="n">
        <v>200200</v>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row>
    <row r="218">
      <c r="A218" s="4" t="inlineStr">
        <is>
          <t>Securities Purchase Agreement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row>
    <row r="219">
      <c r="A219" s="3" t="inlineStr">
        <is>
          <t>Stockholders’ Equity (Deficit) (Detail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row>
    <row r="220">
      <c r="A220" s="4" t="inlineStr">
        <is>
          <t>Stock Issued During Period, Shares, Other (in Shares) |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5" t="n">
        <v>637036</v>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row>
    <row r="221">
      <c r="A221" s="4" t="inlineStr">
        <is>
          <t>Debt Instrument, Unamortized Disc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6" t="n">
        <v>27777</v>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row>
    <row r="222">
      <c r="A222" s="4" t="inlineStr">
        <is>
          <t>Debt Instrument, Fee Am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5" t="n">
        <v>159259</v>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row>
    <row r="223">
      <c r="A223" s="4" t="inlineStr">
        <is>
          <t>Debt Instrument, Face Am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6" t="n">
        <v>277777</v>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row>
    <row r="224">
      <c r="A224" s="4" t="inlineStr">
        <is>
          <t>Class of Warrant or Rights, Granted (in Shares) |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5" t="n">
        <v>277777</v>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row>
    <row r="225">
      <c r="A225" s="4" t="inlineStr">
        <is>
          <t>Proceeds from Issuance of Deb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6" t="n">
        <v>250000</v>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row>
    <row r="226">
      <c r="A226" s="4" t="inlineStr">
        <is>
          <t>Class of Warrant or Right, Exercise Price of Warrants or Rights (in Dollars per share) | $ /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7" t="n">
        <v>0.5</v>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row>
    <row r="227">
      <c r="A227" s="4" t="inlineStr">
        <is>
          <t>Valuation, Market Approach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row>
    <row r="228">
      <c r="A228" s="3" t="inlineStr">
        <is>
          <t>Stockholders’ Equity (Deficit) (Detail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row>
    <row r="229">
      <c r="A229" s="4" t="inlineStr">
        <is>
          <t>Share Price (in Dollars per share) | $ / shares</t>
        </is>
      </c>
      <c r="B229" s="4" t="inlineStr">
        <is>
          <t xml:space="preserve"> </t>
        </is>
      </c>
      <c r="C229" s="4" t="inlineStr">
        <is>
          <t xml:space="preserve"> </t>
        </is>
      </c>
      <c r="D229" s="4" t="inlineStr">
        <is>
          <t xml:space="preserve"> </t>
        </is>
      </c>
      <c r="E229" s="4" t="inlineStr">
        <is>
          <t xml:space="preserve"> </t>
        </is>
      </c>
      <c r="F229" s="4" t="inlineStr">
        <is>
          <t xml:space="preserve"> </t>
        </is>
      </c>
      <c r="G229" s="9" t="n">
        <v>0.1284</v>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10" t="n">
        <v>0.127</v>
      </c>
      <c r="V229" s="10" t="n">
        <v>0.127</v>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row>
    <row r="230">
      <c r="A230" s="4" t="inlineStr">
        <is>
          <t>Valuation, Market Approach [Member] | Enright Note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row>
    <row r="231">
      <c r="A231" s="3" t="inlineStr">
        <is>
          <t>Stockholders’ Equity (Deficit) (Detail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row>
    <row r="232">
      <c r="A232" s="4" t="inlineStr">
        <is>
          <t>Share Price (in Dollars per share) | $ / shares</t>
        </is>
      </c>
      <c r="B232" s="4" t="inlineStr">
        <is>
          <t xml:space="preserve"> </t>
        </is>
      </c>
      <c r="C232" s="4" t="inlineStr">
        <is>
          <t xml:space="preserve"> </t>
        </is>
      </c>
      <c r="D232" s="4" t="inlineStr">
        <is>
          <t xml:space="preserve"> </t>
        </is>
      </c>
      <c r="E232" s="4" t="inlineStr">
        <is>
          <t xml:space="preserve"> </t>
        </is>
      </c>
      <c r="F232" s="4" t="inlineStr">
        <is>
          <t xml:space="preserve"> </t>
        </is>
      </c>
      <c r="G232" s="9" t="n">
        <v>0.1284</v>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row>
    <row r="233">
      <c r="A233" s="4" t="inlineStr">
        <is>
          <t>Restricted Stock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row>
    <row r="234">
      <c r="A234" s="3" t="inlineStr">
        <is>
          <t>Stockholders’ Equity (Deficit) (Detail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row>
    <row r="235">
      <c r="A235" s="4" t="inlineStr">
        <is>
          <t>Debt Conversion, Converted Instrument, Shares Issued (in Shares)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5" t="n">
        <v>3179650</v>
      </c>
      <c r="Z235" s="5" t="n">
        <v>3179650</v>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row>
    <row r="236">
      <c r="A236" s="4" t="inlineStr">
        <is>
          <t>Series C Preferred Stock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row>
    <row r="237">
      <c r="A237" s="3" t="inlineStr">
        <is>
          <t>Stockholders’ Equity (Deficit) (Detail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row>
    <row r="238">
      <c r="A238" s="4" t="inlineStr">
        <is>
          <t>Shares Issued, Price Per Share (in Dollars per share) | $ / shar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8" t="n">
        <v>0.25</v>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row>
    <row r="239">
      <c r="A239" s="4" t="inlineStr">
        <is>
          <t>Class of Warrant or Right, Exercise Price of Warrants or Rights (in Dollars per share) | $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7" t="n">
        <v>0.5</v>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row>
    <row r="240">
      <c r="A240" s="4" t="inlineStr">
        <is>
          <t>Stock Issued During Period, Shares, New Issues (in Shares)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5" t="n">
        <v>3000000</v>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row>
    <row r="241">
      <c r="A241" s="4" t="inlineStr">
        <is>
          <t>Stock Issued During Period, Value, New Issu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5" t="n">
        <v>1491283</v>
      </c>
      <c r="BA241" s="4" t="inlineStr">
        <is>
          <t xml:space="preserve"> </t>
        </is>
      </c>
      <c r="BB241" s="4" t="inlineStr">
        <is>
          <t xml:space="preserve"> </t>
        </is>
      </c>
      <c r="BC241" s="4" t="inlineStr">
        <is>
          <t xml:space="preserve"> </t>
        </is>
      </c>
    </row>
    <row r="242">
      <c r="A242" s="4" t="inlineStr">
        <is>
          <t>Conversion of Stock, Shares Issued (in Shares)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5" t="n">
        <v>4237424</v>
      </c>
      <c r="AW242" s="4" t="inlineStr">
        <is>
          <t xml:space="preserve"> </t>
        </is>
      </c>
      <c r="AX242" s="4" t="inlineStr">
        <is>
          <t xml:space="preserve"> </t>
        </is>
      </c>
      <c r="AY242" s="5" t="n">
        <v>98064</v>
      </c>
      <c r="AZ242" s="4" t="inlineStr">
        <is>
          <t xml:space="preserve"> </t>
        </is>
      </c>
      <c r="BA242" s="4" t="inlineStr">
        <is>
          <t xml:space="preserve"> </t>
        </is>
      </c>
      <c r="BB242" s="4" t="inlineStr">
        <is>
          <t xml:space="preserve"> </t>
        </is>
      </c>
      <c r="BC242" s="4" t="inlineStr">
        <is>
          <t xml:space="preserve"> </t>
        </is>
      </c>
    </row>
    <row r="243">
      <c r="A243" s="4" t="inlineStr">
        <is>
          <t>Conversion of Stock, Shares Converted (in Shares) |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5" t="n">
        <v>1059356</v>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row>
    <row r="244">
      <c r="A244" s="4" t="inlineStr">
        <is>
          <t>Preferred Stock, Shares Authorized (in Shares) |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5" t="n">
        <v>3000000</v>
      </c>
      <c r="AX244" s="4" t="inlineStr">
        <is>
          <t xml:space="preserve"> </t>
        </is>
      </c>
      <c r="AY244" s="5" t="n">
        <v>3000000</v>
      </c>
      <c r="AZ244" s="4" t="inlineStr">
        <is>
          <t xml:space="preserve"> </t>
        </is>
      </c>
      <c r="BA244" s="4" t="inlineStr">
        <is>
          <t xml:space="preserve"> </t>
        </is>
      </c>
      <c r="BB244" s="4" t="inlineStr">
        <is>
          <t xml:space="preserve"> </t>
        </is>
      </c>
      <c r="BC244" s="4" t="inlineStr">
        <is>
          <t xml:space="preserve"> </t>
        </is>
      </c>
    </row>
    <row r="245">
      <c r="A245" s="4" t="inlineStr">
        <is>
          <t>Dividends, Preferred Stock</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5" t="n">
        <v>49700</v>
      </c>
      <c r="BA245" s="4" t="inlineStr">
        <is>
          <t xml:space="preserve"> </t>
        </is>
      </c>
      <c r="BB245" s="4" t="inlineStr">
        <is>
          <t xml:space="preserve"> </t>
        </is>
      </c>
      <c r="BC245" s="4" t="inlineStr">
        <is>
          <t xml:space="preserve"> </t>
        </is>
      </c>
    </row>
    <row r="246">
      <c r="A246" s="4" t="inlineStr">
        <is>
          <t>Conversion of Stock, Amount Converte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6" t="n">
        <v>0</v>
      </c>
      <c r="AZ246" s="5" t="n">
        <v>61781</v>
      </c>
      <c r="BA246" s="4" t="inlineStr">
        <is>
          <t xml:space="preserve"> </t>
        </is>
      </c>
      <c r="BB246" s="4" t="inlineStr">
        <is>
          <t xml:space="preserve"> </t>
        </is>
      </c>
      <c r="BC246" s="4" t="inlineStr">
        <is>
          <t xml:space="preserve"> </t>
        </is>
      </c>
    </row>
    <row r="247">
      <c r="A247" s="4" t="inlineStr">
        <is>
          <t>Stock Issued During Period, Value, Conversion of Convertible Securiti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5" t="n">
        <v>277800</v>
      </c>
      <c r="AZ247" s="4" t="inlineStr">
        <is>
          <t xml:space="preserve"> </t>
        </is>
      </c>
      <c r="BA247" s="4" t="inlineStr">
        <is>
          <t xml:space="preserve"> </t>
        </is>
      </c>
      <c r="BB247" s="4" t="inlineStr">
        <is>
          <t xml:space="preserve"> </t>
        </is>
      </c>
      <c r="BC247" s="4" t="inlineStr">
        <is>
          <t xml:space="preserve"> </t>
        </is>
      </c>
    </row>
    <row r="248">
      <c r="A248" s="4" t="inlineStr">
        <is>
          <t>Dividends Payabl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6" t="n">
        <v>49700</v>
      </c>
      <c r="AX248" s="4" t="inlineStr">
        <is>
          <t xml:space="preserve"> </t>
        </is>
      </c>
      <c r="AY248" s="5" t="n">
        <v>49700</v>
      </c>
      <c r="AZ248" s="4" t="inlineStr">
        <is>
          <t xml:space="preserve"> </t>
        </is>
      </c>
      <c r="BA248" s="4" t="inlineStr">
        <is>
          <t xml:space="preserve"> </t>
        </is>
      </c>
      <c r="BB248" s="4" t="inlineStr">
        <is>
          <t xml:space="preserve"> </t>
        </is>
      </c>
      <c r="BC248" s="4" t="inlineStr">
        <is>
          <t xml:space="preserve"> </t>
        </is>
      </c>
    </row>
    <row r="249">
      <c r="A249" s="4" t="inlineStr">
        <is>
          <t>Conversion of Stock, Amount Issue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6" t="n">
        <v>981</v>
      </c>
      <c r="AZ249" s="4" t="inlineStr">
        <is>
          <t xml:space="preserve"> </t>
        </is>
      </c>
      <c r="BA249" s="4" t="inlineStr">
        <is>
          <t xml:space="preserve"> </t>
        </is>
      </c>
      <c r="BB249" s="4" t="inlineStr">
        <is>
          <t xml:space="preserve"> </t>
        </is>
      </c>
      <c r="BC249" s="4" t="inlineStr">
        <is>
          <t xml:space="preserve"> </t>
        </is>
      </c>
    </row>
    <row r="250">
      <c r="A250" s="4" t="inlineStr">
        <is>
          <t>Class of Warrant or Right, Number of Securities Called by Warrants or Rights (in Shares)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5" t="n">
        <v>6300000</v>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row>
    <row r="251">
      <c r="A251" s="4" t="inlineStr">
        <is>
          <t>Preferred Stock, Voting Right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Voting Rights. Holders of the Series C Preferred Stock have the right to vote on any matter presented to holders of our Common Stock for their action or consideration at any meeting of the stockholders (or by written consent of stockholders in lieu of meeting), each holder of our Series C Preferred Stock shall be entitled to cast the number of votes equal to the number of whole shares of Common Stock into which the shares of Series C preferred Stock held by such holder, as described below, are convertible as of the record date for determining stockholders entitled to vote on (or consent to) such matter, voting with the Common Stock as a single class. </t>
        </is>
      </c>
      <c r="AZ251" s="4" t="inlineStr">
        <is>
          <t xml:space="preserve"> </t>
        </is>
      </c>
      <c r="BA251" s="4" t="inlineStr">
        <is>
          <t xml:space="preserve"> </t>
        </is>
      </c>
      <c r="BB251" s="4" t="inlineStr">
        <is>
          <t xml:space="preserve"> </t>
        </is>
      </c>
      <c r="BC251" s="4" t="inlineStr">
        <is>
          <t xml:space="preserve"> </t>
        </is>
      </c>
    </row>
    <row r="252">
      <c r="A252" s="4" t="inlineStr">
        <is>
          <t>Preferred Stock, Dividend Payment Ter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Dividends. Each share of Series C Preferred Stock accrues dividends on a quarterly basis in arrears, at the rate of 6% per annum of the Stated Value ($1.05 per share plus any accrued but unpaid dividends) and is to be paid within 15 days after the end of each of our fiscal quarters. Each holder of the Series C Preferred Stock is entitled to receive dividends or distributions on each share of the Series C Preferred Stock on an as converted into Common Stock basis when and if dividends are declared on the Common Stock by our Board of Directors. </t>
        </is>
      </c>
      <c r="AZ252" s="4" t="inlineStr">
        <is>
          <t xml:space="preserve"> </t>
        </is>
      </c>
      <c r="BA252" s="4" t="inlineStr">
        <is>
          <t xml:space="preserve"> </t>
        </is>
      </c>
      <c r="BB252" s="4" t="inlineStr">
        <is>
          <t xml:space="preserve"> </t>
        </is>
      </c>
      <c r="BC252" s="4" t="inlineStr">
        <is>
          <t xml:space="preserve"> </t>
        </is>
      </c>
    </row>
    <row r="253">
      <c r="A253" s="4" t="inlineStr">
        <is>
          <t>Preferred Stock, Redemption Ter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Redemption Rights. Upon receipt of a conversion notice, we have the right (but not the obligation) to redeem all or part of the Series C Preferred Stock (which the applicable holder of the Series C Preferred Stock is seeking to convert) at a price per share equal to the product of 125% of the (1) Stated Value plus (2) the Additional Amount (the “Redemption Price”). If we decide to exercise the redemption right, within one trading day, we shall deliver written notice to such holder(s) of Series C Preferred Stock that the Series C Preferred Stock will be redeemed (the “Redemption Notice”) on the date that is three trading days following the date of the Redemption Notice (such date, the “Redemption Date”). On the Redemption Date, we shall redeem the shares of Series C Preferred Stock specified in such request by paying in cash therefor a sum per share equal to the Redemption Price. In no event shall a Redemption Notice be given if we may not lawfully redeem our capital stock. On or before the Redemption Date, the Redemption Price for such shares shall be paid by wire transfer of immediately available funds to an account designated in writing by the applicable holder. </t>
        </is>
      </c>
      <c r="AZ253" s="4" t="inlineStr">
        <is>
          <t xml:space="preserve"> </t>
        </is>
      </c>
      <c r="BA253" s="4" t="inlineStr">
        <is>
          <t xml:space="preserve"> </t>
        </is>
      </c>
      <c r="BB253" s="4" t="inlineStr">
        <is>
          <t xml:space="preserve"> </t>
        </is>
      </c>
      <c r="BC253" s="4" t="inlineStr">
        <is>
          <t xml:space="preserve"> </t>
        </is>
      </c>
    </row>
    <row r="254">
      <c r="A254" s="4" t="inlineStr">
        <is>
          <t>Preferred Stock, Preemptive Righ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Preemptive or Similar Rights Additionally, except for a public offering or certain exempt issuances of our securities, holders of the Series C Preferred Stock shall have the right to participate in any offering of our Common Stock or Common Stock Equivalents (as defined in the COD) in a transaction exempt from registration under the Securities Act in an amount equal to an aggregate of 30% of the financing on the same terms, conditions and price provided to investors in such an offering, such right shall expire on the 15 month anniversary of the issuance date of the Series C Preferred Stock. Further, until the earlier of 18 months from the issuance date of the Series C Preferred Stock and the date that there are less than 20% of the shares of Series C Preferred Stock outstanding, the Investors have most favored nations protection in the event we issue or sell Common Stock or Common Stock Equivalents that the Investors believe are more favorable than the terms and conditions under the Private Placement. </t>
        </is>
      </c>
      <c r="AZ254" s="4" t="inlineStr">
        <is>
          <t xml:space="preserve"> </t>
        </is>
      </c>
      <c r="BA254" s="4" t="inlineStr">
        <is>
          <t xml:space="preserve"> </t>
        </is>
      </c>
      <c r="BB254" s="4" t="inlineStr">
        <is>
          <t xml:space="preserve"> </t>
        </is>
      </c>
      <c r="BC254" s="4" t="inlineStr">
        <is>
          <t xml:space="preserve"> </t>
        </is>
      </c>
    </row>
    <row r="255">
      <c r="A255" s="4" t="inlineStr">
        <is>
          <t>Preferred Stock, Shares Outstanding (in Shares) |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5" t="n">
        <v>940644</v>
      </c>
      <c r="AX255" s="4" t="inlineStr">
        <is>
          <t xml:space="preserve"> </t>
        </is>
      </c>
      <c r="AY255" s="5" t="n">
        <v>940644</v>
      </c>
      <c r="AZ255" s="4" t="inlineStr">
        <is>
          <t xml:space="preserve"> </t>
        </is>
      </c>
      <c r="BA255" s="5" t="n">
        <v>940644</v>
      </c>
      <c r="BB255" s="4" t="inlineStr">
        <is>
          <t xml:space="preserve"> </t>
        </is>
      </c>
      <c r="BC255" s="4" t="inlineStr">
        <is>
          <t xml:space="preserve"> </t>
        </is>
      </c>
    </row>
    <row r="256">
      <c r="A256" s="4" t="inlineStr">
        <is>
          <t>Preferred Stock, Par or Stated Value Per Share (in Dollars per share) | $ /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8" t="n">
        <v>0.01</v>
      </c>
      <c r="AX256" s="4" t="inlineStr">
        <is>
          <t xml:space="preserve"> </t>
        </is>
      </c>
      <c r="AY256" s="8" t="n">
        <v>0.01</v>
      </c>
      <c r="AZ256" s="4" t="inlineStr">
        <is>
          <t xml:space="preserve"> </t>
        </is>
      </c>
      <c r="BA256" s="8" t="n">
        <v>0.01</v>
      </c>
      <c r="BB256" s="4" t="inlineStr">
        <is>
          <t xml:space="preserve"> </t>
        </is>
      </c>
      <c r="BC256" s="4" t="inlineStr">
        <is>
          <t xml:space="preserve"> </t>
        </is>
      </c>
    </row>
    <row r="257">
      <c r="A257" s="4" t="inlineStr">
        <is>
          <t>Adjustments to Additional Paid in Capital, Warrant Issu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5" t="n">
        <v>1268717</v>
      </c>
      <c r="BA257" s="4" t="inlineStr">
        <is>
          <t xml:space="preserve"> </t>
        </is>
      </c>
      <c r="BB257" s="4" t="inlineStr">
        <is>
          <t xml:space="preserve"> </t>
        </is>
      </c>
      <c r="BC257" s="4" t="inlineStr">
        <is>
          <t xml:space="preserve"> </t>
        </is>
      </c>
    </row>
    <row r="258">
      <c r="A258" s="4" t="inlineStr">
        <is>
          <t>Series A Preferred Stock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row>
    <row r="259">
      <c r="A259" s="3" t="inlineStr">
        <is>
          <t>Stockholders’ Equity (Deficit) (Detail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row>
    <row r="260">
      <c r="A260" s="4" t="inlineStr">
        <is>
          <t>Adjustments to Additional Paid in Capital, Oth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6" t="n">
        <v>206242</v>
      </c>
      <c r="AZ260" s="4" t="inlineStr">
        <is>
          <t xml:space="preserve"> </t>
        </is>
      </c>
      <c r="BA260" s="4" t="inlineStr">
        <is>
          <t xml:space="preserve"> </t>
        </is>
      </c>
      <c r="BB260" s="4" t="inlineStr">
        <is>
          <t xml:space="preserve"> </t>
        </is>
      </c>
      <c r="BC260" s="4" t="inlineStr">
        <is>
          <t xml:space="preserve"> </t>
        </is>
      </c>
    </row>
    <row r="261">
      <c r="A261" s="4" t="inlineStr">
        <is>
          <t>Conversion of Stock, Shares Issued (in Shares) |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5" t="n">
        <v>600000</v>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row>
    <row r="262">
      <c r="A262" s="4" t="inlineStr">
        <is>
          <t>Preferred Stock, Shares Authorized (in Shares) | shar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5" t="n">
        <v>500000</v>
      </c>
      <c r="AX262" s="4" t="inlineStr">
        <is>
          <t xml:space="preserve"> </t>
        </is>
      </c>
      <c r="AY262" s="5" t="n">
        <v>500000</v>
      </c>
      <c r="AZ262" s="4" t="inlineStr">
        <is>
          <t xml:space="preserve"> </t>
        </is>
      </c>
      <c r="BA262" s="4" t="inlineStr">
        <is>
          <t xml:space="preserve"> </t>
        </is>
      </c>
      <c r="BB262" s="4" t="inlineStr">
        <is>
          <t xml:space="preserve"> </t>
        </is>
      </c>
      <c r="BC262" s="4" t="inlineStr">
        <is>
          <t xml:space="preserve"> </t>
        </is>
      </c>
    </row>
    <row r="263">
      <c r="A263" s="4" t="inlineStr">
        <is>
          <t>Dividends, Preferred Stock</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5" t="n">
        <v>1000</v>
      </c>
      <c r="BA263" s="4" t="inlineStr">
        <is>
          <t xml:space="preserve"> </t>
        </is>
      </c>
      <c r="BB263" s="4" t="inlineStr">
        <is>
          <t xml:space="preserve"> </t>
        </is>
      </c>
      <c r="BC263" s="4" t="inlineStr">
        <is>
          <t xml:space="preserve"> </t>
        </is>
      </c>
    </row>
    <row r="264">
      <c r="A264" s="4" t="inlineStr">
        <is>
          <t>Conversion of Stock, Amount Converte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6" t="n">
        <v>71558</v>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6" t="n">
        <v>0</v>
      </c>
      <c r="AZ264" s="5" t="n">
        <v>6000</v>
      </c>
      <c r="BA264" s="4" t="inlineStr">
        <is>
          <t xml:space="preserve"> </t>
        </is>
      </c>
      <c r="BB264" s="4" t="inlineStr">
        <is>
          <t xml:space="preserve"> </t>
        </is>
      </c>
      <c r="BC264" s="4" t="inlineStr">
        <is>
          <t xml:space="preserve"> </t>
        </is>
      </c>
    </row>
    <row r="265">
      <c r="A265" s="4" t="inlineStr">
        <is>
          <t>Preferred Stock, Convertible, Conversion Price (in Dollars per share) | $ /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10" t="n">
        <v>0.463</v>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row>
    <row r="266">
      <c r="A266" s="4" t="inlineStr">
        <is>
          <t>Preferred Stock, Shares Outstanding (in Shares) | shar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5" t="n">
        <v>0</v>
      </c>
      <c r="AX266" s="4" t="inlineStr">
        <is>
          <t xml:space="preserve"> </t>
        </is>
      </c>
      <c r="AY266" s="5" t="n">
        <v>0</v>
      </c>
      <c r="AZ266" s="4" t="inlineStr">
        <is>
          <t xml:space="preserve"> </t>
        </is>
      </c>
      <c r="BA266" s="5" t="n">
        <v>4800</v>
      </c>
      <c r="BB266" s="4" t="inlineStr">
        <is>
          <t xml:space="preserve"> </t>
        </is>
      </c>
      <c r="BC266" s="4" t="inlineStr">
        <is>
          <t xml:space="preserve"> </t>
        </is>
      </c>
    </row>
    <row r="267">
      <c r="A267" s="4" t="inlineStr">
        <is>
          <t>Preferred Stock, Par or Stated Value Per Share (in Dollars per share) | $ /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8" t="n">
        <v>0.01</v>
      </c>
      <c r="AX267" s="4" t="inlineStr">
        <is>
          <t xml:space="preserve"> </t>
        </is>
      </c>
      <c r="AY267" s="8" t="n">
        <v>0.01</v>
      </c>
      <c r="AZ267" s="4" t="inlineStr">
        <is>
          <t xml:space="preserve"> </t>
        </is>
      </c>
      <c r="BA267" s="8" t="n">
        <v>0.01</v>
      </c>
      <c r="BB267" s="4" t="inlineStr">
        <is>
          <t xml:space="preserve"> </t>
        </is>
      </c>
      <c r="BC267" s="4" t="inlineStr">
        <is>
          <t xml:space="preserve"> </t>
        </is>
      </c>
    </row>
    <row r="268">
      <c r="A268" s="4" t="inlineStr">
        <is>
          <t>Series D Preferred Stock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row>
    <row r="269">
      <c r="A269" s="3" t="inlineStr">
        <is>
          <t>Stockholders’ Equity (Deficit) (Detail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row>
    <row r="270">
      <c r="A270" s="4" t="inlineStr">
        <is>
          <t>Preferred Stock, Shares Authorized (in Shares) | shar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5" t="n">
        <v>10000000</v>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5" t="n">
        <v>10000000</v>
      </c>
      <c r="AX270" s="4" t="inlineStr">
        <is>
          <t xml:space="preserve"> </t>
        </is>
      </c>
      <c r="AY270" s="5" t="n">
        <v>10000000</v>
      </c>
      <c r="AZ270" s="4" t="inlineStr">
        <is>
          <t xml:space="preserve"> </t>
        </is>
      </c>
      <c r="BA270" s="4" t="inlineStr">
        <is>
          <t xml:space="preserve"> </t>
        </is>
      </c>
      <c r="BB270" s="4" t="inlineStr">
        <is>
          <t xml:space="preserve"> </t>
        </is>
      </c>
      <c r="BC270" s="4" t="inlineStr">
        <is>
          <t xml:space="preserve"> </t>
        </is>
      </c>
    </row>
    <row r="271">
      <c r="A271" s="4" t="inlineStr">
        <is>
          <t>Dividends, Preferred Stock</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6" t="n">
        <v>146073</v>
      </c>
      <c r="AZ271" s="4" t="inlineStr">
        <is>
          <t xml:space="preserve"> </t>
        </is>
      </c>
      <c r="BA271" s="4" t="inlineStr">
        <is>
          <t xml:space="preserve"> </t>
        </is>
      </c>
      <c r="BB271" s="4" t="inlineStr">
        <is>
          <t xml:space="preserve"> </t>
        </is>
      </c>
      <c r="BC271" s="4" t="inlineStr">
        <is>
          <t xml:space="preserve"> </t>
        </is>
      </c>
    </row>
    <row r="272">
      <c r="A272" s="4" t="inlineStr">
        <is>
          <t>Preferred Stock, Convertible, Conversion Price (in Dollars per share) | $ /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8" t="n">
        <v>0.25</v>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row>
    <row r="273">
      <c r="A273" s="4" t="inlineStr">
        <is>
          <t>Preferred Stock, Convertible, Ter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The number of shares of Common Stock issuable upon the conversion of each share of Series D Preferred Stock is calculated by dividing the Conversion Amount (defined in the COD as the Stated Value, $1.05 per share, plus accrued and unpaid dividends) by the $0.25 conversion price.</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Conversion. Each holder of our Series C Preferred Stock is entitled to convert their shares of Series C Preferred Stock, in whole or in part, at the Conversion Rate, which is determined by dividing the Conversion Amount (the Stated Value of $1.05, plus any accrued but unpaid dividends) by the Conversion Price ($0.25 per share). In addition, upon certain triggering events, the holders of our Series C Preferred Stock have the right to convert their Series C Preferred Stock at the lesser of the Conversion Price or 75% of the average VWAP for the five trading days prior to the date of the notice of conversion. The Conversion Price is subject to adjustment upon certain stock splits and recapitalization as well as upon the sale of Common Stock or Common Stock Equivalents. Each share of the Series C Preferred Stock is convertible at the option of the holder thereof, or automatically or upon the closing of an underwritten offering of at least $10 million of the Company’s securities or upon listing of the Company’s Common Stock on a national securities exchange. </t>
        </is>
      </c>
      <c r="AZ273" s="4" t="inlineStr">
        <is>
          <t xml:space="preserve"> </t>
        </is>
      </c>
      <c r="BA273" s="4" t="inlineStr">
        <is>
          <t xml:space="preserve"> </t>
        </is>
      </c>
      <c r="BB273" s="4" t="inlineStr">
        <is>
          <t xml:space="preserve"> </t>
        </is>
      </c>
      <c r="BC273" s="4" t="inlineStr">
        <is>
          <t xml:space="preserve"> </t>
        </is>
      </c>
    </row>
    <row r="274">
      <c r="A274" s="4" t="inlineStr">
        <is>
          <t>Preferred Stock, Dividend Rate, Percentag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12" t="n">
        <v>0.06</v>
      </c>
      <c r="AZ274" s="4" t="inlineStr">
        <is>
          <t xml:space="preserve"> </t>
        </is>
      </c>
      <c r="BA274" s="4" t="inlineStr">
        <is>
          <t xml:space="preserve"> </t>
        </is>
      </c>
      <c r="BB274" s="4" t="inlineStr">
        <is>
          <t xml:space="preserve"> </t>
        </is>
      </c>
      <c r="BC274" s="4" t="inlineStr">
        <is>
          <t xml:space="preserve"> </t>
        </is>
      </c>
    </row>
    <row r="275">
      <c r="A275" s="4" t="inlineStr">
        <is>
          <t>Preferred Stock, Shares Outstanding (in Shares) | shar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5" t="n">
        <v>3100000</v>
      </c>
      <c r="AX275" s="4" t="inlineStr">
        <is>
          <t xml:space="preserve"> </t>
        </is>
      </c>
      <c r="AY275" s="5" t="n">
        <v>3100000</v>
      </c>
      <c r="AZ275" s="4" t="inlineStr">
        <is>
          <t xml:space="preserve"> </t>
        </is>
      </c>
      <c r="BA275" s="5" t="n">
        <v>3100000</v>
      </c>
      <c r="BB275" s="4" t="inlineStr">
        <is>
          <t xml:space="preserve"> </t>
        </is>
      </c>
      <c r="BC275" s="4" t="inlineStr">
        <is>
          <t xml:space="preserve"> </t>
        </is>
      </c>
    </row>
    <row r="276">
      <c r="A276" s="4" t="inlineStr">
        <is>
          <t>Preferred Stock, Par or Stated Value Per Share (in Dollars per share) | $ / shar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8" t="n">
        <v>1.05</v>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8" t="n">
        <v>0.01</v>
      </c>
      <c r="AX276" s="4" t="inlineStr">
        <is>
          <t xml:space="preserve"> </t>
        </is>
      </c>
      <c r="AY276" s="8" t="n">
        <v>0.01</v>
      </c>
      <c r="AZ276" s="4" t="inlineStr">
        <is>
          <t xml:space="preserve"> </t>
        </is>
      </c>
      <c r="BA276" s="8" t="n">
        <v>0.01</v>
      </c>
      <c r="BB276" s="8" t="n">
        <v>0.01</v>
      </c>
      <c r="BC276" s="4" t="inlineStr">
        <is>
          <t xml:space="preserve"> </t>
        </is>
      </c>
    </row>
    <row r="277">
      <c r="A277" s="4" t="inlineStr">
        <is>
          <t>Series X Preferred Stock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row>
    <row r="278">
      <c r="A278" s="3" t="inlineStr">
        <is>
          <t>Stockholders’ Equity (Deficit) (Detail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row>
    <row r="279">
      <c r="A279" s="4" t="inlineStr">
        <is>
          <t>Preferred Stock, Shares Authorized (in Shares) |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5" t="n">
        <v>400000</v>
      </c>
      <c r="AX279" s="4" t="inlineStr">
        <is>
          <t xml:space="preserve"> </t>
        </is>
      </c>
      <c r="AY279" s="5" t="n">
        <v>400000</v>
      </c>
      <c r="AZ279" s="4" t="inlineStr">
        <is>
          <t xml:space="preserve"> </t>
        </is>
      </c>
      <c r="BA279" s="4" t="inlineStr">
        <is>
          <t xml:space="preserve"> </t>
        </is>
      </c>
      <c r="BB279" s="4" t="inlineStr">
        <is>
          <t xml:space="preserve"> </t>
        </is>
      </c>
      <c r="BC279" s="4" t="inlineStr">
        <is>
          <t xml:space="preserve"> </t>
        </is>
      </c>
    </row>
    <row r="280">
      <c r="A280" s="4" t="inlineStr">
        <is>
          <t>Dividends, Preferred Stock</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6" t="n">
        <v>46667</v>
      </c>
      <c r="AZ280" s="4" t="inlineStr">
        <is>
          <t xml:space="preserve"> </t>
        </is>
      </c>
      <c r="BA280" s="4" t="inlineStr">
        <is>
          <t xml:space="preserve"> </t>
        </is>
      </c>
      <c r="BB280" s="4" t="inlineStr">
        <is>
          <t xml:space="preserve"> </t>
        </is>
      </c>
      <c r="BC280" s="4" t="inlineStr">
        <is>
          <t xml:space="preserve"> </t>
        </is>
      </c>
    </row>
    <row r="281">
      <c r="A281" s="4" t="inlineStr">
        <is>
          <t>Preferred Stock, Voting Right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Each one share of the Series X Preferred Stock is entitled to 20,000 votes</t>
        </is>
      </c>
      <c r="AZ281" s="4" t="inlineStr">
        <is>
          <t xml:space="preserve"> </t>
        </is>
      </c>
      <c r="BA281" s="4" t="inlineStr">
        <is>
          <t xml:space="preserve"> </t>
        </is>
      </c>
      <c r="BB281" s="4" t="inlineStr">
        <is>
          <t xml:space="preserve"> </t>
        </is>
      </c>
      <c r="BC281" s="4" t="inlineStr">
        <is>
          <t xml:space="preserve"> </t>
        </is>
      </c>
    </row>
    <row r="282">
      <c r="A282" s="4" t="inlineStr">
        <is>
          <t>Preferred Stock, Dividend Payment Ter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The Company reserves the right to pay the dividends in shares of the Company’s common stock at a price equal to the average closing price over the five days prior to the date of the dividend declaration.</t>
        </is>
      </c>
      <c r="AZ282" s="4" t="inlineStr">
        <is>
          <t xml:space="preserve"> </t>
        </is>
      </c>
      <c r="BA282" s="4" t="inlineStr">
        <is>
          <t xml:space="preserve"> </t>
        </is>
      </c>
      <c r="BB282" s="4" t="inlineStr">
        <is>
          <t xml:space="preserve"> </t>
        </is>
      </c>
      <c r="BC282" s="4" t="inlineStr">
        <is>
          <t xml:space="preserve"> </t>
        </is>
      </c>
    </row>
    <row r="283">
      <c r="A283" s="4" t="inlineStr">
        <is>
          <t>Preferred Stock, Dividend Rate, Percentag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12" t="n">
        <v>0.1</v>
      </c>
      <c r="AZ283" s="4" t="inlineStr">
        <is>
          <t xml:space="preserve"> </t>
        </is>
      </c>
      <c r="BA283" s="4" t="inlineStr">
        <is>
          <t xml:space="preserve"> </t>
        </is>
      </c>
      <c r="BB283" s="4" t="inlineStr">
        <is>
          <t xml:space="preserve"> </t>
        </is>
      </c>
      <c r="BC283" s="4" t="inlineStr">
        <is>
          <t xml:space="preserve"> </t>
        </is>
      </c>
    </row>
    <row r="284">
      <c r="A284" s="4" t="inlineStr">
        <is>
          <t>Preferred Stock, Shares Outstanding (in Shares) |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5" t="n">
        <v>24227</v>
      </c>
      <c r="AX284" s="4" t="inlineStr">
        <is>
          <t xml:space="preserve"> </t>
        </is>
      </c>
      <c r="AY284" s="5" t="n">
        <v>24227</v>
      </c>
      <c r="AZ284" s="4" t="inlineStr">
        <is>
          <t xml:space="preserve"> </t>
        </is>
      </c>
      <c r="BA284" s="5" t="n">
        <v>24227</v>
      </c>
      <c r="BB284" s="4" t="inlineStr">
        <is>
          <t xml:space="preserve"> </t>
        </is>
      </c>
      <c r="BC284" s="4" t="inlineStr">
        <is>
          <t xml:space="preserve"> </t>
        </is>
      </c>
    </row>
    <row r="285">
      <c r="A285" s="4" t="inlineStr">
        <is>
          <t>Preferred Stock, Par or Stated Value Per Share (in Dollars per share) | $ / shar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8" t="n">
        <v>0.01</v>
      </c>
      <c r="AX285" s="4" t="inlineStr">
        <is>
          <t xml:space="preserve"> </t>
        </is>
      </c>
      <c r="AY285" s="8" t="n">
        <v>0.01</v>
      </c>
      <c r="AZ285" s="4" t="inlineStr">
        <is>
          <t xml:space="preserve"> </t>
        </is>
      </c>
      <c r="BA285" s="8" t="n">
        <v>0.01</v>
      </c>
      <c r="BB285" s="4" t="inlineStr">
        <is>
          <t xml:space="preserve"> </t>
        </is>
      </c>
      <c r="BC285" s="4" t="inlineStr">
        <is>
          <t xml:space="preserve"> </t>
        </is>
      </c>
    </row>
    <row r="286">
      <c r="A286" s="4" t="inlineStr">
        <is>
          <t>Preferred Stock, Liquidation Preference Per Share (in Dollars per share) | $ /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6" t="n">
        <v>25</v>
      </c>
      <c r="AX286" s="4" t="inlineStr">
        <is>
          <t xml:space="preserve"> </t>
        </is>
      </c>
      <c r="AY286" s="6" t="n">
        <v>25</v>
      </c>
      <c r="AZ286" s="4" t="inlineStr">
        <is>
          <t xml:space="preserve"> </t>
        </is>
      </c>
      <c r="BA286" s="4" t="inlineStr">
        <is>
          <t xml:space="preserve"> </t>
        </is>
      </c>
      <c r="BB286" s="4" t="inlineStr">
        <is>
          <t xml:space="preserve"> </t>
        </is>
      </c>
      <c r="BC286" s="4" t="inlineStr">
        <is>
          <t xml:space="preserve"> </t>
        </is>
      </c>
    </row>
    <row r="287">
      <c r="A287" s="4" t="inlineStr">
        <is>
          <t>Dividends Payable, Curre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6" t="n">
        <v>45423</v>
      </c>
      <c r="AX287" s="4" t="inlineStr">
        <is>
          <t xml:space="preserve"> </t>
        </is>
      </c>
      <c r="AY287" s="6" t="n">
        <v>45423</v>
      </c>
      <c r="AZ287" s="4" t="inlineStr">
        <is>
          <t xml:space="preserve"> </t>
        </is>
      </c>
      <c r="BA287" s="4" t="inlineStr">
        <is>
          <t xml:space="preserve"> </t>
        </is>
      </c>
      <c r="BB287" s="4" t="inlineStr">
        <is>
          <t xml:space="preserve"> </t>
        </is>
      </c>
      <c r="BC287" s="4" t="inlineStr">
        <is>
          <t xml:space="preserve"> </t>
        </is>
      </c>
    </row>
    <row r="288">
      <c r="A288" s="4" t="inlineStr">
        <is>
          <t>Waiver Fee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row>
    <row r="289">
      <c r="A289" s="3" t="inlineStr">
        <is>
          <t>Stockholders’ Equity (Deficit) (Detail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row>
    <row r="290">
      <c r="A290" s="4" t="inlineStr">
        <is>
          <t>Stock Issued During Period, Shares, Other (in Shares) | shar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5" t="n">
        <v>1541721</v>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row>
    <row r="291">
      <c r="A291" s="4" t="inlineStr">
        <is>
          <t>Other Noncash Expens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5" t="n">
        <v>385431</v>
      </c>
      <c r="AZ291" s="4" t="inlineStr">
        <is>
          <t xml:space="preserve"> </t>
        </is>
      </c>
      <c r="BA291" s="4" t="inlineStr">
        <is>
          <t xml:space="preserve"> </t>
        </is>
      </c>
      <c r="BB291" s="4" t="inlineStr">
        <is>
          <t xml:space="preserve"> </t>
        </is>
      </c>
      <c r="BC291" s="4" t="inlineStr">
        <is>
          <t xml:space="preserve"> </t>
        </is>
      </c>
    </row>
    <row r="292">
      <c r="A292" s="4" t="inlineStr">
        <is>
          <t>Warrant and Commitment Fees [Member] | AJB Capital Note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row>
    <row r="293">
      <c r="A293" s="3" t="inlineStr">
        <is>
          <t>Stockholders’ Equity (Deficit) (Detail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row>
    <row r="294">
      <c r="A294" s="4" t="inlineStr">
        <is>
          <t>Debt Instrument, Unamortized Discou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5" t="n">
        <v>349914</v>
      </c>
      <c r="AX294" s="4" t="inlineStr">
        <is>
          <t xml:space="preserve"> </t>
        </is>
      </c>
      <c r="AY294" s="5" t="n">
        <v>349914</v>
      </c>
      <c r="AZ294" s="4" t="inlineStr">
        <is>
          <t xml:space="preserve"> </t>
        </is>
      </c>
      <c r="BA294" s="4" t="inlineStr">
        <is>
          <t xml:space="preserve"> </t>
        </is>
      </c>
      <c r="BB294" s="4" t="inlineStr">
        <is>
          <t xml:space="preserve"> </t>
        </is>
      </c>
      <c r="BC294" s="4" t="inlineStr">
        <is>
          <t xml:space="preserve"> </t>
        </is>
      </c>
    </row>
    <row r="295">
      <c r="A295" s="4" t="inlineStr">
        <is>
          <t>Share-Based Payment Arrangement, Option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row>
    <row r="296">
      <c r="A296" s="3" t="inlineStr">
        <is>
          <t>Stockholders’ Equity (Deficit) (Detail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row>
    <row r="297">
      <c r="A297" s="4" t="inlineStr">
        <is>
          <t>Share-Based Payment Arrangement, Noncash Expens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5" t="n">
        <v>29380</v>
      </c>
      <c r="AX297" s="6" t="n">
        <v>198962</v>
      </c>
      <c r="AY297" s="5" t="n">
        <v>331690</v>
      </c>
      <c r="AZ297" s="5" t="n">
        <v>400050</v>
      </c>
      <c r="BA297" s="4" t="inlineStr">
        <is>
          <t xml:space="preserve"> </t>
        </is>
      </c>
      <c r="BB297" s="4" t="inlineStr">
        <is>
          <t xml:space="preserve"> </t>
        </is>
      </c>
      <c r="BC297" s="4" t="inlineStr">
        <is>
          <t xml:space="preserve"> </t>
        </is>
      </c>
    </row>
    <row r="298">
      <c r="A298" s="4" t="inlineStr">
        <is>
          <t>Share-Based Payment Arrangement, Nonvested Award, Option, Cost Not yet Recognized, Amou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6" t="n">
        <v>2100000</v>
      </c>
      <c r="AX298" s="4" t="inlineStr">
        <is>
          <t xml:space="preserve"> </t>
        </is>
      </c>
      <c r="AY298" s="6" t="n">
        <v>2100000</v>
      </c>
      <c r="AZ298" s="4" t="inlineStr">
        <is>
          <t xml:space="preserve"> </t>
        </is>
      </c>
      <c r="BA298" s="4" t="inlineStr">
        <is>
          <t xml:space="preserve"> </t>
        </is>
      </c>
      <c r="BB298" s="4" t="inlineStr">
        <is>
          <t xml:space="preserve"> </t>
        </is>
      </c>
      <c r="BC298" s="4" t="inlineStr">
        <is>
          <t xml:space="preserve"> </t>
        </is>
      </c>
    </row>
    <row r="299">
      <c r="A299" s="4" t="inlineStr">
        <is>
          <t>Investor [Member] | Securities Purchase Agreement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row>
    <row r="300">
      <c r="A300" s="3" t="inlineStr">
        <is>
          <t>Stockholders’ Equity (Deficit) (Detail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row>
    <row r="301">
      <c r="A301" s="4" t="inlineStr">
        <is>
          <t>Stock Issued During Period, Shares, Other (in Shares) | shar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5" t="n">
        <v>637036</v>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row>
    <row r="302">
      <c r="A302" s="4" t="inlineStr">
        <is>
          <t>Debt Instrument, Unamortized Discou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6" t="n">
        <v>27777</v>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row>
    <row r="303">
      <c r="A303" s="4" t="inlineStr">
        <is>
          <t>Debt Instrument, Fee Amou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6" t="n">
        <v>159259</v>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row>
    <row r="304">
      <c r="A304" s="4" t="inlineStr">
        <is>
          <t>Debt Instrument, Fe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Commitment Fee Shares can be decreased to 266,280 shares ($66,570) if the Company repays the Note on or prior to their maturity</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row>
    <row r="305">
      <c r="A305" s="4" t="inlineStr">
        <is>
          <t>Debt Instrument, Face Amou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6" t="n">
        <v>277777</v>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row>
    <row r="306">
      <c r="A306" s="4" t="inlineStr">
        <is>
          <t>Class of Warrant or Rights, Granted (in Shares) | shar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5" t="n">
        <v>277777</v>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row>
    <row r="307">
      <c r="A307" s="4" t="inlineStr">
        <is>
          <t>Proceeds from Issuance of Deb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6" t="n">
        <v>250000</v>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row>
    <row r="308">
      <c r="A308" s="4" t="inlineStr">
        <is>
          <t>Class of Warrant or Right, Exercise Price of Warrants or Rights (in Dollars per share) | $ / shar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7" t="n">
        <v>0.5</v>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row>
    <row r="309">
      <c r="A309" s="4" t="inlineStr">
        <is>
          <t>Officers and Board Members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row>
    <row r="310">
      <c r="A310" s="3" t="inlineStr">
        <is>
          <t>Stockholders’ Equity (Deficit) (Detail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row>
    <row r="311">
      <c r="A311" s="4" t="inlineStr">
        <is>
          <t>APIC, Share-Based Payment Arrangement, Increase for Cost Recognition</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5" t="n">
        <v>7897</v>
      </c>
      <c r="BA311" s="4" t="inlineStr">
        <is>
          <t xml:space="preserve"> </t>
        </is>
      </c>
      <c r="BB311" s="4" t="inlineStr">
        <is>
          <t xml:space="preserve"> </t>
        </is>
      </c>
      <c r="BC311" s="4" t="inlineStr">
        <is>
          <t xml:space="preserve"> </t>
        </is>
      </c>
    </row>
    <row r="312">
      <c r="A312" s="4" t="inlineStr">
        <is>
          <t>APIC, Share-Based Payment Arrangement, Option, Increase for Cost Recognition</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6" t="n">
        <v>201292</v>
      </c>
      <c r="BA312" s="4" t="inlineStr">
        <is>
          <t xml:space="preserve"> </t>
        </is>
      </c>
      <c r="BB312" s="4" t="inlineStr">
        <is>
          <t xml:space="preserve"> </t>
        </is>
      </c>
      <c r="BC312" s="4" t="inlineStr">
        <is>
          <t xml:space="preserve"> </t>
        </is>
      </c>
    </row>
  </sheetData>
  <mergeCells count="5">
    <mergeCell ref="A1:A2"/>
    <mergeCell ref="U1:V1"/>
    <mergeCell ref="AT1:AV1"/>
    <mergeCell ref="AW1:AX1"/>
    <mergeCell ref="AY1:AZ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ficit) (Details) - Share-based Payment Arrangement, Option, Exercise Price Range - $ / shares</t>
        </is>
      </c>
      <c r="B1" s="2" t="inlineStr">
        <is>
          <t>9 Months Ended</t>
        </is>
      </c>
    </row>
    <row r="2">
      <c r="B2" s="2" t="inlineStr">
        <is>
          <t>Sep. 30, 2022</t>
        </is>
      </c>
      <c r="C2" s="2" t="inlineStr">
        <is>
          <t>Dec. 31, 2021</t>
        </is>
      </c>
    </row>
    <row r="3">
      <c r="A3" s="3" t="inlineStr">
        <is>
          <t>Share Based Payment Arrangement Option Exercise Price Range Abstract</t>
        </is>
      </c>
      <c r="B3" s="4" t="inlineStr">
        <is>
          <t xml:space="preserve"> </t>
        </is>
      </c>
      <c r="C3" s="4" t="inlineStr">
        <is>
          <t xml:space="preserve"> </t>
        </is>
      </c>
    </row>
    <row r="4">
      <c r="A4" s="4" t="inlineStr">
        <is>
          <t>Range of exercise prices</t>
        </is>
      </c>
      <c r="B4" s="8" t="n">
        <v>0.03</v>
      </c>
      <c r="C4" s="4" t="inlineStr">
        <is>
          <t xml:space="preserve"> </t>
        </is>
      </c>
    </row>
    <row r="5">
      <c r="A5" s="4" t="inlineStr">
        <is>
          <t>Range of exercise prices</t>
        </is>
      </c>
      <c r="B5" s="8" t="n">
        <v>0.39</v>
      </c>
      <c r="C5" s="4" t="inlineStr">
        <is>
          <t xml:space="preserve"> </t>
        </is>
      </c>
    </row>
    <row r="6">
      <c r="A6" s="4" t="inlineStr">
        <is>
          <t>Number of options outstanding (in Shares)</t>
        </is>
      </c>
      <c r="B6" s="5" t="n">
        <v>16354961</v>
      </c>
      <c r="C6" s="5" t="n">
        <v>18329543</v>
      </c>
    </row>
    <row r="7">
      <c r="A7" s="4" t="inlineStr">
        <is>
          <t>Weighted average remaining contractual life (years)</t>
        </is>
      </c>
      <c r="B7" s="4" t="inlineStr">
        <is>
          <t>8 years 6 months 10 days</t>
        </is>
      </c>
      <c r="C7" s="4" t="inlineStr">
        <is>
          <t xml:space="preserve"> </t>
        </is>
      </c>
    </row>
    <row r="8">
      <c r="A8" s="4" t="inlineStr">
        <is>
          <t>Weighted average exercise price of outstanding options</t>
        </is>
      </c>
      <c r="B8" s="10" t="n">
        <v>0.214</v>
      </c>
      <c r="C8" s="10" t="n">
        <v>0.206</v>
      </c>
    </row>
    <row r="9">
      <c r="A9" s="4" t="inlineStr">
        <is>
          <t>Number of options exercisable (in Shares)</t>
        </is>
      </c>
      <c r="B9" s="5" t="n">
        <v>6389961</v>
      </c>
      <c r="C9" s="4" t="inlineStr">
        <is>
          <t xml:space="preserve"> </t>
        </is>
      </c>
    </row>
    <row r="10">
      <c r="A10" s="4" t="inlineStr">
        <is>
          <t>Weighted average exercise price of exercisable options</t>
        </is>
      </c>
      <c r="B10" s="9" t="n">
        <v>0.1831</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198049</v>
      </c>
      <c r="C3" s="6" t="n">
        <v>13528</v>
      </c>
      <c r="D3" s="6" t="n">
        <v>487510</v>
      </c>
      <c r="E3" s="6" t="n">
        <v>24744</v>
      </c>
    </row>
    <row r="4">
      <c r="A4" s="4" t="inlineStr">
        <is>
          <t>Cost of goods sold</t>
        </is>
      </c>
      <c r="B4" s="5" t="n">
        <v>506011</v>
      </c>
      <c r="C4" s="5" t="n">
        <v>2486</v>
      </c>
      <c r="D4" s="5" t="n">
        <v>1700522</v>
      </c>
      <c r="E4" s="5" t="n">
        <v>7804</v>
      </c>
    </row>
    <row r="5">
      <c r="A5" s="4" t="inlineStr">
        <is>
          <t>Gross (loss) profit</t>
        </is>
      </c>
      <c r="B5" s="5" t="n">
        <v>-307962</v>
      </c>
      <c r="C5" s="5" t="n">
        <v>11042</v>
      </c>
      <c r="D5" s="5" t="n">
        <v>-1213012</v>
      </c>
      <c r="E5" s="5" t="n">
        <v>1694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2000854</v>
      </c>
      <c r="C7" s="5" t="n">
        <v>1780456</v>
      </c>
      <c r="D7" s="5" t="n">
        <v>6905611</v>
      </c>
      <c r="E7" s="5" t="n">
        <v>4136574</v>
      </c>
    </row>
    <row r="8">
      <c r="A8" s="4" t="inlineStr">
        <is>
          <t>Total operating expenses</t>
        </is>
      </c>
      <c r="B8" s="5" t="n">
        <v>2000854</v>
      </c>
      <c r="C8" s="5" t="n">
        <v>1780456</v>
      </c>
      <c r="D8" s="5" t="n">
        <v>6905611</v>
      </c>
      <c r="E8" s="5" t="n">
        <v>4136574</v>
      </c>
    </row>
    <row r="9">
      <c r="A9" s="4" t="inlineStr">
        <is>
          <t>Net Operating Loss</t>
        </is>
      </c>
      <c r="B9" s="5" t="n">
        <v>-2308816</v>
      </c>
      <c r="C9" s="5" t="n">
        <v>-1769414</v>
      </c>
      <c r="D9" s="5" t="n">
        <v>-8118623</v>
      </c>
      <c r="E9" s="5" t="n">
        <v>-411963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712877</v>
      </c>
      <c r="C11" s="5" t="n">
        <v>0</v>
      </c>
      <c r="D11" s="5" t="n">
        <v>-3403413</v>
      </c>
      <c r="E11" s="5" t="n">
        <v>-966123</v>
      </c>
    </row>
    <row r="12">
      <c r="A12" s="4" t="inlineStr">
        <is>
          <t>Loss on legal settlement</t>
        </is>
      </c>
      <c r="B12" s="5" t="n">
        <v>0</v>
      </c>
      <c r="C12" s="5" t="n">
        <v>0</v>
      </c>
      <c r="D12" s="5" t="n">
        <v>0</v>
      </c>
      <c r="E12" s="5" t="n">
        <v>-70000</v>
      </c>
    </row>
    <row r="13">
      <c r="A13" s="4" t="inlineStr">
        <is>
          <t>(Loss) Gain on waiver and commitment fee shares</t>
        </is>
      </c>
      <c r="B13" s="5" t="n">
        <v>-14081</v>
      </c>
      <c r="C13" s="5" t="n">
        <v>0</v>
      </c>
      <c r="D13" s="5" t="n">
        <v>172573</v>
      </c>
      <c r="E13" s="5" t="n">
        <v>0</v>
      </c>
    </row>
    <row r="14">
      <c r="A14" s="4" t="inlineStr">
        <is>
          <t>Gain on settlement of accrued salary</t>
        </is>
      </c>
      <c r="B14" s="5" t="n">
        <v>0</v>
      </c>
      <c r="C14" s="5" t="n">
        <v>0</v>
      </c>
      <c r="D14" s="5" t="n">
        <v>15032</v>
      </c>
      <c r="E14" s="5" t="n">
        <v>0</v>
      </c>
    </row>
    <row r="15">
      <c r="A15" s="4" t="inlineStr">
        <is>
          <t>Loss (Gain) on settlement of accounts payable</t>
        </is>
      </c>
      <c r="B15" s="5" t="n">
        <v>-10000</v>
      </c>
      <c r="C15" s="5" t="n">
        <v>0</v>
      </c>
      <c r="D15" s="5" t="n">
        <v>-88235</v>
      </c>
      <c r="E15" s="5" t="n">
        <v>6045</v>
      </c>
    </row>
    <row r="16">
      <c r="A16" s="4" t="inlineStr">
        <is>
          <t>Gain on settlement of notes payable</t>
        </is>
      </c>
      <c r="B16" s="5" t="n">
        <v>0</v>
      </c>
      <c r="C16" s="5" t="n">
        <v>0</v>
      </c>
      <c r="D16" s="5" t="n">
        <v>0</v>
      </c>
      <c r="E16" s="5" t="n">
        <v>1836</v>
      </c>
    </row>
    <row r="17">
      <c r="A17" s="4" t="inlineStr">
        <is>
          <t>Grant income</t>
        </is>
      </c>
      <c r="B17" s="5" t="n">
        <v>0</v>
      </c>
      <c r="C17" s="5" t="n">
        <v>-52</v>
      </c>
      <c r="D17" s="5" t="n">
        <v>0</v>
      </c>
      <c r="E17" s="4" t="inlineStr">
        <is>
          <t xml:space="preserve"> </t>
        </is>
      </c>
    </row>
    <row r="18">
      <c r="A18" s="4" t="inlineStr">
        <is>
          <t>Loss on revaluation of derivative liabilities</t>
        </is>
      </c>
      <c r="B18" s="5" t="n">
        <v>-37977</v>
      </c>
      <c r="C18" s="5" t="n">
        <v>0</v>
      </c>
      <c r="D18" s="5" t="n">
        <v>-111564</v>
      </c>
      <c r="E18" s="5" t="n">
        <v>-493455</v>
      </c>
    </row>
    <row r="19">
      <c r="A19" s="4" t="inlineStr">
        <is>
          <t>Total other expense</t>
        </is>
      </c>
      <c r="B19" s="5" t="n">
        <v>-1774935</v>
      </c>
      <c r="C19" s="5" t="n">
        <v>-52</v>
      </c>
      <c r="D19" s="5" t="n">
        <v>-3415607</v>
      </c>
      <c r="E19" s="5" t="n">
        <v>-1521697</v>
      </c>
    </row>
    <row r="20">
      <c r="A20" s="4" t="inlineStr">
        <is>
          <t>Loss before provision for income taxes</t>
        </is>
      </c>
      <c r="B20" s="5" t="n">
        <v>-4083751</v>
      </c>
      <c r="C20" s="5" t="n">
        <v>-1769466</v>
      </c>
      <c r="D20" s="5" t="n">
        <v>-11534230</v>
      </c>
      <c r="E20" s="5" t="n">
        <v>-5641331</v>
      </c>
    </row>
    <row r="21">
      <c r="A21" s="4" t="inlineStr">
        <is>
          <t>Provision for income taxes</t>
        </is>
      </c>
      <c r="B21" s="5" t="n">
        <v>0</v>
      </c>
      <c r="C21" s="5" t="n">
        <v>0</v>
      </c>
      <c r="D21" s="5" t="n">
        <v>0</v>
      </c>
      <c r="E21" s="5" t="n">
        <v>0</v>
      </c>
    </row>
    <row r="22">
      <c r="A22" s="4" t="inlineStr">
        <is>
          <t>Net loss</t>
        </is>
      </c>
      <c r="B22" s="5" t="n">
        <v>-4083751</v>
      </c>
      <c r="C22" s="5" t="n">
        <v>-1769466</v>
      </c>
      <c r="D22" s="5" t="n">
        <v>-11534230</v>
      </c>
      <c r="E22" s="5" t="n">
        <v>-5641331</v>
      </c>
    </row>
    <row r="23">
      <c r="A23" s="4" t="inlineStr">
        <is>
          <t>Preferred stock dividends</t>
        </is>
      </c>
      <c r="B23" s="5" t="n">
        <v>-81112</v>
      </c>
      <c r="C23" s="5" t="n">
        <v>-40433</v>
      </c>
      <c r="D23" s="5" t="n">
        <v>-241196</v>
      </c>
      <c r="E23" s="5" t="n">
        <v>-115047</v>
      </c>
    </row>
    <row r="24">
      <c r="A24" s="4" t="inlineStr">
        <is>
          <t>Preferred stock deemed dividends</t>
        </is>
      </c>
      <c r="B24" s="5" t="n">
        <v>0</v>
      </c>
      <c r="C24" s="5" t="n">
        <v>0</v>
      </c>
      <c r="D24" s="5" t="n">
        <v>0</v>
      </c>
      <c r="E24" s="5" t="n">
        <v>-332242</v>
      </c>
    </row>
    <row r="25">
      <c r="A25" s="4" t="inlineStr">
        <is>
          <t>Net loss available to common shareholders</t>
        </is>
      </c>
      <c r="B25" s="6" t="n">
        <v>-4164863</v>
      </c>
      <c r="C25" s="6" t="n">
        <v>-1809899</v>
      </c>
      <c r="D25" s="6" t="n">
        <v>-11775426</v>
      </c>
      <c r="E25" s="6" t="n">
        <v>-6088620</v>
      </c>
    </row>
    <row r="26">
      <c r="A26" s="4" t="inlineStr">
        <is>
          <t>Net loss per share - basic and diluted (in Dollars per share)</t>
        </is>
      </c>
      <c r="B26" s="8" t="n">
        <v>-0.02</v>
      </c>
      <c r="C26" s="8" t="n">
        <v>-0.01</v>
      </c>
      <c r="D26" s="8" t="n">
        <v>-0.05</v>
      </c>
      <c r="E26" s="8" t="n">
        <v>-0.03</v>
      </c>
    </row>
    <row r="27">
      <c r="A27" s="4" t="inlineStr">
        <is>
          <t>Weighted average shares outstanding - basic and diluted (in Shares)</t>
        </is>
      </c>
      <c r="B27" s="5" t="n">
        <v>228455759</v>
      </c>
      <c r="C27" s="5" t="n">
        <v>208784236</v>
      </c>
      <c r="D27" s="5" t="n">
        <v>220444547</v>
      </c>
      <c r="E27" s="5" t="n">
        <v>199678995</v>
      </c>
    </row>
    <row r="28">
      <c r="A28" s="4" t="inlineStr">
        <is>
          <t>Service [Member]</t>
        </is>
      </c>
      <c r="B28" s="4" t="inlineStr">
        <is>
          <t xml:space="preserve"> </t>
        </is>
      </c>
      <c r="C28" s="4" t="inlineStr">
        <is>
          <t xml:space="preserve"> </t>
        </is>
      </c>
      <c r="D28" s="4" t="inlineStr">
        <is>
          <t xml:space="preserve"> </t>
        </is>
      </c>
      <c r="E28" s="4" t="inlineStr">
        <is>
          <t xml:space="preserve"> </t>
        </is>
      </c>
    </row>
    <row r="29">
      <c r="A29" s="4" t="inlineStr">
        <is>
          <t>Revenue</t>
        </is>
      </c>
      <c r="B29" s="6" t="n">
        <v>197525</v>
      </c>
      <c r="C29" s="6" t="n">
        <v>13528</v>
      </c>
      <c r="D29" s="6" t="n">
        <v>470361</v>
      </c>
      <c r="E29" s="6" t="n">
        <v>24744</v>
      </c>
    </row>
    <row r="30">
      <c r="A30" s="4" t="inlineStr">
        <is>
          <t>Cost of goods sold</t>
        </is>
      </c>
      <c r="B30" s="5" t="n">
        <v>503749</v>
      </c>
      <c r="C30" s="5" t="n">
        <v>2486</v>
      </c>
      <c r="D30" s="5" t="n">
        <v>1687011</v>
      </c>
      <c r="E30" s="5" t="n">
        <v>7804</v>
      </c>
    </row>
    <row r="31">
      <c r="A31" s="4" t="inlineStr">
        <is>
          <t>Product [Member]</t>
        </is>
      </c>
      <c r="B31" s="4" t="inlineStr">
        <is>
          <t xml:space="preserve"> </t>
        </is>
      </c>
      <c r="C31" s="4" t="inlineStr">
        <is>
          <t xml:space="preserve"> </t>
        </is>
      </c>
      <c r="D31" s="4" t="inlineStr">
        <is>
          <t xml:space="preserve"> </t>
        </is>
      </c>
      <c r="E31" s="4" t="inlineStr">
        <is>
          <t xml:space="preserve"> </t>
        </is>
      </c>
    </row>
    <row r="32">
      <c r="A32" s="4" t="inlineStr">
        <is>
          <t>Revenue</t>
        </is>
      </c>
      <c r="B32" s="5" t="n">
        <v>524</v>
      </c>
      <c r="C32" s="5" t="n">
        <v>0</v>
      </c>
      <c r="D32" s="5" t="n">
        <v>17149</v>
      </c>
      <c r="E32" s="5" t="n">
        <v>0</v>
      </c>
    </row>
    <row r="33">
      <c r="A33" s="4" t="inlineStr">
        <is>
          <t>Cost of goods sold</t>
        </is>
      </c>
      <c r="B33" s="6" t="n">
        <v>2262</v>
      </c>
      <c r="C33" s="6" t="n">
        <v>0</v>
      </c>
      <c r="D33" s="6" t="n">
        <v>13510</v>
      </c>
      <c r="E33"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 - Share-based Payment Arrangement, Option, Activity</t>
        </is>
      </c>
      <c r="B1" s="2" t="inlineStr">
        <is>
          <t>9 Months Ended</t>
        </is>
      </c>
    </row>
    <row r="2">
      <c r="B2" s="2" t="inlineStr">
        <is>
          <t>Sep. 30, 2022 $ / shares shares</t>
        </is>
      </c>
    </row>
    <row r="3">
      <c r="A3" s="3" t="inlineStr">
        <is>
          <t>Share Based Payment Arrangement Option Activity Abstract</t>
        </is>
      </c>
      <c r="B3" s="4" t="inlineStr">
        <is>
          <t xml:space="preserve"> </t>
        </is>
      </c>
    </row>
    <row r="4">
      <c r="A4" s="4" t="inlineStr">
        <is>
          <t>Outstanding, Number of Shares | shares</t>
        </is>
      </c>
      <c r="B4" s="5" t="n">
        <v>18329543</v>
      </c>
    </row>
    <row r="5">
      <c r="A5" s="4" t="inlineStr">
        <is>
          <t>Outstanding, Weighted-Average Exercise Price | $ / shares</t>
        </is>
      </c>
      <c r="B5" s="10" t="n">
        <v>0.206</v>
      </c>
    </row>
    <row r="6">
      <c r="A6" s="4" t="inlineStr">
        <is>
          <t>Exercisable, Number of Shares | shares</t>
        </is>
      </c>
      <c r="B6" s="5" t="n">
        <v>6389961</v>
      </c>
    </row>
    <row r="7">
      <c r="A7" s="4" t="inlineStr">
        <is>
          <t>Exercisable, Weighted-Average Exercise Price | $ / shares</t>
        </is>
      </c>
      <c r="B7" s="9" t="n">
        <v>0.1831</v>
      </c>
    </row>
    <row r="8">
      <c r="A8" s="4" t="inlineStr">
        <is>
          <t>Granted, Number of Shares | shares</t>
        </is>
      </c>
      <c r="B8" s="5" t="n">
        <v>200000</v>
      </c>
    </row>
    <row r="9">
      <c r="A9" s="4" t="inlineStr">
        <is>
          <t>Granted, Weighted-Average Exercise Price | $ / shares</t>
        </is>
      </c>
      <c r="B9" s="8" t="n">
        <v>0.25</v>
      </c>
    </row>
    <row r="10">
      <c r="A10" s="4" t="inlineStr">
        <is>
          <t>Cancelled, Number of Shares | shares</t>
        </is>
      </c>
      <c r="B10" s="5" t="n">
        <v>-2174582</v>
      </c>
    </row>
    <row r="11">
      <c r="A11" s="4" t="inlineStr">
        <is>
          <t>Cancelled, Weighted-Average Exercise Price | $ / shares</t>
        </is>
      </c>
      <c r="B11" s="10" t="n">
        <v>0.155</v>
      </c>
    </row>
    <row r="12">
      <c r="A12" s="4" t="inlineStr">
        <is>
          <t>Outstanding, Number of Shares | shares</t>
        </is>
      </c>
      <c r="B12" s="5" t="n">
        <v>16354961</v>
      </c>
    </row>
    <row r="13">
      <c r="A13" s="4" t="inlineStr">
        <is>
          <t>Outstanding, Weighted-Average Exercise Price | $ / shares</t>
        </is>
      </c>
      <c r="B13" s="10" t="n">
        <v>0.2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Details) - Schedule of Share-based Payment Award, Stock Options, Valuation Assumptions</t>
        </is>
      </c>
      <c r="B1" s="2" t="inlineStr">
        <is>
          <t>9 Months Ended</t>
        </is>
      </c>
    </row>
    <row r="2">
      <c r="B2" s="2" t="inlineStr">
        <is>
          <t>Sep. 30, 2022</t>
        </is>
      </c>
      <c r="C2" s="2" t="inlineStr">
        <is>
          <t>Sep. 30, 2021</t>
        </is>
      </c>
    </row>
    <row r="3">
      <c r="A3" s="4" t="inlineStr">
        <is>
          <t>Share-Based Payment Arrangement, Option [Member]</t>
        </is>
      </c>
      <c r="B3" s="4" t="inlineStr">
        <is>
          <t xml:space="preserve"> </t>
        </is>
      </c>
      <c r="C3" s="4" t="inlineStr">
        <is>
          <t xml:space="preserve"> </t>
        </is>
      </c>
    </row>
    <row r="4">
      <c r="A4" s="3" t="inlineStr">
        <is>
          <t>Stockholders’ Equity (Deficit) (Details) - Schedule of Share-based Payment Award, Stock Options, Valuation Assumptions [Line Items]</t>
        </is>
      </c>
      <c r="B4" s="4" t="inlineStr">
        <is>
          <t xml:space="preserve"> </t>
        </is>
      </c>
      <c r="C4" s="4" t="inlineStr">
        <is>
          <t xml:space="preserve"> </t>
        </is>
      </c>
    </row>
    <row r="5">
      <c r="A5" s="4" t="inlineStr">
        <is>
          <t>Volatility</t>
        </is>
      </c>
      <c r="B5" s="14" t="n">
        <v>1.436</v>
      </c>
      <c r="C5" s="4" t="inlineStr">
        <is>
          <t xml:space="preserve"> </t>
        </is>
      </c>
    </row>
    <row r="6">
      <c r="A6" s="4" t="inlineStr">
        <is>
          <t>Dividends</t>
        </is>
      </c>
      <c r="B6" s="12" t="n">
        <v>0</v>
      </c>
      <c r="C6" s="12" t="n">
        <v>0</v>
      </c>
    </row>
    <row r="7">
      <c r="A7" s="4" t="inlineStr">
        <is>
          <t>Risk-free interest rates</t>
        </is>
      </c>
      <c r="B7" s="14" t="n">
        <v>0.0304</v>
      </c>
      <c r="C7" s="4" t="inlineStr">
        <is>
          <t xml:space="preserve"> </t>
        </is>
      </c>
    </row>
    <row r="8">
      <c r="A8" s="4" t="inlineStr">
        <is>
          <t>Term (years)</t>
        </is>
      </c>
      <c r="B8" s="4" t="inlineStr">
        <is>
          <t>5 years</t>
        </is>
      </c>
      <c r="C8" s="4" t="inlineStr">
        <is>
          <t xml:space="preserve"> </t>
        </is>
      </c>
    </row>
    <row r="9">
      <c r="A9" s="4" t="inlineStr">
        <is>
          <t>Share-Based Payment Arrangement, Option [Member] | Minimum [Member]</t>
        </is>
      </c>
      <c r="B9" s="4" t="inlineStr">
        <is>
          <t xml:space="preserve"> </t>
        </is>
      </c>
      <c r="C9" s="4" t="inlineStr">
        <is>
          <t xml:space="preserve"> </t>
        </is>
      </c>
    </row>
    <row r="10">
      <c r="A10" s="3" t="inlineStr">
        <is>
          <t>Stockholders’ Equity (Deficit) (Details) - Schedule of Share-based Payment Award, Stock Options, Valuation Assumptions [Line Items]</t>
        </is>
      </c>
      <c r="B10" s="4" t="inlineStr">
        <is>
          <t xml:space="preserve"> </t>
        </is>
      </c>
      <c r="C10" s="4" t="inlineStr">
        <is>
          <t xml:space="preserve"> </t>
        </is>
      </c>
    </row>
    <row r="11">
      <c r="A11" s="4" t="inlineStr">
        <is>
          <t>Volatility</t>
        </is>
      </c>
      <c r="B11" s="4" t="inlineStr">
        <is>
          <t xml:space="preserve"> </t>
        </is>
      </c>
      <c r="C11" s="12" t="n">
        <v>1.61</v>
      </c>
    </row>
    <row r="12">
      <c r="A12" s="4" t="inlineStr">
        <is>
          <t>Risk-free interest rates</t>
        </is>
      </c>
      <c r="B12" s="4" t="inlineStr">
        <is>
          <t xml:space="preserve"> </t>
        </is>
      </c>
      <c r="C12" s="14" t="n">
        <v>0.008200000000000001</v>
      </c>
    </row>
    <row r="13">
      <c r="A13" s="4" t="inlineStr">
        <is>
          <t>Term (years)</t>
        </is>
      </c>
      <c r="B13" s="4" t="inlineStr">
        <is>
          <t xml:space="preserve"> </t>
        </is>
      </c>
      <c r="C13" s="4" t="inlineStr">
        <is>
          <t>5 years</t>
        </is>
      </c>
    </row>
    <row r="14">
      <c r="A14" s="4" t="inlineStr">
        <is>
          <t>Share-Based Payment Arrangement, Option [Member] | Maximum [Member]</t>
        </is>
      </c>
      <c r="B14" s="4" t="inlineStr">
        <is>
          <t xml:space="preserve"> </t>
        </is>
      </c>
      <c r="C14" s="4" t="inlineStr">
        <is>
          <t xml:space="preserve"> </t>
        </is>
      </c>
    </row>
    <row r="15">
      <c r="A15" s="3" t="inlineStr">
        <is>
          <t>Stockholders’ Equity (Deficit) (Details) - Schedule of Share-based Payment Award, Stock Options, Valuation Assumptions [Line Items]</t>
        </is>
      </c>
      <c r="B15" s="4" t="inlineStr">
        <is>
          <t xml:space="preserve"> </t>
        </is>
      </c>
      <c r="C15" s="4" t="inlineStr">
        <is>
          <t xml:space="preserve"> </t>
        </is>
      </c>
    </row>
    <row r="16">
      <c r="A16" s="4" t="inlineStr">
        <is>
          <t>Volatility</t>
        </is>
      </c>
      <c r="B16" s="4" t="inlineStr">
        <is>
          <t xml:space="preserve"> </t>
        </is>
      </c>
      <c r="C16" s="14" t="n">
        <v>1.835</v>
      </c>
    </row>
    <row r="17">
      <c r="A17" s="4" t="inlineStr">
        <is>
          <t>Risk-free interest rates</t>
        </is>
      </c>
      <c r="B17" s="4" t="inlineStr">
        <is>
          <t xml:space="preserve"> </t>
        </is>
      </c>
      <c r="C17" s="14" t="n">
        <v>0.0169</v>
      </c>
    </row>
    <row r="18">
      <c r="A18" s="4" t="inlineStr">
        <is>
          <t>Term (years)</t>
        </is>
      </c>
      <c r="B18" s="4" t="inlineStr">
        <is>
          <t xml:space="preserve"> </t>
        </is>
      </c>
      <c r="C18" s="4" t="inlineStr">
        <is>
          <t>10 years</t>
        </is>
      </c>
    </row>
    <row r="19">
      <c r="A19" s="4" t="inlineStr">
        <is>
          <t>Warrant [Member]</t>
        </is>
      </c>
      <c r="B19" s="4" t="inlineStr">
        <is>
          <t xml:space="preserve"> </t>
        </is>
      </c>
      <c r="C19" s="4" t="inlineStr">
        <is>
          <t xml:space="preserve"> </t>
        </is>
      </c>
    </row>
    <row r="20">
      <c r="A20" s="3" t="inlineStr">
        <is>
          <t>Stockholders’ Equity (Deficit) (Details) - Schedule of Share-based Payment Award, Stock Options, Valuation Assumptions [Line Items]</t>
        </is>
      </c>
      <c r="B20" s="4" t="inlineStr">
        <is>
          <t xml:space="preserve"> </t>
        </is>
      </c>
      <c r="C20" s="4" t="inlineStr">
        <is>
          <t xml:space="preserve"> </t>
        </is>
      </c>
    </row>
    <row r="21">
      <c r="A21" s="4" t="inlineStr">
        <is>
          <t>Dividends</t>
        </is>
      </c>
      <c r="B21" s="12" t="n">
        <v>0</v>
      </c>
      <c r="C21" s="12" t="n">
        <v>0</v>
      </c>
    </row>
    <row r="22">
      <c r="A22" s="4" t="inlineStr">
        <is>
          <t>Term (years)</t>
        </is>
      </c>
      <c r="B22" s="4" t="inlineStr">
        <is>
          <t>5 years</t>
        </is>
      </c>
      <c r="C22" s="4" t="inlineStr">
        <is>
          <t xml:space="preserve"> </t>
        </is>
      </c>
    </row>
    <row r="23">
      <c r="A23" s="4" t="inlineStr">
        <is>
          <t>Warrant [Member] | Minimum [Member]</t>
        </is>
      </c>
      <c r="B23" s="4" t="inlineStr">
        <is>
          <t xml:space="preserve"> </t>
        </is>
      </c>
      <c r="C23" s="4" t="inlineStr">
        <is>
          <t xml:space="preserve"> </t>
        </is>
      </c>
    </row>
    <row r="24">
      <c r="A24" s="3" t="inlineStr">
        <is>
          <t>Stockholders’ Equity (Deficit) (Details) - Schedule of Share-based Payment Award, Stock Options, Valuation Assumptions [Line Items]</t>
        </is>
      </c>
      <c r="B24" s="4" t="inlineStr">
        <is>
          <t xml:space="preserve"> </t>
        </is>
      </c>
      <c r="C24" s="4" t="inlineStr">
        <is>
          <t xml:space="preserve"> </t>
        </is>
      </c>
    </row>
    <row r="25">
      <c r="A25" s="4" t="inlineStr">
        <is>
          <t>Volatility</t>
        </is>
      </c>
      <c r="B25" s="14" t="n">
        <v>1.376</v>
      </c>
      <c r="C25" s="12" t="n">
        <v>1.61</v>
      </c>
    </row>
    <row r="26">
      <c r="A26" s="4" t="inlineStr">
        <is>
          <t>Risk-free interest rates</t>
        </is>
      </c>
      <c r="B26" s="14" t="n">
        <v>0.0268</v>
      </c>
      <c r="C26" s="14" t="n">
        <v>0.008200000000000001</v>
      </c>
    </row>
    <row r="27">
      <c r="A27" s="4" t="inlineStr">
        <is>
          <t>Term (years)</t>
        </is>
      </c>
      <c r="B27" s="4" t="inlineStr">
        <is>
          <t xml:space="preserve"> </t>
        </is>
      </c>
      <c r="C27" s="4" t="inlineStr">
        <is>
          <t>5 years</t>
        </is>
      </c>
    </row>
    <row r="28">
      <c r="A28" s="4" t="inlineStr">
        <is>
          <t>Warrant [Member] | Maximum [Member]</t>
        </is>
      </c>
      <c r="B28" s="4" t="inlineStr">
        <is>
          <t xml:space="preserve"> </t>
        </is>
      </c>
      <c r="C28" s="4" t="inlineStr">
        <is>
          <t xml:space="preserve"> </t>
        </is>
      </c>
    </row>
    <row r="29">
      <c r="A29" s="3" t="inlineStr">
        <is>
          <t>Stockholders’ Equity (Deficit) (Details) - Schedule of Share-based Payment Award, Stock Options, Valuation Assumptions [Line Items]</t>
        </is>
      </c>
      <c r="B29" s="4" t="inlineStr">
        <is>
          <t xml:space="preserve"> </t>
        </is>
      </c>
      <c r="C29" s="4" t="inlineStr">
        <is>
          <t xml:space="preserve"> </t>
        </is>
      </c>
    </row>
    <row r="30">
      <c r="A30" s="4" t="inlineStr">
        <is>
          <t>Volatility</t>
        </is>
      </c>
      <c r="B30" s="14" t="n">
        <v>1.507</v>
      </c>
      <c r="C30" s="14" t="n">
        <v>1.835</v>
      </c>
    </row>
    <row r="31">
      <c r="A31" s="4" t="inlineStr">
        <is>
          <t>Risk-free interest rates</t>
        </is>
      </c>
      <c r="B31" s="14" t="n">
        <v>0.0301</v>
      </c>
      <c r="C31" s="14" t="n">
        <v>0.0169</v>
      </c>
    </row>
    <row r="32">
      <c r="A32" s="4" t="inlineStr">
        <is>
          <t>Term (years)</t>
        </is>
      </c>
      <c r="B32" s="4" t="inlineStr">
        <is>
          <t xml:space="preserve"> </t>
        </is>
      </c>
      <c r="C32" s="4" t="inlineStr">
        <is>
          <t>10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5" customWidth="1" min="11" max="11"/>
  </cols>
  <sheetData>
    <row r="1">
      <c r="A1" s="1" t="inlineStr">
        <is>
          <t>Stockholders’ Equity (Deficit) (Details) - Schedule of Stockholders' Equity Note, Warrants or Rights - $ / shares</t>
        </is>
      </c>
      <c r="K1" s="2" t="inlineStr">
        <is>
          <t>9 Months Ended</t>
        </is>
      </c>
    </row>
    <row r="2">
      <c r="B2" s="2" t="inlineStr">
        <is>
          <t>Aug. 04, 2022</t>
        </is>
      </c>
      <c r="C2" s="2" t="inlineStr">
        <is>
          <t>Jul. 27, 2022</t>
        </is>
      </c>
      <c r="D2" s="2" t="inlineStr">
        <is>
          <t>Jul. 26, 2022</t>
        </is>
      </c>
      <c r="E2" s="2" t="inlineStr">
        <is>
          <t>Jul. 21, 2022</t>
        </is>
      </c>
      <c r="F2" s="2" t="inlineStr">
        <is>
          <t>Jul. 07, 2022</t>
        </is>
      </c>
      <c r="G2" s="2" t="inlineStr">
        <is>
          <t>Jun. 13, 2022</t>
        </is>
      </c>
      <c r="H2" s="2" t="inlineStr">
        <is>
          <t>Jun. 09, 2022</t>
        </is>
      </c>
      <c r="I2" s="2" t="inlineStr">
        <is>
          <t>May 26, 2022</t>
        </is>
      </c>
      <c r="J2" s="2" t="inlineStr">
        <is>
          <t>Mar. 25, 2021</t>
        </is>
      </c>
      <c r="K2" s="2" t="inlineStr">
        <is>
          <t>Sep. 30, 2022</t>
        </is>
      </c>
    </row>
    <row r="3">
      <c r="A3" s="3" t="inlineStr">
        <is>
          <t>Schedule Of Stockholders Equity Note Warrants Or Righ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9820000</v>
      </c>
    </row>
    <row r="5">
      <c r="A5" s="4" t="inlineStr">
        <is>
          <t>Outstanding, Weighted 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625</v>
      </c>
    </row>
    <row r="6">
      <c r="A6" s="4" t="inlineStr">
        <is>
          <t>Granted, Number of Shares</t>
        </is>
      </c>
      <c r="B6" s="5" t="n">
        <v>12059</v>
      </c>
      <c r="C6" s="5" t="n">
        <v>24117</v>
      </c>
      <c r="D6" s="5" t="n">
        <v>24117</v>
      </c>
      <c r="E6" s="5" t="n">
        <v>123000</v>
      </c>
      <c r="F6" s="5" t="n">
        <v>120588</v>
      </c>
      <c r="G6" s="5" t="n">
        <v>200000</v>
      </c>
      <c r="H6" s="5" t="n">
        <v>364176</v>
      </c>
      <c r="I6" s="5" t="n">
        <v>84412</v>
      </c>
      <c r="J6" s="5" t="n">
        <v>6300000</v>
      </c>
      <c r="K6" s="5" t="n">
        <v>3796260</v>
      </c>
    </row>
    <row r="7">
      <c r="A7" s="4" t="inlineStr">
        <is>
          <t>Granted, Weighted Average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524</v>
      </c>
    </row>
    <row r="8">
      <c r="A8" s="4" t="inlineStr">
        <is>
          <t>Exercised, Number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row>
    <row r="9">
      <c r="A9" s="4" t="inlineStr">
        <is>
          <t>Exercised, 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row>
    <row r="10">
      <c r="A10" s="4" t="inlineStr">
        <is>
          <t>Outstanding, Number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3616260</v>
      </c>
    </row>
    <row r="11">
      <c r="A11" s="4" t="inlineStr">
        <is>
          <t>Outstanding, 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6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mmitments and Contingencies (Details) - USD ($)</t>
        </is>
      </c>
      <c r="B1" s="2" t="inlineStr">
        <is>
          <t>1 Months Ended</t>
        </is>
      </c>
      <c r="C1" s="2" t="inlineStr">
        <is>
          <t>9 Months Ended</t>
        </is>
      </c>
    </row>
    <row r="2">
      <c r="B2" s="2" t="inlineStr">
        <is>
          <t>Oct. 31, 2022</t>
        </is>
      </c>
      <c r="C2" s="2" t="inlineStr">
        <is>
          <t>Sep. 30, 2022</t>
        </is>
      </c>
    </row>
    <row r="3">
      <c r="A3" s="3" t="inlineStr">
        <is>
          <t>Commitments and Contingencies Disclosure [Abstract]</t>
        </is>
      </c>
      <c r="B3" s="4" t="inlineStr">
        <is>
          <t xml:space="preserve"> </t>
        </is>
      </c>
      <c r="C3" s="4" t="inlineStr">
        <is>
          <t xml:space="preserve"> </t>
        </is>
      </c>
    </row>
    <row r="4">
      <c r="A4" s="4" t="inlineStr">
        <is>
          <t>Loss Contingency, Damages Sought, Value</t>
        </is>
      </c>
      <c r="B4" s="6" t="n">
        <v>50000</v>
      </c>
      <c r="C4" s="6" t="n">
        <v>2200000</v>
      </c>
    </row>
    <row r="5">
      <c r="A5" s="4" t="inlineStr">
        <is>
          <t>Estimated Litigation Liability, Current</t>
        </is>
      </c>
      <c r="B5" s="4" t="inlineStr">
        <is>
          <t xml:space="preserve"> </t>
        </is>
      </c>
      <c r="C5" s="6" t="n">
        <v>1378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14" customWidth="1" min="7" max="7"/>
    <col width="14" customWidth="1" min="8" max="8"/>
    <col width="14" customWidth="1" min="9" max="9"/>
  </cols>
  <sheetData>
    <row r="1">
      <c r="A1" s="1" t="inlineStr">
        <is>
          <t>Subsequent Events (Details) - Subsequent Event [Member] - USD ($)</t>
        </is>
      </c>
      <c r="B1" s="2" t="inlineStr">
        <is>
          <t>Oct. 24, 2022</t>
        </is>
      </c>
      <c r="C1" s="2" t="inlineStr">
        <is>
          <t>Oct. 18, 2022</t>
        </is>
      </c>
      <c r="D1" s="2" t="inlineStr">
        <is>
          <t>Oct. 10, 2022</t>
        </is>
      </c>
      <c r="E1" s="2" t="inlineStr">
        <is>
          <t>Oct. 07, 2022</t>
        </is>
      </c>
      <c r="F1" s="2" t="inlineStr">
        <is>
          <t>Oct. 05, 2022</t>
        </is>
      </c>
      <c r="G1" s="2" t="inlineStr">
        <is>
          <t>Oct. 01, 2022</t>
        </is>
      </c>
      <c r="H1" s="2" t="inlineStr">
        <is>
          <t>Dec. 10, 2022</t>
        </is>
      </c>
      <c r="I1" s="2" t="inlineStr">
        <is>
          <t>Nov. 07, 2022</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Instrument, Interest Rate, Stated Percentage</t>
        </is>
      </c>
      <c r="B3" s="12" t="n">
        <v>0.1</v>
      </c>
      <c r="C3" s="4" t="inlineStr">
        <is>
          <t xml:space="preserve"> </t>
        </is>
      </c>
      <c r="D3" s="4" t="inlineStr">
        <is>
          <t xml:space="preserve"> </t>
        </is>
      </c>
      <c r="E3" s="4" t="inlineStr">
        <is>
          <t xml:space="preserve"> </t>
        </is>
      </c>
      <c r="F3" s="4" t="inlineStr">
        <is>
          <t xml:space="preserve"> </t>
        </is>
      </c>
      <c r="G3" s="4" t="inlineStr">
        <is>
          <t xml:space="preserve"> </t>
        </is>
      </c>
      <c r="H3" s="12" t="n">
        <v>0.1</v>
      </c>
      <c r="I3" s="4" t="inlineStr">
        <is>
          <t xml:space="preserve"> </t>
        </is>
      </c>
    </row>
    <row r="4">
      <c r="A4" s="4" t="inlineStr">
        <is>
          <t>Proceeds from Issuance of Debt</t>
        </is>
      </c>
      <c r="B4" s="6" t="n">
        <v>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change Agreement, Description</t>
        </is>
      </c>
      <c r="B5" s="4" t="inlineStr">
        <is>
          <t xml:space="preserve"> </t>
        </is>
      </c>
      <c r="C5" s="4" t="inlineStr">
        <is>
          <t xml:space="preserve">Pursuant to the Exchange Agreements, the Funds shall exchange (the “Exchange”) an aggregate of 750,000 shares of the Company’s Series D Stock for a number of Series E Convertible Preferred Stock (the “Series E Shares”) equal to 150% of the stated value of the Series D Shares (the "Series E Exchange Value"), and the Funds have agreed to invest no less than an aggregate amount of $375,000 into the uplisting offering.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 Stated Percentage</t>
        </is>
      </c>
      <c r="B8" s="12" t="n">
        <v>0.18</v>
      </c>
      <c r="C8" s="4" t="inlineStr">
        <is>
          <t xml:space="preserve"> </t>
        </is>
      </c>
      <c r="D8" s="4" t="inlineStr">
        <is>
          <t xml:space="preserve"> </t>
        </is>
      </c>
      <c r="E8" s="4" t="inlineStr">
        <is>
          <t xml:space="preserve"> </t>
        </is>
      </c>
      <c r="F8" s="4" t="inlineStr">
        <is>
          <t xml:space="preserve"> </t>
        </is>
      </c>
      <c r="G8" s="4" t="inlineStr">
        <is>
          <t xml:space="preserve"> </t>
        </is>
      </c>
      <c r="H8" s="12" t="n">
        <v>0.18</v>
      </c>
      <c r="I8" s="4" t="inlineStr">
        <is>
          <t xml:space="preserve"> </t>
        </is>
      </c>
    </row>
    <row r="9">
      <c r="A9" s="4" t="inlineStr">
        <is>
          <t>Series 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v>
      </c>
    </row>
    <row r="12">
      <c r="A12" s="4" t="inlineStr">
        <is>
          <t>Cavalry Exchang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12" t="n">
        <v>0.1</v>
      </c>
      <c r="G14" s="4" t="inlineStr">
        <is>
          <t xml:space="preserve"> </t>
        </is>
      </c>
      <c r="H14" s="4" t="inlineStr">
        <is>
          <t xml:space="preserve"> </t>
        </is>
      </c>
      <c r="I14" s="4" t="inlineStr">
        <is>
          <t xml:space="preserve"> </t>
        </is>
      </c>
    </row>
    <row r="15">
      <c r="A15" s="4" t="inlineStr">
        <is>
          <t>Proceeds from Issuance of Debt</t>
        </is>
      </c>
      <c r="B15" s="4" t="inlineStr">
        <is>
          <t xml:space="preserve"> </t>
        </is>
      </c>
      <c r="C15" s="4" t="inlineStr">
        <is>
          <t xml:space="preserve"> </t>
        </is>
      </c>
      <c r="D15" s="4" t="inlineStr">
        <is>
          <t xml:space="preserve"> </t>
        </is>
      </c>
      <c r="E15" s="4" t="inlineStr">
        <is>
          <t xml:space="preserve"> </t>
        </is>
      </c>
      <c r="F15" s="6" t="n">
        <v>500000</v>
      </c>
      <c r="G15" s="4" t="inlineStr">
        <is>
          <t xml:space="preserve"> </t>
        </is>
      </c>
      <c r="H15" s="4" t="inlineStr">
        <is>
          <t xml:space="preserve"> </t>
        </is>
      </c>
      <c r="I15" s="4" t="inlineStr">
        <is>
          <t xml:space="preserve"> </t>
        </is>
      </c>
    </row>
    <row r="16">
      <c r="A16" s="4" t="inlineStr">
        <is>
          <t>Business Combination, Consideration Transferred, Equity Interests Issued and Issuable Fair Value Method</t>
        </is>
      </c>
      <c r="B16" s="4" t="inlineStr">
        <is>
          <t xml:space="preserve"> </t>
        </is>
      </c>
      <c r="C16" s="4" t="inlineStr">
        <is>
          <t xml:space="preserve"> </t>
        </is>
      </c>
      <c r="D16" s="4" t="inlineStr">
        <is>
          <t xml:space="preserve"> </t>
        </is>
      </c>
      <c r="E16" s="4" t="inlineStr">
        <is>
          <t xml:space="preserve"> </t>
        </is>
      </c>
      <c r="F16" s="4" t="inlineStr">
        <is>
          <t>amounts owing under the Cavalry Note, for a number of Series E Convertible Preferred Stock (the “Series E Shares”) equal to 150% of the principal amount of the Cavalry Note, plus 150% of the stated value of the Series C Shares and Series D Shares (the “Cavalry Series E Exchange Value”)</t>
        </is>
      </c>
      <c r="G16" s="4" t="inlineStr">
        <is>
          <t xml:space="preserve"> </t>
        </is>
      </c>
      <c r="H16" s="4" t="inlineStr">
        <is>
          <t xml:space="preserve"> </t>
        </is>
      </c>
      <c r="I16" s="4" t="inlineStr">
        <is>
          <t xml:space="preserve"> </t>
        </is>
      </c>
    </row>
    <row r="17">
      <c r="A17" s="4" t="inlineStr">
        <is>
          <t>Cavalry Exchange Agreement [Member] | Series C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Shares, Acquisitions</t>
        </is>
      </c>
      <c r="B19" s="4" t="inlineStr">
        <is>
          <t xml:space="preserve"> </t>
        </is>
      </c>
      <c r="C19" s="4" t="inlineStr">
        <is>
          <t xml:space="preserve"> </t>
        </is>
      </c>
      <c r="D19" s="4" t="inlineStr">
        <is>
          <t xml:space="preserve"> </t>
        </is>
      </c>
      <c r="E19" s="4" t="inlineStr">
        <is>
          <t xml:space="preserve"> </t>
        </is>
      </c>
      <c r="F19" s="5" t="n">
        <v>1000000</v>
      </c>
      <c r="G19" s="4" t="inlineStr">
        <is>
          <t xml:space="preserve"> </t>
        </is>
      </c>
      <c r="H19" s="4" t="inlineStr">
        <is>
          <t xml:space="preserve"> </t>
        </is>
      </c>
      <c r="I19" s="4" t="inlineStr">
        <is>
          <t xml:space="preserve"> </t>
        </is>
      </c>
    </row>
    <row r="20">
      <c r="A20" s="4" t="inlineStr">
        <is>
          <t>Cavalry Exchange Agreement [Member] | Series D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 Acquisitions</t>
        </is>
      </c>
      <c r="B22" s="4" t="inlineStr">
        <is>
          <t xml:space="preserve"> </t>
        </is>
      </c>
      <c r="C22" s="4" t="inlineStr">
        <is>
          <t xml:space="preserve"> </t>
        </is>
      </c>
      <c r="D22" s="4" t="inlineStr">
        <is>
          <t xml:space="preserve"> </t>
        </is>
      </c>
      <c r="E22" s="4" t="inlineStr">
        <is>
          <t xml:space="preserve"> </t>
        </is>
      </c>
      <c r="F22" s="5" t="n">
        <v>750000</v>
      </c>
      <c r="G22" s="4" t="inlineStr">
        <is>
          <t xml:space="preserve"> </t>
        </is>
      </c>
      <c r="H22" s="4" t="inlineStr">
        <is>
          <t xml:space="preserve"> </t>
        </is>
      </c>
      <c r="I22" s="4" t="inlineStr">
        <is>
          <t xml:space="preserve"> </t>
        </is>
      </c>
    </row>
    <row r="23">
      <c r="A23" s="4" t="inlineStr">
        <is>
          <t>Mercer Exchang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12" t="n">
        <v>0.1</v>
      </c>
      <c r="F25" s="4" t="inlineStr">
        <is>
          <t xml:space="preserve"> </t>
        </is>
      </c>
      <c r="G25" s="4" t="inlineStr">
        <is>
          <t xml:space="preserve"> </t>
        </is>
      </c>
      <c r="H25" s="4" t="inlineStr">
        <is>
          <t xml:space="preserve"> </t>
        </is>
      </c>
      <c r="I25" s="4" t="inlineStr">
        <is>
          <t xml:space="preserve"> </t>
        </is>
      </c>
    </row>
    <row r="26">
      <c r="A26" s="4" t="inlineStr">
        <is>
          <t>Proceeds from Issuance of Debt</t>
        </is>
      </c>
      <c r="B26" s="4" t="inlineStr">
        <is>
          <t xml:space="preserve"> </t>
        </is>
      </c>
      <c r="C26" s="4" t="inlineStr">
        <is>
          <t xml:space="preserve"> </t>
        </is>
      </c>
      <c r="D26" s="4" t="inlineStr">
        <is>
          <t xml:space="preserve"> </t>
        </is>
      </c>
      <c r="E26" s="6" t="n">
        <v>300000</v>
      </c>
      <c r="F26" s="4" t="inlineStr">
        <is>
          <t xml:space="preserve"> </t>
        </is>
      </c>
      <c r="G26" s="4" t="inlineStr">
        <is>
          <t xml:space="preserve"> </t>
        </is>
      </c>
      <c r="H26" s="4" t="inlineStr">
        <is>
          <t xml:space="preserve"> </t>
        </is>
      </c>
      <c r="I26" s="4" t="inlineStr">
        <is>
          <t xml:space="preserve"> </t>
        </is>
      </c>
    </row>
    <row r="27">
      <c r="A27" s="4" t="inlineStr">
        <is>
          <t>Business Combination, Consideration Transferred, Equity Interests Issued and Issuable Fair Value Method</t>
        </is>
      </c>
      <c r="B27" s="4" t="inlineStr">
        <is>
          <t xml:space="preserve"> </t>
        </is>
      </c>
      <c r="C27" s="4" t="inlineStr">
        <is>
          <t xml:space="preserve"> </t>
        </is>
      </c>
      <c r="D27" s="4" t="inlineStr">
        <is>
          <t xml:space="preserve"> </t>
        </is>
      </c>
      <c r="E27" s="4" t="inlineStr">
        <is>
          <t>amounts owing under the Mercer Note, for a number of Series E Convertible Preferred Stock (the “Series E Shares”) equal to 150% of the principal amount of the Mercer Note, plus 150% of the stated value of the Series C Shares and Series D Shares (the "Mercer Series E Exchange Value")</t>
        </is>
      </c>
      <c r="F27" s="4" t="inlineStr">
        <is>
          <t xml:space="preserve"> </t>
        </is>
      </c>
      <c r="G27" s="4" t="inlineStr">
        <is>
          <t xml:space="preserve"> </t>
        </is>
      </c>
      <c r="H27" s="4" t="inlineStr">
        <is>
          <t xml:space="preserve"> </t>
        </is>
      </c>
      <c r="I27" s="4" t="inlineStr">
        <is>
          <t xml:space="preserve"> </t>
        </is>
      </c>
    </row>
    <row r="28">
      <c r="A28" s="4" t="inlineStr">
        <is>
          <t>Mercer Exchange Agreement [Member] | Series 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Acquisitions</t>
        </is>
      </c>
      <c r="B30" s="4" t="inlineStr">
        <is>
          <t xml:space="preserve"> </t>
        </is>
      </c>
      <c r="C30" s="4" t="inlineStr">
        <is>
          <t xml:space="preserve"> </t>
        </is>
      </c>
      <c r="D30" s="4" t="inlineStr">
        <is>
          <t xml:space="preserve"> </t>
        </is>
      </c>
      <c r="E30" s="5" t="n">
        <v>47619</v>
      </c>
      <c r="F30" s="4" t="inlineStr">
        <is>
          <t xml:space="preserve"> </t>
        </is>
      </c>
      <c r="G30" s="4" t="inlineStr">
        <is>
          <t xml:space="preserve"> </t>
        </is>
      </c>
      <c r="H30" s="4" t="inlineStr">
        <is>
          <t xml:space="preserve"> </t>
        </is>
      </c>
      <c r="I30" s="4" t="inlineStr">
        <is>
          <t xml:space="preserve"> </t>
        </is>
      </c>
    </row>
    <row r="31">
      <c r="A31" s="4" t="inlineStr">
        <is>
          <t>Mercer Exchange Agreement [Member] | Series D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Shares, Acquisitions</t>
        </is>
      </c>
      <c r="B33" s="4" t="inlineStr">
        <is>
          <t xml:space="preserve"> </t>
        </is>
      </c>
      <c r="C33" s="4" t="inlineStr">
        <is>
          <t xml:space="preserve"> </t>
        </is>
      </c>
      <c r="D33" s="4" t="inlineStr">
        <is>
          <t xml:space="preserve"> </t>
        </is>
      </c>
      <c r="E33" s="5" t="n">
        <v>750000</v>
      </c>
      <c r="F33" s="4" t="inlineStr">
        <is>
          <t xml:space="preserve"> </t>
        </is>
      </c>
      <c r="G33" s="4" t="inlineStr">
        <is>
          <t xml:space="preserve"> </t>
        </is>
      </c>
      <c r="H33" s="4" t="inlineStr">
        <is>
          <t xml:space="preserve"> </t>
        </is>
      </c>
      <c r="I33" s="4" t="inlineStr">
        <is>
          <t xml:space="preserve"> </t>
        </is>
      </c>
    </row>
    <row r="34">
      <c r="A34" s="4" t="inlineStr">
        <is>
          <t>Pinz Exchang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nterest Rate, Stated Percentage</t>
        </is>
      </c>
      <c r="B36" s="4" t="inlineStr">
        <is>
          <t xml:space="preserve"> </t>
        </is>
      </c>
      <c r="C36" s="4" t="inlineStr">
        <is>
          <t xml:space="preserve"> </t>
        </is>
      </c>
      <c r="D36" s="12" t="n">
        <v>0.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Issuance of Debt</t>
        </is>
      </c>
      <c r="B37" s="4" t="inlineStr">
        <is>
          <t xml:space="preserve"> </t>
        </is>
      </c>
      <c r="C37" s="4" t="inlineStr">
        <is>
          <t xml:space="preserve"> </t>
        </is>
      </c>
      <c r="D37" s="6" t="n">
        <v>3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Combination, Consideration Transferred, Equity Interests Issued and Issuable Fair Value Method</t>
        </is>
      </c>
      <c r="B38" s="4" t="inlineStr">
        <is>
          <t xml:space="preserve"> </t>
        </is>
      </c>
      <c r="C38" s="4" t="inlineStr">
        <is>
          <t xml:space="preserve"> </t>
        </is>
      </c>
      <c r="D38" s="4" t="inlineStr">
        <is>
          <t>amounts owing under the Pinz Note, for a number of Series E Convertible Preferred Stock (the “Series E Shares”) equal to 150% of the principal amount of the Pinz Note, plus 150% of the stated value of the Series D Shares (the "Pinz Series E Exchange Value")</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inz Exchange Agreement [Member] | Series D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During Period, Shares, Acquisitions</t>
        </is>
      </c>
      <c r="B41" s="4" t="inlineStr">
        <is>
          <t xml:space="preserve"> </t>
        </is>
      </c>
      <c r="C41" s="4" t="inlineStr">
        <is>
          <t xml:space="preserve"> </t>
        </is>
      </c>
      <c r="D41" s="5" t="n">
        <v>1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ount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Conversion, Converted Instrument, Shares Issued</t>
        </is>
      </c>
      <c r="B44" s="4" t="inlineStr">
        <is>
          <t xml:space="preserve"> </t>
        </is>
      </c>
      <c r="C44" s="4" t="inlineStr">
        <is>
          <t xml:space="preserve"> </t>
        </is>
      </c>
      <c r="D44" s="4" t="inlineStr">
        <is>
          <t xml:space="preserve"> </t>
        </is>
      </c>
      <c r="E44" s="4" t="inlineStr">
        <is>
          <t xml:space="preserve"> </t>
        </is>
      </c>
      <c r="F44" s="4" t="inlineStr">
        <is>
          <t xml:space="preserve"> </t>
        </is>
      </c>
      <c r="G44" s="5" t="n">
        <v>316406</v>
      </c>
      <c r="H44" s="4" t="inlineStr">
        <is>
          <t xml:space="preserve"> </t>
        </is>
      </c>
      <c r="I44" s="4" t="inlineStr">
        <is>
          <t xml:space="preserve"> </t>
        </is>
      </c>
    </row>
    <row r="45">
      <c r="A45" s="4" t="inlineStr">
        <is>
          <t>Shares Issued,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9" t="n">
        <v>0.1087</v>
      </c>
      <c r="H45" s="4" t="inlineStr">
        <is>
          <t xml:space="preserve"> </t>
        </is>
      </c>
      <c r="I45" s="4" t="inlineStr">
        <is>
          <t xml:space="preserve"> </t>
        </is>
      </c>
    </row>
    <row r="46">
      <c r="A46" s="4" t="inlineStr">
        <is>
          <t>Jack Enrigh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Face Amount</t>
        </is>
      </c>
      <c r="B48" s="6" t="n">
        <v>1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U72"/>
  <sheetViews>
    <sheetView workbookViewId="0">
      <selection activeCell="A1" sqref="A1"/>
    </sheetView>
  </sheetViews>
  <sheetFormatPr baseColWidth="8" defaultRowHeight="15"/>
  <cols>
    <col width="80" customWidth="1" min="1" max="1"/>
    <col width="60" customWidth="1" min="2" max="2"/>
    <col width="24" customWidth="1" min="3" max="3"/>
    <col width="80" customWidth="1" min="4" max="4"/>
    <col width="50" customWidth="1" min="5" max="5"/>
    <col width="48" customWidth="1" min="6" max="6"/>
    <col width="62" customWidth="1" min="7" max="7"/>
    <col width="26" customWidth="1" min="8" max="8"/>
    <col width="48" customWidth="1" min="9" max="9"/>
    <col width="62" customWidth="1" min="10" max="10"/>
    <col width="26" customWidth="1" min="11" max="11"/>
    <col width="59" customWidth="1" min="12" max="12"/>
    <col width="56" customWidth="1" min="13" max="13"/>
    <col width="70" customWidth="1" min="14" max="14"/>
    <col width="61" customWidth="1" min="15" max="15"/>
    <col width="34" customWidth="1" min="16" max="16"/>
    <col width="59" customWidth="1" min="17" max="17"/>
    <col width="34" customWidth="1" min="18" max="18"/>
    <col width="80" customWidth="1" min="19" max="19"/>
    <col width="80" customWidth="1" min="20" max="20"/>
    <col width="78" customWidth="1" min="21" max="21"/>
    <col width="59" customWidth="1" min="22" max="22"/>
    <col width="34" customWidth="1" min="23" max="23"/>
    <col width="59" customWidth="1" min="24" max="24"/>
    <col width="56" customWidth="1" min="25" max="25"/>
    <col width="70" customWidth="1" min="26" max="26"/>
    <col width="61" customWidth="1" min="27" max="27"/>
    <col width="34" customWidth="1" min="28" max="28"/>
    <col width="43" customWidth="1" min="29" max="29"/>
    <col width="57" customWidth="1" min="30" max="30"/>
    <col width="21" customWidth="1" min="31" max="31"/>
    <col width="42" customWidth="1" min="32" max="32"/>
    <col width="56" customWidth="1" min="33" max="33"/>
    <col width="20" customWidth="1" min="34" max="34"/>
    <col width="51" customWidth="1" min="35" max="35"/>
    <col width="65" customWidth="1" min="36" max="36"/>
    <col width="58" customWidth="1" min="37" max="37"/>
    <col width="72" customWidth="1" min="38" max="38"/>
    <col width="36" customWidth="1" min="39" max="39"/>
    <col width="49" customWidth="1" min="40" max="40"/>
    <col width="63" customWidth="1" min="41" max="41"/>
    <col width="27" customWidth="1" min="42" max="42"/>
    <col width="22" customWidth="1" min="43" max="43"/>
    <col width="36" customWidth="1" min="44" max="44"/>
    <col width="26" customWidth="1" min="45" max="45"/>
    <col width="27" customWidth="1" min="46" max="46"/>
    <col width="13" customWidth="1" min="47" max="47"/>
  </cols>
  <sheetData>
    <row r="1">
      <c r="A1" s="1" t="inlineStr">
        <is>
          <t>CONDENSED CONSOLIDATED STATEMENTS OF CHANGES IN STOCKHOLDERS’ EQUITY (DEFICIT) - USD ($)</t>
        </is>
      </c>
      <c r="B1" s="2" t="inlineStr">
        <is>
          <t>Diamond Note 1 [Member] Additional Paid-in Capital [Member]</t>
        </is>
      </c>
      <c r="C1" s="2" t="inlineStr">
        <is>
          <t>Diamond Note 1 [Member]</t>
        </is>
      </c>
      <c r="D1" s="2" t="inlineStr">
        <is>
          <t>Discount on Note Payable Due to Warrants [Member] Additional Paid-in Capital [Member]</t>
        </is>
      </c>
      <c r="E1" s="2" t="inlineStr">
        <is>
          <t>Discount on Note Payable Due to Warrants [Member]</t>
        </is>
      </c>
      <c r="F1" s="2" t="inlineStr">
        <is>
          <t>Accounts Payable [Member] Common Stock [Member]</t>
        </is>
      </c>
      <c r="G1" s="2" t="inlineStr">
        <is>
          <t>Accounts Payable [Member] Additional Paid-in Capital [Member]</t>
        </is>
      </c>
      <c r="H1" s="2" t="inlineStr">
        <is>
          <t>Accounts Payable [Member]</t>
        </is>
      </c>
      <c r="I1" s="2" t="inlineStr">
        <is>
          <t>Convertible Debt [Member] Common Stock [Member]</t>
        </is>
      </c>
      <c r="J1" s="2" t="inlineStr">
        <is>
          <t>Convertible Debt [Member] Additional Paid-in Capital [Member]</t>
        </is>
      </c>
      <c r="K1" s="2" t="inlineStr">
        <is>
          <t>Convertible Debt [Member]</t>
        </is>
      </c>
      <c r="L1" s="2" t="inlineStr">
        <is>
          <t>Series C Preferred Stock [Member] Preferred Stock [Member]</t>
        </is>
      </c>
      <c r="M1" s="2" t="inlineStr">
        <is>
          <t>Series C Preferred Stock [Member] Common Stock [Member]</t>
        </is>
      </c>
      <c r="N1" s="2" t="inlineStr">
        <is>
          <t>Series C Preferred Stock [Member] Additional Paid-in Capital [Member]</t>
        </is>
      </c>
      <c r="O1" s="2" t="inlineStr">
        <is>
          <t>Series C Preferred Stock [Member] Retained Earnings [Member]</t>
        </is>
      </c>
      <c r="P1" s="2" t="inlineStr">
        <is>
          <t>Series C Preferred Stock [Member]</t>
        </is>
      </c>
      <c r="Q1" s="2" t="inlineStr">
        <is>
          <t>Series D Preferred Stock [Member] Preferred Stock [Member]</t>
        </is>
      </c>
      <c r="R1" s="2" t="inlineStr">
        <is>
          <t>Series D Preferred Stock [Member]</t>
        </is>
      </c>
      <c r="S1" s="2" t="inlineStr">
        <is>
          <t>Series X Preferred Stock [Member] Stock Issued for Dividends Payable [Member] Common Stock [Member]</t>
        </is>
      </c>
      <c r="T1" s="2" t="inlineStr">
        <is>
          <t>Series X Preferred Stock [Member] Stock Issued for Dividends Payable [Member] Additional Paid-in Capital [Member]</t>
        </is>
      </c>
      <c r="U1" s="2" t="inlineStr">
        <is>
          <t>Series X Preferred Stock [Member] Stock Issued for Dividends Payable [Member]</t>
        </is>
      </c>
      <c r="V1" s="2" t="inlineStr">
        <is>
          <t>Series X Preferred Stock [Member] Preferred Stock [Member]</t>
        </is>
      </c>
      <c r="W1" s="2" t="inlineStr">
        <is>
          <t>Series X Preferred Stock [Member]</t>
        </is>
      </c>
      <c r="X1" s="2" t="inlineStr">
        <is>
          <t>Series A Preferred Stock [Member] Preferred Stock [Member]</t>
        </is>
      </c>
      <c r="Y1" s="2" t="inlineStr">
        <is>
          <t>Series A Preferred Stock [Member] Common Stock [Member]</t>
        </is>
      </c>
      <c r="Z1" s="2" t="inlineStr">
        <is>
          <t>Series A Preferred Stock [Member] Additional Paid-in Capital [Member]</t>
        </is>
      </c>
      <c r="AA1" s="2" t="inlineStr">
        <is>
          <t>Series A Preferred Stock [Member] Retained Earnings [Member]</t>
        </is>
      </c>
      <c r="AB1" s="2" t="inlineStr">
        <is>
          <t>Series A Preferred Stock [Member]</t>
        </is>
      </c>
      <c r="AC1" s="2" t="inlineStr">
        <is>
          <t>Commitments [Member] Common Stock [Member]</t>
        </is>
      </c>
      <c r="AD1" s="2" t="inlineStr">
        <is>
          <t>Commitments [Member] Additional Paid-in Capital [Member]</t>
        </is>
      </c>
      <c r="AE1" s="2" t="inlineStr">
        <is>
          <t>Commitments [Member]</t>
        </is>
      </c>
      <c r="AF1" s="2" t="inlineStr">
        <is>
          <t>Waiver Fee [Member] Common Stock [Member]</t>
        </is>
      </c>
      <c r="AG1" s="2" t="inlineStr">
        <is>
          <t>Waiver Fee [Member] Additional Paid-in Capital [Member]</t>
        </is>
      </c>
      <c r="AH1" s="2" t="inlineStr">
        <is>
          <t>Waiver Fee [Member]</t>
        </is>
      </c>
      <c r="AI1" s="2" t="inlineStr">
        <is>
          <t>Cashless conversion [Member] Common Stock [Member]</t>
        </is>
      </c>
      <c r="AJ1" s="2" t="inlineStr">
        <is>
          <t>Cashless conversion [Member] Additional Paid-in Capital [Member]</t>
        </is>
      </c>
      <c r="AK1" s="2" t="inlineStr">
        <is>
          <t>Options exercised for cash [Member] Common Stock [Member]</t>
        </is>
      </c>
      <c r="AL1" s="2" t="inlineStr">
        <is>
          <t>Options exercised for cash [Member] Additional Paid-in Capital [Member]</t>
        </is>
      </c>
      <c r="AM1" s="2" t="inlineStr">
        <is>
          <t>Options exercised for cash [Member]</t>
        </is>
      </c>
      <c r="AN1" s="2" t="inlineStr">
        <is>
          <t>Private Placement [Member] Common Stock [Member]</t>
        </is>
      </c>
      <c r="AO1" s="2" t="inlineStr">
        <is>
          <t>Private Placement [Member] Additional Paid-in Capital [Member]</t>
        </is>
      </c>
      <c r="AP1" s="2" t="inlineStr">
        <is>
          <t>Private Placement [Member]</t>
        </is>
      </c>
      <c r="AQ1" s="2" t="inlineStr">
        <is>
          <t>Common Stock [Member]</t>
        </is>
      </c>
      <c r="AR1" s="2" t="inlineStr">
        <is>
          <t>Additional Paid-in Capital [Member]</t>
        </is>
      </c>
      <c r="AS1" s="2" t="inlineStr">
        <is>
          <t>Stock Subscribed [Member]</t>
        </is>
      </c>
      <c r="AT1" s="2" t="inlineStr">
        <is>
          <t>Retained Earnings [Member]</t>
        </is>
      </c>
      <c r="AU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6" t="n">
        <v>262</v>
      </c>
      <c r="W2" s="4" t="inlineStr">
        <is>
          <t xml:space="preserve"> </t>
        </is>
      </c>
      <c r="X2" s="6" t="n">
        <v>48</v>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6" t="n">
        <v>1553812</v>
      </c>
      <c r="AR2" s="6" t="n">
        <v>10340821</v>
      </c>
      <c r="AS2" s="4" t="inlineStr">
        <is>
          <t xml:space="preserve"> </t>
        </is>
      </c>
      <c r="AT2" s="6" t="n">
        <v>-14437168</v>
      </c>
      <c r="AU2" s="6" t="n">
        <v>-2542225</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26227</v>
      </c>
      <c r="W3" s="4" t="inlineStr">
        <is>
          <t xml:space="preserve"> </t>
        </is>
      </c>
      <c r="X3" s="5" t="n">
        <v>4800</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5" t="n">
        <v>155381183</v>
      </c>
      <c r="AR3" s="4" t="inlineStr">
        <is>
          <t xml:space="preserve"> </t>
        </is>
      </c>
      <c r="AS3" s="4" t="inlineStr">
        <is>
          <t xml:space="preserve"> </t>
        </is>
      </c>
      <c r="AT3" s="4" t="inlineStr">
        <is>
          <t xml:space="preserve"> </t>
        </is>
      </c>
      <c r="AU3" s="4" t="inlineStr">
        <is>
          <t xml:space="preserve"> </t>
        </is>
      </c>
    </row>
    <row r="4">
      <c r="A4" s="4" t="inlineStr">
        <is>
          <t>Vesting of shares issued to employ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5" t="n">
        <v>7897</v>
      </c>
      <c r="AS4" s="4" t="inlineStr">
        <is>
          <t xml:space="preserve"> </t>
        </is>
      </c>
      <c r="AT4" s="4" t="inlineStr">
        <is>
          <t xml:space="preserve"> </t>
        </is>
      </c>
      <c r="AU4" s="5" t="n">
        <v>7897</v>
      </c>
    </row>
    <row r="5">
      <c r="A5" s="4" t="inlineStr">
        <is>
          <t>Vesting of stock options issued to 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5" t="n">
        <v>203858</v>
      </c>
      <c r="AS5" s="4" t="inlineStr">
        <is>
          <t xml:space="preserve"> </t>
        </is>
      </c>
      <c r="AT5" s="4" t="inlineStr">
        <is>
          <t xml:space="preserve"> </t>
        </is>
      </c>
      <c r="AU5" s="5" t="n">
        <v>203858</v>
      </c>
    </row>
    <row r="6">
      <c r="A6" s="4" t="inlineStr">
        <is>
          <t>Stock options exercised for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6" t="n">
        <v>3150</v>
      </c>
      <c r="AJ6" s="6" t="n">
        <v>-3150</v>
      </c>
      <c r="AK6" s="6" t="n">
        <v>3500</v>
      </c>
      <c r="AL6" s="6" t="n">
        <v>7000</v>
      </c>
      <c r="AM6" s="6" t="n">
        <v>10500</v>
      </c>
      <c r="AN6" s="4" t="inlineStr">
        <is>
          <t xml:space="preserve"> </t>
        </is>
      </c>
      <c r="AO6" s="4" t="inlineStr">
        <is>
          <t xml:space="preserve"> </t>
        </is>
      </c>
      <c r="AP6" s="4" t="inlineStr">
        <is>
          <t xml:space="preserve"> </t>
        </is>
      </c>
      <c r="AQ6" s="6" t="n">
        <v>76166</v>
      </c>
      <c r="AR6" s="5" t="n">
        <v>152334</v>
      </c>
      <c r="AS6" s="6" t="n">
        <v>-41000</v>
      </c>
      <c r="AT6" s="4" t="inlineStr">
        <is>
          <t xml:space="preserve"> </t>
        </is>
      </c>
      <c r="AU6" s="5" t="n">
        <v>187500</v>
      </c>
    </row>
    <row r="7">
      <c r="A7" s="4" t="inlineStr">
        <is>
          <t>Stock options exercised for cash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5" t="n">
        <v>315000</v>
      </c>
      <c r="AJ7" s="4" t="inlineStr">
        <is>
          <t xml:space="preserve"> </t>
        </is>
      </c>
      <c r="AK7" s="5" t="n">
        <v>350000</v>
      </c>
      <c r="AL7" s="4" t="inlineStr">
        <is>
          <t xml:space="preserve"> </t>
        </is>
      </c>
      <c r="AM7" s="4" t="inlineStr">
        <is>
          <t xml:space="preserve"> </t>
        </is>
      </c>
      <c r="AN7" s="4" t="inlineStr">
        <is>
          <t xml:space="preserve"> </t>
        </is>
      </c>
      <c r="AO7" s="4" t="inlineStr">
        <is>
          <t xml:space="preserve"> </t>
        </is>
      </c>
      <c r="AP7" s="4" t="inlineStr">
        <is>
          <t xml:space="preserve"> </t>
        </is>
      </c>
      <c r="AQ7" s="5" t="n">
        <v>7616668</v>
      </c>
      <c r="AR7" s="4" t="inlineStr">
        <is>
          <t xml:space="preserve"> </t>
        </is>
      </c>
      <c r="AS7" s="4" t="inlineStr">
        <is>
          <t xml:space="preserve"> </t>
        </is>
      </c>
      <c r="AT7" s="4" t="inlineStr">
        <is>
          <t xml:space="preserve"> </t>
        </is>
      </c>
      <c r="AU7" s="4" t="inlineStr">
        <is>
          <t xml:space="preserve"> </t>
        </is>
      </c>
    </row>
    <row r="8">
      <c r="A8" s="4" t="inlineStr">
        <is>
          <t>Sal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0000</v>
      </c>
      <c r="M8" s="4" t="inlineStr">
        <is>
          <t xml:space="preserve"> </t>
        </is>
      </c>
      <c r="N8" s="6" t="n">
        <v>1461283</v>
      </c>
      <c r="O8" s="4" t="inlineStr">
        <is>
          <t xml:space="preserve"> </t>
        </is>
      </c>
      <c r="P8" s="6" t="n">
        <v>1491283</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6" t="n">
        <v>66750</v>
      </c>
      <c r="AO8" s="6" t="n">
        <v>1601250</v>
      </c>
      <c r="AP8" s="6" t="n">
        <v>1668000</v>
      </c>
      <c r="AQ8" s="4" t="inlineStr">
        <is>
          <t xml:space="preserve"> </t>
        </is>
      </c>
      <c r="AR8" s="4" t="inlineStr">
        <is>
          <t xml:space="preserve"> </t>
        </is>
      </c>
      <c r="AS8" s="5" t="n">
        <v>41000</v>
      </c>
      <c r="AT8" s="4" t="inlineStr">
        <is>
          <t xml:space="preserve"> </t>
        </is>
      </c>
      <c r="AU8" s="5" t="n">
        <v>41000</v>
      </c>
    </row>
    <row r="9">
      <c r="A9" s="4" t="inlineStr">
        <is>
          <t>Sale of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0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5" t="n">
        <v>6672000</v>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Shares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6" t="n">
        <v>10963</v>
      </c>
      <c r="AR10" s="5" t="n">
        <v>410596</v>
      </c>
      <c r="AS10" s="4" t="inlineStr">
        <is>
          <t xml:space="preserve"> </t>
        </is>
      </c>
      <c r="AT10" s="4" t="inlineStr">
        <is>
          <t xml:space="preserve"> </t>
        </is>
      </c>
      <c r="AU10" s="5" t="n">
        <v>421559</v>
      </c>
    </row>
    <row r="11">
      <c r="A11" s="4" t="inlineStr">
        <is>
          <t>Shares issued for servic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5" t="n">
        <v>1099320</v>
      </c>
      <c r="AR11" s="4" t="inlineStr">
        <is>
          <t xml:space="preserve"> </t>
        </is>
      </c>
      <c r="AS11" s="4" t="inlineStr">
        <is>
          <t xml:space="preserve"> </t>
        </is>
      </c>
      <c r="AT11" s="4" t="inlineStr">
        <is>
          <t xml:space="preserve"> </t>
        </is>
      </c>
      <c r="AU11" s="4" t="inlineStr">
        <is>
          <t xml:space="preserve"> </t>
        </is>
      </c>
    </row>
    <row r="12">
      <c r="A12" s="4" t="inlineStr">
        <is>
          <t>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268717</v>
      </c>
      <c r="O12" s="4" t="inlineStr">
        <is>
          <t xml:space="preserve"> </t>
        </is>
      </c>
      <c r="P12" s="5" t="n">
        <v>1268717</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Gain on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5" t="n">
        <v>0</v>
      </c>
    </row>
    <row r="14">
      <c r="A14" s="4" t="inlineStr">
        <is>
          <t>Stock issued for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39442</v>
      </c>
      <c r="J14" s="6" t="n">
        <v>2314353</v>
      </c>
      <c r="K14" s="6" t="n">
        <v>265379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5" t="n">
        <v>156441</v>
      </c>
      <c r="AT14" s="4" t="inlineStr">
        <is>
          <t xml:space="preserve"> </t>
        </is>
      </c>
      <c r="AU14" s="5" t="n">
        <v>156441</v>
      </c>
    </row>
    <row r="15">
      <c r="A15" s="4" t="inlineStr">
        <is>
          <t>Stock issued for payabl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394415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Shares of common stock issued for conversion of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0594</v>
      </c>
      <c r="M16" s="6" t="n">
        <v>82374</v>
      </c>
      <c r="N16" s="5" t="n">
        <v>-6178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48</v>
      </c>
      <c r="Y16" s="6" t="n">
        <v>6000</v>
      </c>
      <c r="Z16" s="6" t="n">
        <v>-5952</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Shares of common stock issued for conversion of Preferred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059356</v>
      </c>
      <c r="M17" s="5" t="n">
        <v>823742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4800</v>
      </c>
      <c r="Y17" s="5" t="n">
        <v>600000</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Deemed dividend on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26000</v>
      </c>
      <c r="O18" s="6" t="n">
        <v>-126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206242</v>
      </c>
      <c r="AA18" s="6" t="n">
        <v>-206242</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Net shares issued in connection with settlemen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2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6" t="n">
        <v>-13620</v>
      </c>
      <c r="AR19" s="5" t="n">
        <v>141550</v>
      </c>
      <c r="AS19" s="4" t="inlineStr">
        <is>
          <t xml:space="preserve"> </t>
        </is>
      </c>
      <c r="AT19" s="4" t="inlineStr">
        <is>
          <t xml:space="preserve"> </t>
        </is>
      </c>
      <c r="AU19" s="5" t="n">
        <v>127910</v>
      </c>
    </row>
    <row r="20">
      <c r="A20" s="4" t="inlineStr">
        <is>
          <t>Net shares issued in connection with settlement agreemen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200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5" t="n">
        <v>-1362047</v>
      </c>
      <c r="AR20" s="4" t="inlineStr">
        <is>
          <t xml:space="preserve"> </t>
        </is>
      </c>
      <c r="AS20" s="4" t="inlineStr">
        <is>
          <t xml:space="preserve"> </t>
        </is>
      </c>
      <c r="AT20" s="4" t="inlineStr">
        <is>
          <t xml:space="preserve"> </t>
        </is>
      </c>
      <c r="AU20" s="4" t="inlineStr">
        <is>
          <t xml:space="preserve"> </t>
        </is>
      </c>
    </row>
    <row r="21">
      <c r="A21" s="4" t="inlineStr">
        <is>
          <t>Preferred stock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497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6" t="n">
        <v>-1000</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5" t="n">
        <v>-115047</v>
      </c>
      <c r="AS21" s="4" t="inlineStr">
        <is>
          <t xml:space="preserve"> </t>
        </is>
      </c>
      <c r="AT21" s="4" t="inlineStr">
        <is>
          <t xml:space="preserve"> </t>
        </is>
      </c>
      <c r="AU21" s="5" t="n">
        <v>-115047</v>
      </c>
    </row>
    <row r="22">
      <c r="A22" s="4" t="inlineStr">
        <is>
          <t>Net loss for th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5" t="n">
        <v>-5641331</v>
      </c>
      <c r="AU22" s="5" t="n">
        <v>-5641331</v>
      </c>
    </row>
    <row r="23">
      <c r="A23" s="4" t="inlineStr">
        <is>
          <t>Balance at Sep.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9406</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242</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6" t="n">
        <v>2128537</v>
      </c>
      <c r="AR23" s="5" t="n">
        <v>18055972</v>
      </c>
      <c r="AS23" s="5" t="n">
        <v>156441</v>
      </c>
      <c r="AT23" s="5" t="n">
        <v>-20410741</v>
      </c>
      <c r="AU23" s="5" t="n">
        <v>-60143</v>
      </c>
    </row>
    <row r="24">
      <c r="A24" s="4" t="inlineStr">
        <is>
          <t>Balance (in Shares) at Sep.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940644</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24227</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5" t="n">
        <v>212853706</v>
      </c>
      <c r="AR24" s="4" t="inlineStr">
        <is>
          <t xml:space="preserve"> </t>
        </is>
      </c>
      <c r="AS24" s="4" t="inlineStr">
        <is>
          <t xml:space="preserve"> </t>
        </is>
      </c>
      <c r="AT24" s="4" t="inlineStr">
        <is>
          <t xml:space="preserve"> </t>
        </is>
      </c>
      <c r="AU24" s="4" t="inlineStr">
        <is>
          <t xml:space="preserve"> </t>
        </is>
      </c>
    </row>
    <row r="25">
      <c r="A25" s="4" t="inlineStr">
        <is>
          <t>Balance at Jun. 30,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9406</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242</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6" t="n">
        <v>2081887</v>
      </c>
      <c r="AR25" s="5" t="n">
        <v>17920912</v>
      </c>
      <c r="AS25" s="5" t="n">
        <v>-41000</v>
      </c>
      <c r="AT25" s="5" t="n">
        <v>-18641275</v>
      </c>
      <c r="AU25" s="5" t="n">
        <v>1340172</v>
      </c>
    </row>
    <row r="26">
      <c r="A26" s="4" t="inlineStr">
        <is>
          <t>Balance (in Shares)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940644</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24227</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5" t="n">
        <v>208188705</v>
      </c>
      <c r="AR26" s="4" t="inlineStr">
        <is>
          <t xml:space="preserve"> </t>
        </is>
      </c>
      <c r="AS26" s="4" t="inlineStr">
        <is>
          <t xml:space="preserve"> </t>
        </is>
      </c>
      <c r="AT26" s="4" t="inlineStr">
        <is>
          <t xml:space="preserve"> </t>
        </is>
      </c>
      <c r="AU26" s="4" t="inlineStr">
        <is>
          <t xml:space="preserve"> </t>
        </is>
      </c>
    </row>
    <row r="27">
      <c r="A27" s="4" t="inlineStr">
        <is>
          <t>Vesting of shares issued to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5" t="n">
        <v>2564</v>
      </c>
      <c r="AS27" s="4" t="inlineStr">
        <is>
          <t xml:space="preserve"> </t>
        </is>
      </c>
      <c r="AT27" s="4" t="inlineStr">
        <is>
          <t xml:space="preserve"> </t>
        </is>
      </c>
      <c r="AU27" s="5" t="n">
        <v>2564</v>
      </c>
    </row>
    <row r="28">
      <c r="A28" s="4" t="inlineStr">
        <is>
          <t>Vesting of stock options issued to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5" t="n">
        <v>199079</v>
      </c>
      <c r="AS28" s="4" t="inlineStr">
        <is>
          <t xml:space="preserve"> </t>
        </is>
      </c>
      <c r="AT28" s="4" t="inlineStr">
        <is>
          <t xml:space="preserve"> </t>
        </is>
      </c>
      <c r="AU28" s="5" t="n">
        <v>199079</v>
      </c>
    </row>
    <row r="29">
      <c r="A29" s="4" t="inlineStr">
        <is>
          <t>Stock options exercised for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6" t="n">
        <v>3150</v>
      </c>
      <c r="AJ29" s="6" t="n">
        <v>-3150</v>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6" t="n">
        <v>3500</v>
      </c>
      <c r="AR29" s="5" t="n">
        <v>7000</v>
      </c>
      <c r="AS29" s="4" t="inlineStr">
        <is>
          <t xml:space="preserve"> </t>
        </is>
      </c>
      <c r="AT29" s="4" t="inlineStr">
        <is>
          <t xml:space="preserve"> </t>
        </is>
      </c>
      <c r="AU29" s="5" t="n">
        <v>10500</v>
      </c>
    </row>
    <row r="30">
      <c r="A30" s="4" t="inlineStr">
        <is>
          <t>Stock options exercised for cash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5" t="n">
        <v>315000</v>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5" t="n">
        <v>350000</v>
      </c>
      <c r="AR30" s="4" t="inlineStr">
        <is>
          <t xml:space="preserve"> </t>
        </is>
      </c>
      <c r="AS30" s="4" t="inlineStr">
        <is>
          <t xml:space="preserve"> </t>
        </is>
      </c>
      <c r="AT30" s="4" t="inlineStr">
        <is>
          <t xml:space="preserve"> </t>
        </is>
      </c>
      <c r="AU30" s="4" t="inlineStr">
        <is>
          <t xml:space="preserve"> </t>
        </is>
      </c>
    </row>
    <row r="31">
      <c r="A31" s="4" t="inlineStr">
        <is>
          <t>Sale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5" t="n">
        <v>41000</v>
      </c>
      <c r="AT31" s="4" t="inlineStr">
        <is>
          <t xml:space="preserve"> </t>
        </is>
      </c>
      <c r="AU31" s="5" t="n">
        <v>41000</v>
      </c>
    </row>
    <row r="32">
      <c r="A32" s="4" t="inlineStr">
        <is>
          <t>Stock issued for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5" t="n">
        <v>156441</v>
      </c>
      <c r="AT32" s="4" t="inlineStr">
        <is>
          <t xml:space="preserve"> </t>
        </is>
      </c>
      <c r="AU32" s="5" t="n">
        <v>156441</v>
      </c>
    </row>
    <row r="33">
      <c r="A33" s="4" t="inlineStr">
        <is>
          <t>Shares of common stock issued for conversion of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000</v>
      </c>
      <c r="M33" s="6" t="n">
        <v>40000</v>
      </c>
      <c r="N33" s="6" t="n">
        <v>-3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Shares of common stock issued for conversion of Preferred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00000</v>
      </c>
      <c r="M34" s="5" t="n">
        <v>4000001</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Preferred stock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5" t="n">
        <v>-40433</v>
      </c>
      <c r="AS35" s="4" t="inlineStr">
        <is>
          <t xml:space="preserve"> </t>
        </is>
      </c>
      <c r="AT35" s="4" t="inlineStr">
        <is>
          <t xml:space="preserve"> </t>
        </is>
      </c>
      <c r="AU35" s="5" t="n">
        <v>-40433</v>
      </c>
    </row>
    <row r="36">
      <c r="A36" s="4" t="inlineStr">
        <is>
          <t>Net loss for th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5" t="n">
        <v>-1769466</v>
      </c>
      <c r="AU36" s="5" t="n">
        <v>-1769466</v>
      </c>
    </row>
    <row r="37">
      <c r="A37" s="4" t="inlineStr">
        <is>
          <t>Balance at Sep. 30,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9406</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242</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6" t="n">
        <v>2128537</v>
      </c>
      <c r="AR37" s="5" t="n">
        <v>18055972</v>
      </c>
      <c r="AS37" s="5" t="n">
        <v>156441</v>
      </c>
      <c r="AT37" s="5" t="n">
        <v>-20410741</v>
      </c>
      <c r="AU37" s="5" t="n">
        <v>-60143</v>
      </c>
    </row>
    <row r="38">
      <c r="A38" s="4" t="inlineStr">
        <is>
          <t>Balance (in Shares) at Sep. 30,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940644</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24227</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5" t="n">
        <v>212853706</v>
      </c>
      <c r="AR38" s="4" t="inlineStr">
        <is>
          <t xml:space="preserve"> </t>
        </is>
      </c>
      <c r="AS38" s="4" t="inlineStr">
        <is>
          <t xml:space="preserve"> </t>
        </is>
      </c>
      <c r="AT38" s="4" t="inlineStr">
        <is>
          <t xml:space="preserve"> </t>
        </is>
      </c>
      <c r="AU38" s="4" t="inlineStr">
        <is>
          <t xml:space="preserve"> </t>
        </is>
      </c>
    </row>
    <row r="39">
      <c r="A39" s="4" t="inlineStr">
        <is>
          <t>Balance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9406</v>
      </c>
      <c r="M39" s="4" t="inlineStr">
        <is>
          <t xml:space="preserve"> </t>
        </is>
      </c>
      <c r="N39" s="4" t="inlineStr">
        <is>
          <t xml:space="preserve"> </t>
        </is>
      </c>
      <c r="O39" s="4" t="inlineStr">
        <is>
          <t xml:space="preserve"> </t>
        </is>
      </c>
      <c r="P39" s="4" t="inlineStr">
        <is>
          <t xml:space="preserve"> </t>
        </is>
      </c>
      <c r="Q39" s="6" t="n">
        <v>31000</v>
      </c>
      <c r="R39" s="4" t="inlineStr">
        <is>
          <t xml:space="preserve"> </t>
        </is>
      </c>
      <c r="S39" s="4" t="inlineStr">
        <is>
          <t xml:space="preserve"> </t>
        </is>
      </c>
      <c r="T39" s="4" t="inlineStr">
        <is>
          <t xml:space="preserve"> </t>
        </is>
      </c>
      <c r="U39" s="4" t="inlineStr">
        <is>
          <t xml:space="preserve"> </t>
        </is>
      </c>
      <c r="V39" s="6" t="n">
        <v>242</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6" t="n">
        <v>2133332</v>
      </c>
      <c r="AR39" s="5" t="n">
        <v>24295063</v>
      </c>
      <c r="AS39" s="5" t="n">
        <v>132163</v>
      </c>
      <c r="AT39" s="5" t="n">
        <v>-25478332</v>
      </c>
      <c r="AU39" s="6" t="n">
        <v>1122874</v>
      </c>
    </row>
    <row r="40">
      <c r="A40" s="4" t="inlineStr">
        <is>
          <t>Balance (in Shares)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940644</v>
      </c>
      <c r="M40" s="4" t="inlineStr">
        <is>
          <t xml:space="preserve"> </t>
        </is>
      </c>
      <c r="N40" s="4" t="inlineStr">
        <is>
          <t xml:space="preserve"> </t>
        </is>
      </c>
      <c r="O40" s="4" t="inlineStr">
        <is>
          <t xml:space="preserve"> </t>
        </is>
      </c>
      <c r="P40" s="4" t="inlineStr">
        <is>
          <t xml:space="preserve"> </t>
        </is>
      </c>
      <c r="Q40" s="5" t="n">
        <v>3100000</v>
      </c>
      <c r="R40" s="4" t="inlineStr">
        <is>
          <t xml:space="preserve"> </t>
        </is>
      </c>
      <c r="S40" s="4" t="inlineStr">
        <is>
          <t xml:space="preserve"> </t>
        </is>
      </c>
      <c r="T40" s="4" t="inlineStr">
        <is>
          <t xml:space="preserve"> </t>
        </is>
      </c>
      <c r="U40" s="4" t="inlineStr">
        <is>
          <t xml:space="preserve"> </t>
        </is>
      </c>
      <c r="V40" s="5" t="n">
        <v>24227</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5" t="n">
        <v>213333170</v>
      </c>
      <c r="AR40" s="4" t="inlineStr">
        <is>
          <t xml:space="preserve"> </t>
        </is>
      </c>
      <c r="AS40" s="4" t="inlineStr">
        <is>
          <t xml:space="preserve"> </t>
        </is>
      </c>
      <c r="AT40" s="4" t="inlineStr">
        <is>
          <t xml:space="preserve"> </t>
        </is>
      </c>
      <c r="AU40" s="5" t="n">
        <v>213333170</v>
      </c>
    </row>
    <row r="41">
      <c r="A41" s="4" t="inlineStr">
        <is>
          <t>Vesting of shares issued to employ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5" t="n">
        <v>3685</v>
      </c>
      <c r="AS41" s="4" t="inlineStr">
        <is>
          <t xml:space="preserve"> </t>
        </is>
      </c>
      <c r="AT41" s="4" t="inlineStr">
        <is>
          <t xml:space="preserve"> </t>
        </is>
      </c>
      <c r="AU41" s="6" t="n">
        <v>3685</v>
      </c>
    </row>
    <row r="42">
      <c r="A42" s="4" t="inlineStr">
        <is>
          <t>Vesting of stock options issued to 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5" t="n">
        <v>331690</v>
      </c>
      <c r="AS42" s="4" t="inlineStr">
        <is>
          <t xml:space="preserve"> </t>
        </is>
      </c>
      <c r="AT42" s="4" t="inlineStr">
        <is>
          <t xml:space="preserve"> </t>
        </is>
      </c>
      <c r="AU42" s="5" t="n">
        <v>331690</v>
      </c>
    </row>
    <row r="43">
      <c r="A43" s="4" t="inlineStr">
        <is>
          <t>Shares issued for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6" t="n">
        <v>13532</v>
      </c>
      <c r="AR43" s="5" t="n">
        <v>167041</v>
      </c>
      <c r="AS43" s="4" t="inlineStr">
        <is>
          <t xml:space="preserve"> </t>
        </is>
      </c>
      <c r="AT43" s="4" t="inlineStr">
        <is>
          <t xml:space="preserve"> </t>
        </is>
      </c>
      <c r="AU43" s="5" t="n">
        <v>180573</v>
      </c>
    </row>
    <row r="44">
      <c r="A44" s="4" t="inlineStr">
        <is>
          <t>Shares issued for servic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5" t="n">
        <v>1353177</v>
      </c>
      <c r="AR44" s="4" t="inlineStr">
        <is>
          <t xml:space="preserve"> </t>
        </is>
      </c>
      <c r="AS44" s="4" t="inlineStr">
        <is>
          <t xml:space="preserve"> </t>
        </is>
      </c>
      <c r="AT44" s="4" t="inlineStr">
        <is>
          <t xml:space="preserve"> </t>
        </is>
      </c>
      <c r="AU44" s="4" t="inlineStr">
        <is>
          <t xml:space="preserve"> </t>
        </is>
      </c>
    </row>
    <row r="45">
      <c r="A45" s="4" t="inlineStr">
        <is>
          <t>Issuance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6" t="n">
        <v>65547</v>
      </c>
      <c r="AD45" s="6" t="n">
        <v>1154117</v>
      </c>
      <c r="AE45" s="6" t="n">
        <v>1219664</v>
      </c>
      <c r="AF45" s="6" t="n">
        <v>22617</v>
      </c>
      <c r="AG45" s="6" t="n">
        <v>344541</v>
      </c>
      <c r="AH45" s="6" t="n">
        <v>367158</v>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6" t="n">
        <v>3824</v>
      </c>
      <c r="AR45" s="5" t="n">
        <v>91764</v>
      </c>
      <c r="AS45" s="5" t="n">
        <v>-95588</v>
      </c>
      <c r="AT45" s="4" t="inlineStr">
        <is>
          <t xml:space="preserve"> </t>
        </is>
      </c>
      <c r="AU45" s="4" t="inlineStr">
        <is>
          <t xml:space="preserve"> </t>
        </is>
      </c>
    </row>
    <row r="46">
      <c r="A46" s="4" t="inlineStr">
        <is>
          <t>Issuance of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5" t="n">
        <v>5976317</v>
      </c>
      <c r="AD46" s="4" t="inlineStr">
        <is>
          <t xml:space="preserve"> </t>
        </is>
      </c>
      <c r="AE46" s="4" t="inlineStr">
        <is>
          <t xml:space="preserve"> </t>
        </is>
      </c>
      <c r="AF46" s="5" t="n">
        <v>2261721</v>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5" t="n">
        <v>382353</v>
      </c>
      <c r="AR46" s="4" t="inlineStr">
        <is>
          <t xml:space="preserve"> </t>
        </is>
      </c>
      <c r="AS46" s="4" t="inlineStr">
        <is>
          <t xml:space="preserve"> </t>
        </is>
      </c>
      <c r="AT46" s="4" t="inlineStr">
        <is>
          <t xml:space="preserve"> </t>
        </is>
      </c>
      <c r="AU46" s="4" t="inlineStr">
        <is>
          <t xml:space="preserve"> </t>
        </is>
      </c>
    </row>
    <row r="47">
      <c r="A47" s="4" t="inlineStr">
        <is>
          <t>Warrants issued</t>
        </is>
      </c>
      <c r="B47" s="6" t="n">
        <v>2914</v>
      </c>
      <c r="C47" s="6" t="n">
        <v>2914</v>
      </c>
      <c r="D47" s="6" t="n">
        <v>2213</v>
      </c>
      <c r="E47" s="6" t="n">
        <v>221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5" t="n">
        <v>89545</v>
      </c>
      <c r="AS47" s="4" t="inlineStr">
        <is>
          <t xml:space="preserve"> </t>
        </is>
      </c>
      <c r="AT47" s="4" t="inlineStr">
        <is>
          <t xml:space="preserve"> </t>
        </is>
      </c>
      <c r="AU47" s="5" t="n">
        <v>89545</v>
      </c>
    </row>
    <row r="48">
      <c r="A48" s="4" t="inlineStr">
        <is>
          <t>Gain on settl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6" t="n">
        <v>-4000</v>
      </c>
      <c r="AR48" s="5" t="n">
        <v>4000</v>
      </c>
      <c r="AS48" s="4" t="inlineStr">
        <is>
          <t xml:space="preserve"> </t>
        </is>
      </c>
      <c r="AT48" s="4" t="inlineStr">
        <is>
          <t xml:space="preserve"> </t>
        </is>
      </c>
      <c r="AU48" s="5" t="n">
        <v>-78235</v>
      </c>
    </row>
    <row r="49">
      <c r="A49" s="4" t="inlineStr">
        <is>
          <t>Gain on settlement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5" t="n">
        <v>-400000</v>
      </c>
      <c r="AR49" s="4" t="inlineStr">
        <is>
          <t xml:space="preserve"> </t>
        </is>
      </c>
      <c r="AS49" s="4" t="inlineStr">
        <is>
          <t xml:space="preserve"> </t>
        </is>
      </c>
      <c r="AT49" s="4" t="inlineStr">
        <is>
          <t xml:space="preserve"> </t>
        </is>
      </c>
      <c r="AU49" s="4" t="inlineStr">
        <is>
          <t xml:space="preserve"> </t>
        </is>
      </c>
    </row>
    <row r="50">
      <c r="A50" s="4" t="inlineStr">
        <is>
          <t>Stock issued for payable</t>
        </is>
      </c>
      <c r="B50" s="4" t="inlineStr">
        <is>
          <t xml:space="preserve"> </t>
        </is>
      </c>
      <c r="C50" s="4" t="inlineStr">
        <is>
          <t xml:space="preserve"> </t>
        </is>
      </c>
      <c r="D50" s="4" t="inlineStr">
        <is>
          <t xml:space="preserve"> </t>
        </is>
      </c>
      <c r="E50" s="4" t="inlineStr">
        <is>
          <t xml:space="preserve"> </t>
        </is>
      </c>
      <c r="F50" s="6" t="n">
        <v>31797</v>
      </c>
      <c r="G50" s="6" t="n">
        <v>546438</v>
      </c>
      <c r="H50" s="6" t="n">
        <v>578235</v>
      </c>
      <c r="I50" s="4" t="inlineStr">
        <is>
          <t xml:space="preserve"> </t>
        </is>
      </c>
      <c r="J50" s="4" t="inlineStr">
        <is>
          <t xml:space="preserve"> </t>
        </is>
      </c>
      <c r="K50" s="4" t="inlineStr">
        <is>
          <t xml:space="preserve"> </t>
        </is>
      </c>
      <c r="L50" s="6" t="n">
        <v>981</v>
      </c>
      <c r="M50" s="4" t="inlineStr">
        <is>
          <t xml:space="preserve"> </t>
        </is>
      </c>
      <c r="N50" s="4" t="inlineStr">
        <is>
          <t xml:space="preserve"> </t>
        </is>
      </c>
      <c r="O50" s="4" t="inlineStr">
        <is>
          <t xml:space="preserve"> </t>
        </is>
      </c>
      <c r="P50" s="6" t="n">
        <v>277800</v>
      </c>
      <c r="Q50" s="4" t="inlineStr">
        <is>
          <t xml:space="preserve"> </t>
        </is>
      </c>
      <c r="R50" s="4" t="inlineStr">
        <is>
          <t xml:space="preserve"> </t>
        </is>
      </c>
      <c r="S50" s="6" t="n">
        <v>4049</v>
      </c>
      <c r="T50" s="6" t="n">
        <v>83002</v>
      </c>
      <c r="U50" s="6" t="n">
        <v>87051</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5" t="n">
        <v>-981</v>
      </c>
      <c r="AS50" s="4" t="inlineStr">
        <is>
          <t xml:space="preserve"> </t>
        </is>
      </c>
      <c r="AT50" s="4" t="inlineStr">
        <is>
          <t xml:space="preserve"> </t>
        </is>
      </c>
      <c r="AU50" s="4" t="inlineStr">
        <is>
          <t xml:space="preserve"> </t>
        </is>
      </c>
    </row>
    <row r="51">
      <c r="A51" s="4" t="inlineStr">
        <is>
          <t>Stock issued for payable (in Shares)</t>
        </is>
      </c>
      <c r="B51" s="4" t="inlineStr">
        <is>
          <t xml:space="preserve"> </t>
        </is>
      </c>
      <c r="C51" s="4" t="inlineStr">
        <is>
          <t xml:space="preserve"> </t>
        </is>
      </c>
      <c r="D51" s="4" t="inlineStr">
        <is>
          <t xml:space="preserve"> </t>
        </is>
      </c>
      <c r="E51" s="4" t="inlineStr">
        <is>
          <t xml:space="preserve"> </t>
        </is>
      </c>
      <c r="F51" s="5" t="n">
        <v>3179650</v>
      </c>
      <c r="G51" s="4" t="inlineStr">
        <is>
          <t xml:space="preserve"> </t>
        </is>
      </c>
      <c r="H51" s="4" t="inlineStr">
        <is>
          <t xml:space="preserve"> </t>
        </is>
      </c>
      <c r="I51" s="4" t="inlineStr">
        <is>
          <t xml:space="preserve"> </t>
        </is>
      </c>
      <c r="J51" s="4" t="inlineStr">
        <is>
          <t xml:space="preserve"> </t>
        </is>
      </c>
      <c r="K51" s="4" t="inlineStr">
        <is>
          <t xml:space="preserve"> </t>
        </is>
      </c>
      <c r="L51" s="5" t="n">
        <v>98064</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405131</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Shares of common stock issued for conversion of Preferred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98064</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4" t="inlineStr">
        <is>
          <t>Deemed dividend on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6" t="n">
        <v>206242</v>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5" t="n">
        <v>226106</v>
      </c>
    </row>
    <row r="54">
      <c r="A54" s="4" t="inlineStr">
        <is>
          <t>Preferred stock divide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146073</v>
      </c>
      <c r="S54" s="4" t="inlineStr">
        <is>
          <t xml:space="preserve"> </t>
        </is>
      </c>
      <c r="T54" s="4" t="inlineStr">
        <is>
          <t xml:space="preserve"> </t>
        </is>
      </c>
      <c r="U54" s="4" t="inlineStr">
        <is>
          <t xml:space="preserve"> </t>
        </is>
      </c>
      <c r="V54" s="4" t="inlineStr">
        <is>
          <t xml:space="preserve"> </t>
        </is>
      </c>
      <c r="W54" s="6" t="n">
        <v>-46667</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5" t="n">
        <v>-241196</v>
      </c>
      <c r="AS54" s="4" t="inlineStr">
        <is>
          <t xml:space="preserve"> </t>
        </is>
      </c>
      <c r="AT54" s="4" t="inlineStr">
        <is>
          <t xml:space="preserve"> </t>
        </is>
      </c>
      <c r="AU54" s="5" t="n">
        <v>-241196</v>
      </c>
    </row>
    <row r="55">
      <c r="A55" s="4" t="inlineStr">
        <is>
          <t>Net loss for th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5" t="n">
        <v>-11534230</v>
      </c>
      <c r="AU55" s="5" t="n">
        <v>-11534230</v>
      </c>
    </row>
    <row r="56">
      <c r="A56" s="4" t="inlineStr">
        <is>
          <t>Balance at Sep.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0387</v>
      </c>
      <c r="M56" s="4" t="inlineStr">
        <is>
          <t xml:space="preserve"> </t>
        </is>
      </c>
      <c r="N56" s="4" t="inlineStr">
        <is>
          <t xml:space="preserve"> </t>
        </is>
      </c>
      <c r="O56" s="4" t="inlineStr">
        <is>
          <t xml:space="preserve"> </t>
        </is>
      </c>
      <c r="P56" s="4" t="inlineStr">
        <is>
          <t xml:space="preserve"> </t>
        </is>
      </c>
      <c r="Q56" s="6" t="n">
        <v>31000</v>
      </c>
      <c r="R56" s="4" t="inlineStr">
        <is>
          <t xml:space="preserve"> </t>
        </is>
      </c>
      <c r="S56" s="4" t="inlineStr">
        <is>
          <t xml:space="preserve"> </t>
        </is>
      </c>
      <c r="T56" s="4" t="inlineStr">
        <is>
          <t xml:space="preserve"> </t>
        </is>
      </c>
      <c r="U56" s="4" t="inlineStr">
        <is>
          <t xml:space="preserve"> </t>
        </is>
      </c>
      <c r="V56" s="6" t="n">
        <v>242</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6" t="n">
        <v>2270698</v>
      </c>
      <c r="AR56" s="5" t="n">
        <v>26873836</v>
      </c>
      <c r="AS56" s="5" t="n">
        <v>36575</v>
      </c>
      <c r="AT56" s="5" t="n">
        <v>-37012562</v>
      </c>
      <c r="AU56" s="6" t="n">
        <v>-7789824</v>
      </c>
    </row>
    <row r="57">
      <c r="A57" s="4" t="inlineStr">
        <is>
          <t>Balance (in Shares) at Sep. 30,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038708</v>
      </c>
      <c r="M57" s="4" t="inlineStr">
        <is>
          <t xml:space="preserve"> </t>
        </is>
      </c>
      <c r="N57" s="4" t="inlineStr">
        <is>
          <t xml:space="preserve"> </t>
        </is>
      </c>
      <c r="O57" s="4" t="inlineStr">
        <is>
          <t xml:space="preserve"> </t>
        </is>
      </c>
      <c r="P57" s="4" t="inlineStr">
        <is>
          <t xml:space="preserve"> </t>
        </is>
      </c>
      <c r="Q57" s="5" t="n">
        <v>3100000</v>
      </c>
      <c r="R57" s="4" t="inlineStr">
        <is>
          <t xml:space="preserve"> </t>
        </is>
      </c>
      <c r="S57" s="4" t="inlineStr">
        <is>
          <t xml:space="preserve"> </t>
        </is>
      </c>
      <c r="T57" s="4" t="inlineStr">
        <is>
          <t xml:space="preserve"> </t>
        </is>
      </c>
      <c r="U57" s="4" t="inlineStr">
        <is>
          <t xml:space="preserve"> </t>
        </is>
      </c>
      <c r="V57" s="5" t="n">
        <v>24227</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5" t="n">
        <v>226491519</v>
      </c>
      <c r="AR57" s="4" t="inlineStr">
        <is>
          <t xml:space="preserve"> </t>
        </is>
      </c>
      <c r="AS57" s="4" t="inlineStr">
        <is>
          <t xml:space="preserve"> </t>
        </is>
      </c>
      <c r="AT57" s="4" t="inlineStr">
        <is>
          <t xml:space="preserve"> </t>
        </is>
      </c>
      <c r="AU57" s="5" t="n">
        <v>226491519</v>
      </c>
    </row>
    <row r="58">
      <c r="A58" s="4" t="inlineStr">
        <is>
          <t>Balance at Jun. 30,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9406</v>
      </c>
      <c r="M58" s="4" t="inlineStr">
        <is>
          <t xml:space="preserve"> </t>
        </is>
      </c>
      <c r="N58" s="4" t="inlineStr">
        <is>
          <t xml:space="preserve"> </t>
        </is>
      </c>
      <c r="O58" s="4" t="inlineStr">
        <is>
          <t xml:space="preserve"> </t>
        </is>
      </c>
      <c r="P58" s="4" t="inlineStr">
        <is>
          <t xml:space="preserve"> </t>
        </is>
      </c>
      <c r="Q58" s="6" t="n">
        <v>31000</v>
      </c>
      <c r="R58" s="4" t="inlineStr">
        <is>
          <t xml:space="preserve"> </t>
        </is>
      </c>
      <c r="S58" s="4" t="inlineStr">
        <is>
          <t xml:space="preserve"> </t>
        </is>
      </c>
      <c r="T58" s="4" t="inlineStr">
        <is>
          <t xml:space="preserve"> </t>
        </is>
      </c>
      <c r="U58" s="4" t="inlineStr">
        <is>
          <t xml:space="preserve"> </t>
        </is>
      </c>
      <c r="V58" s="6" t="n">
        <v>242</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6" t="n">
        <v>2257880</v>
      </c>
      <c r="AR58" s="5" t="n">
        <v>26743676</v>
      </c>
      <c r="AS58" s="5" t="n">
        <v>36575</v>
      </c>
      <c r="AT58" s="5" t="n">
        <v>-32928811</v>
      </c>
      <c r="AU58" s="6" t="n">
        <v>-3850032</v>
      </c>
    </row>
    <row r="59">
      <c r="A59" s="4" t="inlineStr">
        <is>
          <t>Balance (in Shares) at Jun.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940644</v>
      </c>
      <c r="M59" s="4" t="inlineStr">
        <is>
          <t xml:space="preserve"> </t>
        </is>
      </c>
      <c r="N59" s="4" t="inlineStr">
        <is>
          <t xml:space="preserve"> </t>
        </is>
      </c>
      <c r="O59" s="4" t="inlineStr">
        <is>
          <t xml:space="preserve"> </t>
        </is>
      </c>
      <c r="P59" s="4" t="inlineStr">
        <is>
          <t xml:space="preserve"> </t>
        </is>
      </c>
      <c r="Q59" s="5" t="n">
        <v>3100000</v>
      </c>
      <c r="R59" s="4" t="inlineStr">
        <is>
          <t xml:space="preserve"> </t>
        </is>
      </c>
      <c r="S59" s="4" t="inlineStr">
        <is>
          <t xml:space="preserve"> </t>
        </is>
      </c>
      <c r="T59" s="4" t="inlineStr">
        <is>
          <t xml:space="preserve"> </t>
        </is>
      </c>
      <c r="U59" s="4" t="inlineStr">
        <is>
          <t xml:space="preserve"> </t>
        </is>
      </c>
      <c r="V59" s="5" t="n">
        <v>24227</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5" t="n">
        <v>225209745</v>
      </c>
      <c r="AR59" s="4" t="inlineStr">
        <is>
          <t xml:space="preserve"> </t>
        </is>
      </c>
      <c r="AS59" s="4" t="inlineStr">
        <is>
          <t xml:space="preserve"> </t>
        </is>
      </c>
      <c r="AT59" s="4" t="inlineStr">
        <is>
          <t xml:space="preserve"> </t>
        </is>
      </c>
      <c r="AU59" s="4" t="inlineStr">
        <is>
          <t xml:space="preserve"> </t>
        </is>
      </c>
    </row>
    <row r="60">
      <c r="A60" s="4" t="inlineStr">
        <is>
          <t>Vesting of shares issued to employ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5" t="n">
        <v>699</v>
      </c>
      <c r="AS60" s="4" t="inlineStr">
        <is>
          <t xml:space="preserve"> </t>
        </is>
      </c>
      <c r="AT60" s="4" t="inlineStr">
        <is>
          <t xml:space="preserve"> </t>
        </is>
      </c>
      <c r="AU60" s="5" t="n">
        <v>699</v>
      </c>
    </row>
    <row r="61">
      <c r="A61" s="4" t="inlineStr">
        <is>
          <t>Vesting of stock options issued to employ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5" t="n">
        <v>29380</v>
      </c>
      <c r="AS61" s="4" t="inlineStr">
        <is>
          <t xml:space="preserve"> </t>
        </is>
      </c>
      <c r="AT61" s="4" t="inlineStr">
        <is>
          <t xml:space="preserve"> </t>
        </is>
      </c>
      <c r="AU61" s="5" t="n">
        <v>29380</v>
      </c>
    </row>
    <row r="62">
      <c r="A62" s="4" t="inlineStr">
        <is>
          <t>Shares issued for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6" t="n">
        <v>6032</v>
      </c>
      <c r="AR62" s="5" t="n">
        <v>71416</v>
      </c>
      <c r="AS62" s="4" t="inlineStr">
        <is>
          <t xml:space="preserve"> </t>
        </is>
      </c>
      <c r="AT62" s="4" t="inlineStr">
        <is>
          <t xml:space="preserve"> </t>
        </is>
      </c>
      <c r="AU62" s="5" t="n">
        <v>77448</v>
      </c>
    </row>
    <row r="63">
      <c r="A63" s="4" t="inlineStr">
        <is>
          <t>Shares issued for servic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5" t="n">
        <v>603177</v>
      </c>
      <c r="AR63" s="4" t="inlineStr">
        <is>
          <t xml:space="preserve"> </t>
        </is>
      </c>
      <c r="AS63" s="4" t="inlineStr">
        <is>
          <t xml:space="preserve"> </t>
        </is>
      </c>
      <c r="AT63" s="4" t="inlineStr">
        <is>
          <t xml:space="preserve"> </t>
        </is>
      </c>
      <c r="AU63" s="4" t="inlineStr">
        <is>
          <t xml:space="preserve"> </t>
        </is>
      </c>
    </row>
    <row r="64">
      <c r="A64" s="4" t="inlineStr">
        <is>
          <t>Issuance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6" t="n">
        <v>6786</v>
      </c>
      <c r="AD64" s="6" t="n">
        <v>84218</v>
      </c>
      <c r="AE64" s="6" t="n">
        <v>91004</v>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Issuance of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5" t="n">
        <v>678597</v>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Warrant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5" t="n">
        <v>26540</v>
      </c>
      <c r="AS66" s="4" t="inlineStr">
        <is>
          <t xml:space="preserve"> </t>
        </is>
      </c>
      <c r="AT66" s="4" t="inlineStr">
        <is>
          <t xml:space="preserve"> </t>
        </is>
      </c>
      <c r="AU66" s="5" t="n">
        <v>26540</v>
      </c>
    </row>
    <row r="67">
      <c r="A67" s="4" t="inlineStr">
        <is>
          <t>Stock issued for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981</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5" t="n">
        <v>-981</v>
      </c>
      <c r="AS67" s="4" t="inlineStr">
        <is>
          <t xml:space="preserve"> </t>
        </is>
      </c>
      <c r="AT67" s="4" t="inlineStr">
        <is>
          <t xml:space="preserve"> </t>
        </is>
      </c>
      <c r="AU67" s="4" t="inlineStr">
        <is>
          <t xml:space="preserve"> </t>
        </is>
      </c>
    </row>
    <row r="68">
      <c r="A68" s="4" t="inlineStr">
        <is>
          <t>Stock issued for payable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98064</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Preferred stock divide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5" t="n">
        <v>-81112</v>
      </c>
      <c r="AS69" s="4" t="inlineStr">
        <is>
          <t xml:space="preserve"> </t>
        </is>
      </c>
      <c r="AT69" s="4" t="inlineStr">
        <is>
          <t xml:space="preserve"> </t>
        </is>
      </c>
      <c r="AU69" s="5" t="n">
        <v>-81112</v>
      </c>
    </row>
    <row r="70">
      <c r="A70" s="4" t="inlineStr">
        <is>
          <t>Net loss for the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5" t="n">
        <v>-4083751</v>
      </c>
      <c r="AU70" s="5" t="n">
        <v>-4083751</v>
      </c>
    </row>
    <row r="71">
      <c r="A71" s="4" t="inlineStr">
        <is>
          <t>Balance at Sep. 30,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0387</v>
      </c>
      <c r="M71" s="4" t="inlineStr">
        <is>
          <t xml:space="preserve"> </t>
        </is>
      </c>
      <c r="N71" s="4" t="inlineStr">
        <is>
          <t xml:space="preserve"> </t>
        </is>
      </c>
      <c r="O71" s="4" t="inlineStr">
        <is>
          <t xml:space="preserve"> </t>
        </is>
      </c>
      <c r="P71" s="4" t="inlineStr">
        <is>
          <t xml:space="preserve"> </t>
        </is>
      </c>
      <c r="Q71" s="6" t="n">
        <v>31000</v>
      </c>
      <c r="R71" s="4" t="inlineStr">
        <is>
          <t xml:space="preserve"> </t>
        </is>
      </c>
      <c r="S71" s="4" t="inlineStr">
        <is>
          <t xml:space="preserve"> </t>
        </is>
      </c>
      <c r="T71" s="4" t="inlineStr">
        <is>
          <t xml:space="preserve"> </t>
        </is>
      </c>
      <c r="U71" s="4" t="inlineStr">
        <is>
          <t xml:space="preserve"> </t>
        </is>
      </c>
      <c r="V71" s="6" t="n">
        <v>242</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6" t="n">
        <v>2270698</v>
      </c>
      <c r="AR71" s="6" t="n">
        <v>26873836</v>
      </c>
      <c r="AS71" s="6" t="n">
        <v>36575</v>
      </c>
      <c r="AT71" s="6" t="n">
        <v>-37012562</v>
      </c>
      <c r="AU71" s="6" t="n">
        <v>-7789824</v>
      </c>
    </row>
    <row r="72">
      <c r="A72" s="4" t="inlineStr">
        <is>
          <t>Balance (in Shares) at Sep. 30,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038708</v>
      </c>
      <c r="M72" s="4" t="inlineStr">
        <is>
          <t xml:space="preserve"> </t>
        </is>
      </c>
      <c r="N72" s="4" t="inlineStr">
        <is>
          <t xml:space="preserve"> </t>
        </is>
      </c>
      <c r="O72" s="4" t="inlineStr">
        <is>
          <t xml:space="preserve"> </t>
        </is>
      </c>
      <c r="P72" s="4" t="inlineStr">
        <is>
          <t xml:space="preserve"> </t>
        </is>
      </c>
      <c r="Q72" s="5" t="n">
        <v>3100000</v>
      </c>
      <c r="R72" s="4" t="inlineStr">
        <is>
          <t xml:space="preserve"> </t>
        </is>
      </c>
      <c r="S72" s="4" t="inlineStr">
        <is>
          <t xml:space="preserve"> </t>
        </is>
      </c>
      <c r="T72" s="4" t="inlineStr">
        <is>
          <t xml:space="preserve"> </t>
        </is>
      </c>
      <c r="U72" s="4" t="inlineStr">
        <is>
          <t xml:space="preserve"> </t>
        </is>
      </c>
      <c r="V72" s="5" t="n">
        <v>24227</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5" t="n">
        <v>226491519</v>
      </c>
      <c r="AR72" s="4" t="inlineStr">
        <is>
          <t xml:space="preserve"> </t>
        </is>
      </c>
      <c r="AS72" s="4" t="inlineStr">
        <is>
          <t xml:space="preserve"> </t>
        </is>
      </c>
      <c r="AT72" s="4" t="inlineStr">
        <is>
          <t xml:space="preserve"> </t>
        </is>
      </c>
      <c r="AU72" s="5" t="n">
        <v>2264915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1534230</v>
      </c>
      <c r="C4" s="6" t="n">
        <v>-564133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39455</v>
      </c>
      <c r="C6" s="5" t="n">
        <v>78954</v>
      </c>
    </row>
    <row r="7">
      <c r="A7" s="4" t="inlineStr">
        <is>
          <t>Amortization of right-to-use asset</t>
        </is>
      </c>
      <c r="B7" s="5" t="n">
        <v>370064</v>
      </c>
      <c r="C7" s="5" t="n">
        <v>71349</v>
      </c>
    </row>
    <row r="8">
      <c r="A8" s="4" t="inlineStr">
        <is>
          <t>Net gain on settlement of notes payable</t>
        </is>
      </c>
      <c r="B8" s="5" t="n">
        <v>0</v>
      </c>
      <c r="C8" s="5" t="n">
        <v>-1836</v>
      </c>
    </row>
    <row r="9">
      <c r="A9" s="4" t="inlineStr">
        <is>
          <t>Financing cost - waiver fee shares</t>
        </is>
      </c>
      <c r="B9" s="5" t="n">
        <v>565431</v>
      </c>
      <c r="C9" s="5" t="n">
        <v>0</v>
      </c>
    </row>
    <row r="10">
      <c r="A10" s="4" t="inlineStr">
        <is>
          <t>Gain on waiver fee shares</t>
        </is>
      </c>
      <c r="B10" s="5" t="n">
        <v>-198273</v>
      </c>
      <c r="C10" s="5" t="n">
        <v>0</v>
      </c>
    </row>
    <row r="11">
      <c r="A11" s="4" t="inlineStr">
        <is>
          <t>Loss on commitment shares</t>
        </is>
      </c>
      <c r="B11" s="5" t="n">
        <v>25700</v>
      </c>
      <c r="C11" s="5" t="n">
        <v>0</v>
      </c>
    </row>
    <row r="12">
      <c r="A12" s="4" t="inlineStr">
        <is>
          <t>Gain on conversion of accrued salary</t>
        </is>
      </c>
      <c r="B12" s="5" t="n">
        <v>-15032</v>
      </c>
      <c r="C12" s="5" t="n">
        <v>0</v>
      </c>
    </row>
    <row r="13">
      <c r="A13" s="4" t="inlineStr">
        <is>
          <t>(Gain) loss on revaluation of derivative liabilities</t>
        </is>
      </c>
      <c r="B13" s="5" t="n">
        <v>111564</v>
      </c>
      <c r="C13" s="5" t="n">
        <v>493455</v>
      </c>
    </row>
    <row r="14">
      <c r="A14" s="4" t="inlineStr">
        <is>
          <t>Loss on settlement of accounts payable</t>
        </is>
      </c>
      <c r="B14" s="5" t="n">
        <v>78235</v>
      </c>
      <c r="C14" s="5" t="n">
        <v>0</v>
      </c>
    </row>
    <row r="15">
      <c r="A15" s="4" t="inlineStr">
        <is>
          <t>Amortization of discount on notes payable</t>
        </is>
      </c>
      <c r="B15" s="5" t="n">
        <v>2588963</v>
      </c>
      <c r="C15" s="5" t="n">
        <v>756795</v>
      </c>
    </row>
    <row r="16">
      <c r="A16" s="4" t="inlineStr">
        <is>
          <t>Share-based compensation</t>
        </is>
      </c>
      <c r="B16" s="5" t="n">
        <v>335375</v>
      </c>
      <c r="C16" s="5" t="n">
        <v>761222</v>
      </c>
    </row>
    <row r="17">
      <c r="A17" s="3" t="inlineStr">
        <is>
          <t>Changes in assets and liabilities:</t>
        </is>
      </c>
      <c r="B17" s="4" t="inlineStr">
        <is>
          <t xml:space="preserve"> </t>
        </is>
      </c>
      <c r="C17" s="4" t="inlineStr">
        <is>
          <t xml:space="preserve"> </t>
        </is>
      </c>
    </row>
    <row r="18">
      <c r="A18" s="4" t="inlineStr">
        <is>
          <t>Accounts receivables</t>
        </is>
      </c>
      <c r="B18" s="5" t="n">
        <v>-79041</v>
      </c>
      <c r="C18" s="5" t="n">
        <v>-7319</v>
      </c>
    </row>
    <row r="19">
      <c r="A19" s="4" t="inlineStr">
        <is>
          <t>Prepaid expenses</t>
        </is>
      </c>
      <c r="B19" s="5" t="n">
        <v>114836</v>
      </c>
      <c r="C19" s="5" t="n">
        <v>-28844</v>
      </c>
    </row>
    <row r="20">
      <c r="A20" s="4" t="inlineStr">
        <is>
          <t>Inventory</t>
        </is>
      </c>
      <c r="B20" s="5" t="n">
        <v>-30662</v>
      </c>
      <c r="C20" s="5" t="n">
        <v>-22794</v>
      </c>
    </row>
    <row r="21">
      <c r="A21" s="4" t="inlineStr">
        <is>
          <t>Accounts payable and accrued liabilities</t>
        </is>
      </c>
      <c r="B21" s="5" t="n">
        <v>1501904</v>
      </c>
      <c r="C21" s="5" t="n">
        <v>1651191</v>
      </c>
    </row>
    <row r="22">
      <c r="A22" s="4" t="inlineStr">
        <is>
          <t>Operating lease liability, net</t>
        </is>
      </c>
      <c r="B22" s="5" t="n">
        <v>-26567</v>
      </c>
      <c r="C22" s="5" t="n">
        <v>59920</v>
      </c>
    </row>
    <row r="23">
      <c r="A23" s="4" t="inlineStr">
        <is>
          <t>Other current liabilities</t>
        </is>
      </c>
      <c r="B23" s="5" t="n">
        <v>-73286</v>
      </c>
      <c r="C23" s="5" t="n">
        <v>880</v>
      </c>
    </row>
    <row r="24">
      <c r="A24" s="4" t="inlineStr">
        <is>
          <t>Accrued interest</t>
        </is>
      </c>
      <c r="B24" s="5" t="n">
        <v>162259</v>
      </c>
      <c r="C24" s="5" t="n">
        <v>203447</v>
      </c>
    </row>
    <row r="25">
      <c r="A25" s="4" t="inlineStr">
        <is>
          <t>Net cash used in operating activities</t>
        </is>
      </c>
      <c r="B25" s="5" t="n">
        <v>-5463305</v>
      </c>
      <c r="C25" s="5" t="n">
        <v>-1624911</v>
      </c>
    </row>
    <row r="26">
      <c r="A26" s="3" t="inlineStr">
        <is>
          <t>CASH FLOWS FROM INVESTING ACTIVITIES</t>
        </is>
      </c>
      <c r="B26" s="4" t="inlineStr">
        <is>
          <t xml:space="preserve"> </t>
        </is>
      </c>
      <c r="C26" s="4" t="inlineStr">
        <is>
          <t xml:space="preserve"> </t>
        </is>
      </c>
    </row>
    <row r="27">
      <c r="A27" s="4" t="inlineStr">
        <is>
          <t>Cash paid for acquisition of fixed assets and construction in progress</t>
        </is>
      </c>
      <c r="B27" s="5" t="n">
        <v>-190248</v>
      </c>
      <c r="C27" s="5" t="n">
        <v>-2300338</v>
      </c>
    </row>
    <row r="28">
      <c r="A28" s="4" t="inlineStr">
        <is>
          <t>Net cash used in investing activities</t>
        </is>
      </c>
      <c r="B28" s="5" t="n">
        <v>-190248</v>
      </c>
      <c r="C28" s="5" t="n">
        <v>-2300338</v>
      </c>
    </row>
    <row r="29">
      <c r="A29" s="3" t="inlineStr">
        <is>
          <t>CASH FLOWS FROM FINANCING ACTIVITIES</t>
        </is>
      </c>
      <c r="B29" s="4" t="inlineStr">
        <is>
          <t xml:space="preserve"> </t>
        </is>
      </c>
      <c r="C29" s="4" t="inlineStr">
        <is>
          <t xml:space="preserve"> </t>
        </is>
      </c>
    </row>
    <row r="30">
      <c r="A30" s="4" t="inlineStr">
        <is>
          <t>Proceeds from private placement of common stock</t>
        </is>
      </c>
      <c r="B30" s="5" t="n">
        <v>0</v>
      </c>
      <c r="C30" s="5" t="n">
        <v>1668000</v>
      </c>
    </row>
    <row r="31">
      <c r="A31" s="4" t="inlineStr">
        <is>
          <t>Proceeds from sales of Preferred Stock, net of fees</t>
        </is>
      </c>
      <c r="B31" s="5" t="n">
        <v>0</v>
      </c>
      <c r="C31" s="5" t="n">
        <v>2760000</v>
      </c>
    </row>
    <row r="32">
      <c r="A32" s="4" t="inlineStr">
        <is>
          <t>Proceeds from sale of common stock</t>
        </is>
      </c>
      <c r="B32" s="5" t="n">
        <v>0</v>
      </c>
      <c r="C32" s="5" t="n">
        <v>51500</v>
      </c>
    </row>
    <row r="33">
      <c r="A33" s="4" t="inlineStr">
        <is>
          <t>Proceeds from notes payable - related parties, net of discounts</t>
        </is>
      </c>
      <c r="B33" s="5" t="n">
        <v>2918100</v>
      </c>
      <c r="C33" s="5" t="n">
        <v>0</v>
      </c>
    </row>
    <row r="34">
      <c r="A34" s="4" t="inlineStr">
        <is>
          <t>Proceeds from notes payable, net of discounts</t>
        </is>
      </c>
      <c r="B34" s="5" t="n">
        <v>1812500</v>
      </c>
      <c r="C34" s="5" t="n">
        <v>0</v>
      </c>
    </row>
    <row r="35">
      <c r="A35" s="4" t="inlineStr">
        <is>
          <t>Principal payments on notes payable related parties</t>
        </is>
      </c>
      <c r="B35" s="5" t="n">
        <v>-235294</v>
      </c>
      <c r="C35" s="5" t="n">
        <v>0</v>
      </c>
    </row>
    <row r="36">
      <c r="A36" s="4" t="inlineStr">
        <is>
          <t>Principal payments on notes payable</t>
        </is>
      </c>
      <c r="B36" s="5" t="n">
        <v>0</v>
      </c>
      <c r="C36" s="5" t="n">
        <v>-177534</v>
      </c>
    </row>
    <row r="37">
      <c r="A37" s="4" t="inlineStr">
        <is>
          <t>Net cash provided by financing activities</t>
        </is>
      </c>
      <c r="B37" s="5" t="n">
        <v>4495306</v>
      </c>
      <c r="C37" s="5" t="n">
        <v>4301966</v>
      </c>
    </row>
    <row r="38">
      <c r="A38" s="4" t="inlineStr">
        <is>
          <t>Net increase in cash and cash equivalents</t>
        </is>
      </c>
      <c r="B38" s="5" t="n">
        <v>-1158247</v>
      </c>
      <c r="C38" s="5" t="n">
        <v>376717</v>
      </c>
    </row>
    <row r="39">
      <c r="A39" s="4" t="inlineStr">
        <is>
          <t>Cash and cash equivalents at beginning of period</t>
        </is>
      </c>
      <c r="B39" s="5" t="n">
        <v>1164483</v>
      </c>
      <c r="C39" s="5" t="n">
        <v>64789</v>
      </c>
    </row>
    <row r="40">
      <c r="A40" s="4" t="inlineStr">
        <is>
          <t>Cash and cash equivalents at end of period</t>
        </is>
      </c>
      <c r="B40" s="5" t="n">
        <v>6236</v>
      </c>
      <c r="C40" s="5" t="n">
        <v>441506</v>
      </c>
    </row>
    <row r="41">
      <c r="A41" s="3" t="inlineStr">
        <is>
          <t>SUPPLEMENTAL DISCLOSURE OF CASH FLOW INFORMATION:</t>
        </is>
      </c>
      <c r="B41" s="4" t="inlineStr">
        <is>
          <t xml:space="preserve"> </t>
        </is>
      </c>
      <c r="C41" s="4" t="inlineStr">
        <is>
          <t xml:space="preserve"> </t>
        </is>
      </c>
    </row>
    <row r="42">
      <c r="A42" s="4" t="inlineStr">
        <is>
          <t>Interest paid</t>
        </is>
      </c>
      <c r="B42" s="5" t="n">
        <v>0</v>
      </c>
      <c r="C42" s="5" t="n">
        <v>2680</v>
      </c>
    </row>
    <row r="43">
      <c r="A43" s="3" t="inlineStr">
        <is>
          <t>NON-CASH INVESTING AND FINANCING ACTIVITIES:</t>
        </is>
      </c>
      <c r="B43" s="4" t="inlineStr">
        <is>
          <t xml:space="preserve"> </t>
        </is>
      </c>
      <c r="C43" s="4" t="inlineStr">
        <is>
          <t xml:space="preserve"> </t>
        </is>
      </c>
    </row>
    <row r="44">
      <c r="A44" s="4" t="inlineStr">
        <is>
          <t>Stock issued for conversion of debt and accrued interest</t>
        </is>
      </c>
      <c r="B44" s="5" t="n">
        <v>0</v>
      </c>
      <c r="C44" s="5" t="n">
        <v>2653795</v>
      </c>
    </row>
    <row r="45">
      <c r="A45" s="4" t="inlineStr">
        <is>
          <t>Settlement of derivative liabilities</t>
        </is>
      </c>
      <c r="B45" s="5" t="n">
        <v>0</v>
      </c>
      <c r="C45" s="5" t="n">
        <v>-1301137</v>
      </c>
    </row>
    <row r="46">
      <c r="A46" s="4" t="inlineStr">
        <is>
          <t>Preferred stock dividend</t>
        </is>
      </c>
      <c r="B46" s="5" t="n">
        <v>241196</v>
      </c>
      <c r="C46" s="5" t="n">
        <v>115047</v>
      </c>
    </row>
    <row r="47">
      <c r="A47" s="4" t="inlineStr">
        <is>
          <t>Deemed dividends on Preferred Stock</t>
        </is>
      </c>
      <c r="B47" s="5" t="n">
        <v>0</v>
      </c>
      <c r="C47" s="5" t="n">
        <v>332242</v>
      </c>
    </row>
    <row r="48">
      <c r="A48" s="4" t="inlineStr">
        <is>
          <t>Conversion of Preferred stock to common stock</t>
        </is>
      </c>
      <c r="B48" s="5" t="n">
        <v>981</v>
      </c>
      <c r="C48" s="4" t="inlineStr">
        <is>
          <t xml:space="preserve"> </t>
        </is>
      </c>
    </row>
    <row r="49">
      <c r="A49" s="4" t="inlineStr">
        <is>
          <t>Conversion of payable to common stock</t>
        </is>
      </c>
      <c r="B49" s="5" t="n">
        <v>0</v>
      </c>
      <c r="C49" s="5" t="n">
        <v>50000</v>
      </c>
    </row>
    <row r="50">
      <c r="A50" s="4" t="inlineStr">
        <is>
          <t>Conversion of accounts payable to common stock subscribed</t>
        </is>
      </c>
      <c r="B50" s="5" t="n">
        <v>0</v>
      </c>
      <c r="C50" s="5" t="n">
        <v>156441</v>
      </c>
    </row>
    <row r="51">
      <c r="A51" s="4" t="inlineStr">
        <is>
          <t>Capital expenditures included in accounts payable</t>
        </is>
      </c>
      <c r="B51" s="5" t="n">
        <v>4403346</v>
      </c>
      <c r="C51" s="5" t="n">
        <v>0</v>
      </c>
    </row>
    <row r="52">
      <c r="A52" s="4" t="inlineStr">
        <is>
          <t>Accounts Payable [Member]</t>
        </is>
      </c>
      <c r="B52" s="4" t="inlineStr">
        <is>
          <t xml:space="preserve"> </t>
        </is>
      </c>
      <c r="C52" s="4" t="inlineStr">
        <is>
          <t xml:space="preserve"> </t>
        </is>
      </c>
    </row>
    <row r="53">
      <c r="A53" s="3" t="inlineStr">
        <is>
          <t>NON-CASH INVESTING AND FINANCING ACTIVITIES:</t>
        </is>
      </c>
      <c r="B53" s="4" t="inlineStr">
        <is>
          <t xml:space="preserve"> </t>
        </is>
      </c>
      <c r="C53" s="4" t="inlineStr">
        <is>
          <t xml:space="preserve"> </t>
        </is>
      </c>
    </row>
    <row r="54">
      <c r="A54" s="4" t="inlineStr">
        <is>
          <t>Conversion of payable to common stock</t>
        </is>
      </c>
      <c r="B54" s="5" t="n">
        <v>500000</v>
      </c>
      <c r="C54" s="5" t="n">
        <v>102333</v>
      </c>
    </row>
    <row r="55">
      <c r="A55" s="4" t="inlineStr">
        <is>
          <t>Series A Preferred Stock [Member]</t>
        </is>
      </c>
      <c r="B55" s="4" t="inlineStr">
        <is>
          <t xml:space="preserve"> </t>
        </is>
      </c>
      <c r="C55" s="4" t="inlineStr">
        <is>
          <t xml:space="preserve"> </t>
        </is>
      </c>
    </row>
    <row r="56">
      <c r="A56" s="3" t="inlineStr">
        <is>
          <t>NON-CASH INVESTING AND FINANCING ACTIVITIES:</t>
        </is>
      </c>
      <c r="B56" s="4" t="inlineStr">
        <is>
          <t xml:space="preserve"> </t>
        </is>
      </c>
      <c r="C56" s="4" t="inlineStr">
        <is>
          <t xml:space="preserve"> </t>
        </is>
      </c>
    </row>
    <row r="57">
      <c r="A57" s="4" t="inlineStr">
        <is>
          <t>Preferred stock dividend</t>
        </is>
      </c>
      <c r="B57" s="4" t="inlineStr">
        <is>
          <t xml:space="preserve"> </t>
        </is>
      </c>
      <c r="C57" s="5" t="n">
        <v>1000</v>
      </c>
    </row>
    <row r="58">
      <c r="A58" s="4" t="inlineStr">
        <is>
          <t>Conversion of Preferred stock to common stock</t>
        </is>
      </c>
      <c r="B58" s="5" t="n">
        <v>0</v>
      </c>
      <c r="C58" s="5" t="n">
        <v>6000</v>
      </c>
    </row>
    <row r="59">
      <c r="A59" s="4" t="inlineStr">
        <is>
          <t>Series C Preferred Stock [Member]</t>
        </is>
      </c>
      <c r="B59" s="4" t="inlineStr">
        <is>
          <t xml:space="preserve"> </t>
        </is>
      </c>
      <c r="C59" s="4" t="inlineStr">
        <is>
          <t xml:space="preserve"> </t>
        </is>
      </c>
    </row>
    <row r="60">
      <c r="A60" s="3" t="inlineStr">
        <is>
          <t>NON-CASH INVESTING AND FINANCING ACTIVITIES:</t>
        </is>
      </c>
      <c r="B60" s="4" t="inlineStr">
        <is>
          <t xml:space="preserve"> </t>
        </is>
      </c>
      <c r="C60" s="4" t="inlineStr">
        <is>
          <t xml:space="preserve"> </t>
        </is>
      </c>
    </row>
    <row r="61">
      <c r="A61" s="4" t="inlineStr">
        <is>
          <t>Preferred stock dividend</t>
        </is>
      </c>
      <c r="B61" s="4" t="inlineStr">
        <is>
          <t xml:space="preserve"> </t>
        </is>
      </c>
      <c r="C61" s="5" t="n">
        <v>49700</v>
      </c>
    </row>
    <row r="62">
      <c r="A62" s="4" t="inlineStr">
        <is>
          <t>Conversion of Preferred stock to common stock</t>
        </is>
      </c>
      <c r="B62" s="6" t="n">
        <v>0</v>
      </c>
      <c r="C62" s="6" t="n">
        <v>617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Description of Business Company Overview Mitesco, Inc. (the “Company,” “we,” “us,” or “our”) was formed in the state of Delaware on January 18, 2012. On December 9, 2015, the Company restructured its operations and acquired Newco4pharmacy, LLC, a development stage company which sought to acquire compounding pharmacy businesses. As a part of the restructuring, the Company completed a “spin out” of its former business line. On April 24, 2020, the Company changed its name to Mitesco, Inc. Since 2020, the Company’s operations have focused on establishing medical clinics utilizing nurse practitioners under The Good Clinic name and development and acquisition of telemedicine technology. In March of 2020, the Company formed a wholly owned subsidiary, The Good Clinic LLC, a Colorado limited liability company for its clinic business. The Company opened its first The Good Clinic in Minneapolis, Minnesota in the first quarter of 2021 and have six operating at the time of this filing. The Company intends on opening up to 50 new clinics in the next three years, in addition to any existing sites it might acqui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Going Concern and Management Pla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 ote 2 - Financial Condition, Going Concern and Management Plans On November 19, 2021, the Company closed a bridge financing round totaling $3.1 million of a Series D preferred stock sold to investors in a private placement. Each Series D Unit will have a purchase price of $1.00 per Unit, with each Unit consisting of (a) one share of a newly formed Series D Convertible Preferred Stock, par value $0.01 per share (the “Series D Preferred Stock”), (b) one warrant (the “Series A Warrants”) to purchase 2.1 shares of the Company’s Common Stock at a purchase price of $0.50 per whole share of Common Stock, and (c) one warrant (the “Series B Warrants” and together with the Series A Warrants, the “Warrants”) to purchase 2.1 shares of Common Stock at a purchase price of $0.75 per whole share. Pursuant to the Certificate of Designations, Preferences and Rights of the Series D Convertible Preferred Stock of the Company, Inc., filed with the Secretary of State of the State of Delaware on October 18, 2021 (the “COD”), there are 10,000,000 shares of the Company’s preferred stock that have been designated as the Series D Preferred Stock and each share of the Series D Preferred Stock is convertible at the option of the holder thereof, or automatically upon the request of the Company’s underwriters that the Series D Preferred Stock convert to shares of Common Stock or upon listing of the Company’s Common Stock on a national securities exchange. The number of shares of Common Stock issuable upon the conversion of each share of Series D Preferred Stock is calculated by dividing the Conversion Amount (defined in the COD as the Stated Value, $1.05 per share, plus accrued and unpaid dividends) by the $0.25 conversion price (the “Conversion Price”). On November 11, 2021, the Company filed a registration statement on form S-1 in connection with a planned up-list to a national exchange, and on August 3, 2022 the Company filed its fourth amendment to the S-1. As of the date of this filing, the Company has closed on $3,100,000 of its Series D Preferred stock. To achieve its growth strategy, the Company will need to raise additional financing prior to up listing on Nasdaq. The Company will not proceed with this offering in the event its Common Stock is not approved for listing on the Nasdaq Capital Market though it will continue to seek financing for its expansion and operating needs in the debt or equity markets. Between December 30, 2021 through the date of this filing, the Company has entered into a total $6.6 million face amount of promissory notes for cash proceeds of $5.6 million with certain related parties and other note holders. These notes have been used to fund 2022 operations to date. The Company entered into a debt-for-equity exchange agreement with Gardner Builders Holdings, LLC (the “Creditor”) on January 7, 2022 (the “Agreement”). Pursuant to the Agreement, the Company issued shares of restricted common stock, par value $0.01 per share, of MITI (the “Restricted Shares”) to the Creditor in exchange for the Company Debt Obligations, as defined below. The Agreement settled certain accounts payable amounts owed by the Company to the Creditor (the “Accounts Payable Amount”) as well as amounts that became due between the date of the Agreement and April 1, 2022. The Agreement also settled incurred interest and penalties on the amounts due through January 5, 2022, as well as interest payments on amounts incurred in the first quarter of 2022 (collectively, the “Additional Costs”, and combined with the Accounts Payable Amount, the “Company Debt Obligations”). The Accounts Payable Amount was $500,000, the Additional Costs was $294,913 and the conversion price was $0.25. As a result, 3,179,650 Restricted Shares were authorized to be issued. As of September 30, 2022, the Company had cash and cash equivalents of $6,000, current liabilities of $14.4 million, and has incurred a loss from operations. The Company intends to a) develop and own primary care clinics operated by nurse practitioners, b) develop and acquire telemedical technologies, and c) evaluate other healthcare related opportunities. The Company’s activities are subject to significant risks and uncertainties, including failing to secure additional funding to execute its business plan. As a result of these factors, there is substantial doubt about the ability of the Company to continue as a going concern for one year from the date the financial statements are issued. The Company’s continuance is dependent on raising capital and generating revenues sufficient to sustain operations. The Company believes that the necessary capital will be raised and has entered discussions to do so with certain individuals and companies. However, as of the date of these condensed consolidated financial statements, no formal agreement exists. The accompanying condensed consolidated financial statements do not include any adjustments relating to the recoverability and classification of recorded asset amounts or amounts classified as liabilities that might be necessary should the Company be forced to take any such actions. PPP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On April 25, 2020, the Company entered an unsecured Promissory Note with Bank of America for a loan in the original principal amount of approximately $460,400, and the Company received the full amount of the loan proceeds on May 4, 2020. The September 30, 2022 balance, including accrued interest, was approximately $471,500. COVID -19 Impact The Company has had some impact on its operations because of the effects of the COVID-19 pandemic, primarily with accessibility to staffing, consultants and in the capital markets, and it is adjusting as needed within its available resources. The Company will continue to assess the effect of the pandemic on its operations. The extent to which the COVID-19 pandemic will continue to impact the Company’s business and operations will depend on future developments that are highly uncertain and cannot be predicted with confidence, such as the ultimate geographic spread of the disease, the duration of the outbreak, the duration and effect of possible business disruptions and the short-term effects and ultimate effectiveness of the travel restrictions, quarantines, social distancing requirements and business closures in the United States and other countries to contain and treat the disease.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the Company’s liquidity. In addition, a recession or market correction resulting from the spread of COVID-19 could materially affect the Company’s business and the value of its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 [Text Block]</t>
        </is>
      </c>
      <c r="B4" s="4" t="inlineStr">
        <is>
          <t>Note 3 Basis of Presentation and Summary of Significant Accounting Policies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condensed consolidated statement of operations are not necessarily indicative of results to be expected for the year ending December 31, 2022 or for any future interim period. The condensed consolidated balance sheet at September 30, 2022 has been derived from un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21 and notes thereto included in the Company’s annual report on Form 10-K filed on April 5, 2022. Principles of Consolidation Use of Estimates - Cash - Property, Plant, and Equipment -
Years
Office equipment 3 to 5
Furniture &amp; fixtures 3 to 7
Machinery &amp; equipment 3 to 10
Leasehold improvements Term of lease Revenue Recognition The Company applied the modified retrospective approach to all contracts when adopting ASC 606. As a result, at the adoption of ASC 606 what was previously classified as the provision for bad debts in the statement of operations is now reflected as implicit price concessions (as defined in ASC 606).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Our revenues generally relate to net patient fees received from various payers and patients themselves under contracts in which our performance obligations are to provide services to the patients. Revenues are recorded during the period our obligations to provide services are satisfied.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for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becam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 Convertible Instruments Common Stock Purchase Warrants- Stockholders Equity- Per Share Data- 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 New Accounting Standard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Not Yet Adopted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fiscal years beginning after December 15, 2023, including interim periods within those fiscal years. Adoption is either a modified retrospective method or a fully retrospective method of transition. We are currently assessing the impact the new guidance will have on our condensed consolidated financial statements. There are various other updates recently issued, most of which represent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4:32Z</dcterms:created>
  <dcterms:modified xmlns:dcterms="http://purl.org/dc/terms/" xmlns:xsi="http://www.w3.org/2001/XMLSchema-instance" xsi:type="dcterms:W3CDTF">2022-11-14T21:24:32Z</dcterms:modified>
</cp:coreProperties>
</file>